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BUSINESS SEGMENT INFORMATION"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OTHER ASSETS" sheetId="18" state="visible" r:id="rId18"/>
    <sheet xmlns:r="http://schemas.openxmlformats.org/officeDocument/2006/relationships" name="Supply Chain Financing" sheetId="19" state="visible" r:id="rId19"/>
    <sheet xmlns:r="http://schemas.openxmlformats.org/officeDocument/2006/relationships" name="SHORT-TERM BORROWINGS AND LONG-" sheetId="20" state="visible" r:id="rId20"/>
    <sheet xmlns:r="http://schemas.openxmlformats.org/officeDocument/2006/relationships" name="ACCRUED LIABILITIES AND OTHER L" sheetId="21" state="visible" r:id="rId21"/>
    <sheet xmlns:r="http://schemas.openxmlformats.org/officeDocument/2006/relationships" name="RETIREMENT AND SAVINGS BENEFIT "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CAPITAL AND ACCUMULATED OTHER C"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LEASES" sheetId="29" state="visible" r:id="rId29"/>
    <sheet xmlns:r="http://schemas.openxmlformats.org/officeDocument/2006/relationships" name="COMMITMENTS" sheetId="30" state="visible" r:id="rId30"/>
    <sheet xmlns:r="http://schemas.openxmlformats.org/officeDocument/2006/relationships" name="RESTRUCTURING" sheetId="31" state="visible" r:id="rId31"/>
    <sheet xmlns:r="http://schemas.openxmlformats.org/officeDocument/2006/relationships" name="SUBSEQUENT EVENT" sheetId="32" state="visible" r:id="rId32"/>
    <sheet xmlns:r="http://schemas.openxmlformats.org/officeDocument/2006/relationships" name="Schedule II - Valuation and Qua"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BASIS OF PRESENTATION AND SUM_2" sheetId="38" state="visible" r:id="rId38"/>
    <sheet xmlns:r="http://schemas.openxmlformats.org/officeDocument/2006/relationships" name="REVENUES (Tables)" sheetId="39" state="visible" r:id="rId39"/>
    <sheet xmlns:r="http://schemas.openxmlformats.org/officeDocument/2006/relationships" name="BUSINESS SEGMENT INFORMATION (T"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OTHER ASSETS (Tables)" sheetId="46" state="visible" r:id="rId46"/>
    <sheet xmlns:r="http://schemas.openxmlformats.org/officeDocument/2006/relationships" name="Supply Chain Financing (Tables)" sheetId="47" state="visible" r:id="rId47"/>
    <sheet xmlns:r="http://schemas.openxmlformats.org/officeDocument/2006/relationships" name="SHORT-TERM BORROWINGS AND LON_2" sheetId="48" state="visible" r:id="rId48"/>
    <sheet xmlns:r="http://schemas.openxmlformats.org/officeDocument/2006/relationships" name="ACCRUED LIABILITIES AND OTHER_2" sheetId="49" state="visible" r:id="rId49"/>
    <sheet xmlns:r="http://schemas.openxmlformats.org/officeDocument/2006/relationships" name="RETIREMENT AND SAVINGS BENEFI_2" sheetId="50" state="visible" r:id="rId50"/>
    <sheet xmlns:r="http://schemas.openxmlformats.org/officeDocument/2006/relationships" name="FAIR VALUE MEASUREMENTS (Tables" sheetId="51" state="visible" r:id="rId51"/>
    <sheet xmlns:r="http://schemas.openxmlformats.org/officeDocument/2006/relationships" name="DERIVATIVE FINANCIAL INSTRUME_2" sheetId="52" state="visible" r:id="rId52"/>
    <sheet xmlns:r="http://schemas.openxmlformats.org/officeDocument/2006/relationships" name="CAPITAL AND ACCUMULATED OTHER_2" sheetId="53" state="visible" r:id="rId53"/>
    <sheet xmlns:r="http://schemas.openxmlformats.org/officeDocument/2006/relationships" name="STOCK-BASED COMPENSATION (Table"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LEASES (Tables)" sheetId="57" state="visible" r:id="rId57"/>
    <sheet xmlns:r="http://schemas.openxmlformats.org/officeDocument/2006/relationships" name="RESTRUCTURING (Tables)" sheetId="58" state="visible" r:id="rId58"/>
    <sheet xmlns:r="http://schemas.openxmlformats.org/officeDocument/2006/relationships" name="BASIS OF PRESENTATION AND SUM_3" sheetId="59" state="visible" r:id="rId59"/>
    <sheet xmlns:r="http://schemas.openxmlformats.org/officeDocument/2006/relationships" name="BASIS OF PRESENTATION AND SUM_4" sheetId="60" state="visible" r:id="rId60"/>
    <sheet xmlns:r="http://schemas.openxmlformats.org/officeDocument/2006/relationships" name="REVENUES - Disaggregation of Re" sheetId="61" state="visible" r:id="rId61"/>
    <sheet xmlns:r="http://schemas.openxmlformats.org/officeDocument/2006/relationships" name="REVENUES - Contract Assets and " sheetId="62" state="visible" r:id="rId62"/>
    <sheet xmlns:r="http://schemas.openxmlformats.org/officeDocument/2006/relationships" name="REVENUES - Narrative (Details)" sheetId="63" state="visible" r:id="rId63"/>
    <sheet xmlns:r="http://schemas.openxmlformats.org/officeDocument/2006/relationships" name="BUSINESS SEGMENT INFORMATION - " sheetId="64" state="visible" r:id="rId64"/>
    <sheet xmlns:r="http://schemas.openxmlformats.org/officeDocument/2006/relationships" name="BUSINESS SEGMENT INFORMATION _2" sheetId="65" state="visible" r:id="rId65"/>
    <sheet xmlns:r="http://schemas.openxmlformats.org/officeDocument/2006/relationships" name="BUSINESS SEGMENT INFORMATION _3" sheetId="66" state="visible" r:id="rId66"/>
    <sheet xmlns:r="http://schemas.openxmlformats.org/officeDocument/2006/relationships" name="ACCOUNTS RECEIVABLE - Component" sheetId="67" state="visible" r:id="rId67"/>
    <sheet xmlns:r="http://schemas.openxmlformats.org/officeDocument/2006/relationships" name="ACCOUNTS RECEIVABLE - Roll-Forw" sheetId="68" state="visible" r:id="rId68"/>
    <sheet xmlns:r="http://schemas.openxmlformats.org/officeDocument/2006/relationships" name="ACCOUNTS RECEIVABLE - Narrative" sheetId="69" state="visible" r:id="rId69"/>
    <sheet xmlns:r="http://schemas.openxmlformats.org/officeDocument/2006/relationships" name="INVENTORIES (Details)"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INTANGIBLE ASSETS - Schedule of" sheetId="73" state="visible" r:id="rId73"/>
    <sheet xmlns:r="http://schemas.openxmlformats.org/officeDocument/2006/relationships" name="INTANGIBLE ASSETS - Narrative (" sheetId="74" state="visible" r:id="rId74"/>
    <sheet xmlns:r="http://schemas.openxmlformats.org/officeDocument/2006/relationships" name="GOODWILL - Changes in Goodwill " sheetId="75" state="visible" r:id="rId75"/>
    <sheet xmlns:r="http://schemas.openxmlformats.org/officeDocument/2006/relationships" name="OTHER ASSETS (Details)" sheetId="76" state="visible" r:id="rId76"/>
    <sheet xmlns:r="http://schemas.openxmlformats.org/officeDocument/2006/relationships" name="Supply Chain Financing (Details" sheetId="77" state="visible" r:id="rId77"/>
    <sheet xmlns:r="http://schemas.openxmlformats.org/officeDocument/2006/relationships" name="SHORT-TERM BORROWINGS AND LON_3" sheetId="78" state="visible" r:id="rId78"/>
    <sheet xmlns:r="http://schemas.openxmlformats.org/officeDocument/2006/relationships" name="SHORT-TERM BORROWINGS AND LON_4" sheetId="79" state="visible" r:id="rId79"/>
    <sheet xmlns:r="http://schemas.openxmlformats.org/officeDocument/2006/relationships" name="SHORT-TERM BORROWINGS AND LON_5" sheetId="80" state="visible" r:id="rId80"/>
    <sheet xmlns:r="http://schemas.openxmlformats.org/officeDocument/2006/relationships" name="SHORT-TERM BORROWINGS AND LON_6" sheetId="81" state="visible" r:id="rId81"/>
    <sheet xmlns:r="http://schemas.openxmlformats.org/officeDocument/2006/relationships" name="SHORT-TERM BORROWINGS AND LON_7" sheetId="82" state="visible" r:id="rId82"/>
    <sheet xmlns:r="http://schemas.openxmlformats.org/officeDocument/2006/relationships" name="ACCRUED LIABILITIES AND OTHER_3" sheetId="83" state="visible" r:id="rId83"/>
    <sheet xmlns:r="http://schemas.openxmlformats.org/officeDocument/2006/relationships" name="ACCRUED LIABILITIES AND OTHER_4" sheetId="84" state="visible" r:id="rId84"/>
    <sheet xmlns:r="http://schemas.openxmlformats.org/officeDocument/2006/relationships" name="RETIREMENT AND SAVINGS BENEFI_3" sheetId="85" state="visible" r:id="rId85"/>
    <sheet xmlns:r="http://schemas.openxmlformats.org/officeDocument/2006/relationships" name="RETIREMENT AND SAVINGS BENEFI_4" sheetId="86" state="visible" r:id="rId86"/>
    <sheet xmlns:r="http://schemas.openxmlformats.org/officeDocument/2006/relationships" name="FAIR VALUE MEASUREMENTS - Class" sheetId="87" state="visible" r:id="rId87"/>
    <sheet xmlns:r="http://schemas.openxmlformats.org/officeDocument/2006/relationships" name="FAIR VALUE MEASUREMENTS - Narra"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DERIVATIVE FINANCIAL INSTRUME_7" sheetId="93" state="visible" r:id="rId93"/>
    <sheet xmlns:r="http://schemas.openxmlformats.org/officeDocument/2006/relationships" name="DERIVATIVE FINANCIAL INSTRUME_8" sheetId="94" state="visible" r:id="rId94"/>
    <sheet xmlns:r="http://schemas.openxmlformats.org/officeDocument/2006/relationships" name="CAPITAL AND ACCUMULATED OTHER_3" sheetId="95" state="visible" r:id="rId95"/>
    <sheet xmlns:r="http://schemas.openxmlformats.org/officeDocument/2006/relationships" name="CAPITAL AND ACCUMULATED OTHER_4" sheetId="96" state="visible" r:id="rId96"/>
    <sheet xmlns:r="http://schemas.openxmlformats.org/officeDocument/2006/relationships" name="CAPITAL AND ACCUMULATED OTHER_5" sheetId="97" state="visible" r:id="rId97"/>
    <sheet xmlns:r="http://schemas.openxmlformats.org/officeDocument/2006/relationships" name="CAPITAL AND ACCUMULATED OTHER_6" sheetId="98" state="visible" r:id="rId98"/>
    <sheet xmlns:r="http://schemas.openxmlformats.org/officeDocument/2006/relationships" name="STOCK-BASED COMPENSATION - Narr" sheetId="99" state="visible" r:id="rId99"/>
    <sheet xmlns:r="http://schemas.openxmlformats.org/officeDocument/2006/relationships" name="STOCK-BASED COMPENSATION - Tota" sheetId="100" state="visible" r:id="rId100"/>
    <sheet xmlns:r="http://schemas.openxmlformats.org/officeDocument/2006/relationships" name="STOCK-BASED COMPENSATION - PRSU" sheetId="101" state="visible" r:id="rId101"/>
    <sheet xmlns:r="http://schemas.openxmlformats.org/officeDocument/2006/relationships" name="STOCK-BASED COMPENSATION - Stoc" sheetId="102" state="visible" r:id="rId102"/>
    <sheet xmlns:r="http://schemas.openxmlformats.org/officeDocument/2006/relationships" name="INCOME TAXES - Income Before In" sheetId="103" state="visible" r:id="rId103"/>
    <sheet xmlns:r="http://schemas.openxmlformats.org/officeDocument/2006/relationships" name="INCOME TAXES - Provision for In" sheetId="104" state="visible" r:id="rId104"/>
    <sheet xmlns:r="http://schemas.openxmlformats.org/officeDocument/2006/relationships" name="INCOME TAXES - Differences Betw" sheetId="105" state="visible" r:id="rId105"/>
    <sheet xmlns:r="http://schemas.openxmlformats.org/officeDocument/2006/relationships" name="INCOME TAXES - Narrative (Detai" sheetId="106" state="visible" r:id="rId106"/>
    <sheet xmlns:r="http://schemas.openxmlformats.org/officeDocument/2006/relationships" name="INCOME TAXES - Deferred Income " sheetId="107" state="visible" r:id="rId107"/>
    <sheet xmlns:r="http://schemas.openxmlformats.org/officeDocument/2006/relationships" name="INCOME TAXES - Schedule of Unre" sheetId="108" state="visible" r:id="rId108"/>
    <sheet xmlns:r="http://schemas.openxmlformats.org/officeDocument/2006/relationships" name="INCOME TAXES - Amounts Included" sheetId="109" state="visible" r:id="rId109"/>
    <sheet xmlns:r="http://schemas.openxmlformats.org/officeDocument/2006/relationships" name="EARNINGS PER SHARE - Schedule o" sheetId="110" state="visible" r:id="rId110"/>
    <sheet xmlns:r="http://schemas.openxmlformats.org/officeDocument/2006/relationships" name="EARNINGS PER SHARE - Narrative " sheetId="111" state="visible" r:id="rId111"/>
    <sheet xmlns:r="http://schemas.openxmlformats.org/officeDocument/2006/relationships" name="LEASES - Schedule of Supplement" sheetId="112" state="visible" r:id="rId112"/>
    <sheet xmlns:r="http://schemas.openxmlformats.org/officeDocument/2006/relationships" name="LEASES - Schedule of Lease Cost" sheetId="113" state="visible" r:id="rId113"/>
    <sheet xmlns:r="http://schemas.openxmlformats.org/officeDocument/2006/relationships" name="LEASES - Schedule of Maturities" sheetId="114" state="visible" r:id="rId114"/>
    <sheet xmlns:r="http://schemas.openxmlformats.org/officeDocument/2006/relationships" name="LEASES - Narrative (Details)" sheetId="115" state="visible" r:id="rId115"/>
    <sheet xmlns:r="http://schemas.openxmlformats.org/officeDocument/2006/relationships" name="COMMITMENTS - Narrative (Detail" sheetId="116" state="visible" r:id="rId116"/>
    <sheet xmlns:r="http://schemas.openxmlformats.org/officeDocument/2006/relationships" name="RESTRUCTURING - Restructuring C" sheetId="117" state="visible" r:id="rId117"/>
    <sheet xmlns:r="http://schemas.openxmlformats.org/officeDocument/2006/relationships" name="RESTRUCTURING - Narrative (Deta" sheetId="118" state="visible" r:id="rId118"/>
    <sheet xmlns:r="http://schemas.openxmlformats.org/officeDocument/2006/relationships" name="RESTRUCTURING - Components of R" sheetId="119" state="visible" r:id="rId119"/>
    <sheet xmlns:r="http://schemas.openxmlformats.org/officeDocument/2006/relationships" name="RESTRUCTURING - Restructuring b" sheetId="120" state="visible" r:id="rId120"/>
    <sheet xmlns:r="http://schemas.openxmlformats.org/officeDocument/2006/relationships" name="RESTRUCTURING - Schedule of Act" sheetId="121" state="visible" r:id="rId121"/>
    <sheet xmlns:r="http://schemas.openxmlformats.org/officeDocument/2006/relationships" name="SUBSEQUENT EVENT (Details)" sheetId="122" state="visible" r:id="rId122"/>
    <sheet xmlns:r="http://schemas.openxmlformats.org/officeDocument/2006/relationships" name="Schedule II - Valuation and Q_2"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28,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54</t>
        </is>
      </c>
      <c r="C9" s="4" t="inlineStr">
        <is>
          <t xml:space="preserve"> </t>
        </is>
      </c>
      <c r="D9" s="4" t="inlineStr">
        <is>
          <t xml:space="preserve"> </t>
        </is>
      </c>
    </row>
    <row r="10">
      <c r="A10" s="4" t="inlineStr">
        <is>
          <t>Entity Registrant Name</t>
        </is>
      </c>
      <c r="B10" s="4" t="inlineStr">
        <is>
          <t>KONTOOR BRANDS, INC.</t>
        </is>
      </c>
      <c r="C10" s="4" t="inlineStr">
        <is>
          <t xml:space="preserve"> </t>
        </is>
      </c>
      <c r="D10" s="4" t="inlineStr">
        <is>
          <t xml:space="preserve"> </t>
        </is>
      </c>
    </row>
    <row r="11">
      <c r="A11" s="4" t="inlineStr">
        <is>
          <t>Entity Incorporation, State or Country Code</t>
        </is>
      </c>
      <c r="B11" s="4" t="inlineStr">
        <is>
          <t>NC</t>
        </is>
      </c>
      <c r="C11" s="4" t="inlineStr">
        <is>
          <t xml:space="preserve"> </t>
        </is>
      </c>
      <c r="D11" s="4" t="inlineStr">
        <is>
          <t xml:space="preserve"> </t>
        </is>
      </c>
    </row>
    <row r="12">
      <c r="A12" s="4" t="inlineStr">
        <is>
          <t>Entity Tax Identification Number</t>
        </is>
      </c>
      <c r="B12" s="4" t="inlineStr">
        <is>
          <t>83-2680248</t>
        </is>
      </c>
      <c r="C12" s="4" t="inlineStr">
        <is>
          <t xml:space="preserve"> </t>
        </is>
      </c>
      <c r="D12" s="4" t="inlineStr">
        <is>
          <t xml:space="preserve"> </t>
        </is>
      </c>
    </row>
    <row r="13">
      <c r="A13" s="4" t="inlineStr">
        <is>
          <t>Entity Address, Address Line One</t>
        </is>
      </c>
      <c r="B13" s="4" t="inlineStr">
        <is>
          <t>400 N. Elm Street</t>
        </is>
      </c>
      <c r="C13" s="4" t="inlineStr">
        <is>
          <t xml:space="preserve"> </t>
        </is>
      </c>
      <c r="D13" s="4" t="inlineStr">
        <is>
          <t xml:space="preserve"> </t>
        </is>
      </c>
    </row>
    <row r="14">
      <c r="A14" s="4" t="inlineStr">
        <is>
          <t>Entity Address, City or Town</t>
        </is>
      </c>
      <c r="B14" s="4" t="inlineStr">
        <is>
          <t>Greensboro</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401</t>
        </is>
      </c>
      <c r="C16" s="4" t="inlineStr">
        <is>
          <t xml:space="preserve"> </t>
        </is>
      </c>
      <c r="D16" s="4" t="inlineStr">
        <is>
          <t xml:space="preserve"> </t>
        </is>
      </c>
    </row>
    <row r="17">
      <c r="A17" s="4" t="inlineStr">
        <is>
          <t>City Area Code</t>
        </is>
      </c>
      <c r="B17" s="4" t="inlineStr">
        <is>
          <t>336</t>
        </is>
      </c>
      <c r="C17" s="4" t="inlineStr">
        <is>
          <t xml:space="preserve"> </t>
        </is>
      </c>
      <c r="D17" s="4" t="inlineStr">
        <is>
          <t xml:space="preserve"> </t>
        </is>
      </c>
    </row>
    <row r="18">
      <c r="A18" s="4" t="inlineStr">
        <is>
          <t>Local Phone Number</t>
        </is>
      </c>
      <c r="B18" s="4" t="inlineStr">
        <is>
          <t>332-34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Entity Trading Symbol</t>
        </is>
      </c>
      <c r="B20" s="4" t="inlineStr">
        <is>
          <t>KT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40</v>
      </c>
    </row>
    <row r="33">
      <c r="A33" s="4" t="inlineStr">
        <is>
          <t>Entity Common Stock, Shares Outstanding</t>
        </is>
      </c>
      <c r="B33" s="4" t="inlineStr">
        <is>
          <t xml:space="preserve"> </t>
        </is>
      </c>
      <c r="C33" s="6" t="n">
        <v>55326048</v>
      </c>
      <c r="D33" s="4" t="inlineStr">
        <is>
          <t xml:space="preserve"> </t>
        </is>
      </c>
    </row>
    <row r="34">
      <c r="A34" s="4" t="inlineStr">
        <is>
          <t>Documents Incorporated by Reference</t>
        </is>
      </c>
      <c r="B34" s="4" t="inlineStr">
        <is>
          <t>Portions of the definitive Proxy Statement for the Annual Meeting of Shareholders to be held on April 24, 2025 are incorporated by reference into Part III of this Annual Report on Form 10-K, which definitive Proxy Statement shall be filed with the Securities and Exchange Commission within 120 days after the end of the fiscal year to which this Annual Report on Form 10-K relates.</t>
        </is>
      </c>
      <c r="C34" s="4" t="inlineStr">
        <is>
          <t xml:space="preserve"> </t>
        </is>
      </c>
      <c r="D34" s="4" t="inlineStr">
        <is>
          <t xml:space="preserve"> </t>
        </is>
      </c>
    </row>
    <row r="35">
      <c r="A35" s="4" t="inlineStr">
        <is>
          <t>Entity Central Index Key</t>
        </is>
      </c>
      <c r="B35" s="4" t="inlineStr">
        <is>
          <t>000176096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Kontoor Brands, Inc. ("Kontoor," the "Company," "we," "us" or "our") is a global lifestyle apparel company headquartered in the United States ("U.S."). The Company designs, manufactures, procures, sells and licenses apparel, footwear and accessories, primarily under the brand names Wrangler ® and Lee ® . The Company's products are sold in the U.S. through mass merchants, specialty stores, department stores, company-operated stores and online, including digital marketplaces. The Company's products are also sold internationally, primarily in the Europe, Asia-Pacific and Non-U.S. Americas regions, through department stores, specialty stores, company-operated stores, concession retail stores, independently-operated partnership stores and online, including digital marketplaces. Fiscal Year The Company operates and reports using a 52/53-week fiscal year ending on the Saturday closest to December 31 of each year. For presentation purposes herein, all references to periods ended December 2024, December 2023 and December 2022 correspond to the 52-week fiscal years ended December 28, 2024, December 30, 2023 and December 31, 2022, respectively. Macroeconomic Environment and Other Recent Developments Global macroeconomic conditions that continued to impact the Company during 2024 included ongoing elevated interest rates, moderating inflation, fluctuating foreign currency exchange rates, supply chain issues and inconsistent consumer demand. These factors continued to contribute to uncertain global economic conditions and consumer spending patterns, which impacted retailers' and the Company's operations. Additionally, the U.S. government has recently enacted and proposed tariff increases on imports. These actions may result in reciprocal tariffs or other restrictive trade measures by foreign jurisdictions. These conditions are causing greater uncertainty in the global economy. The Company considered the impact of these developments on the assumptions and estimates used when preparing these annual financial statements including, but not limited to, our allowance for doubtful accounts, inventory valuations, liabilities for variable consideration, deferred tax valuation allowances, fair value measurements including asset impairment evaluations, the effectiveness of the Company’s hedging instruments and expected compliance with all applicable financial covenants in our Credit Agreement (as defined in Note 1 Basis of Presentation - Consolidated Financial Statements The consolidated financial statements and related disclosures are presented in accordance with generally accepted accounting principles in the U.S. ("GAAP"). The Company’s consolidated financial statements are referred to throughout this Annual Report on Form 10-K as "financial statements." Use of Estimates In preparing the financial statements in accordance with GAAP, management makes estimates and assumptions that affect amounts reported in the financial statements and accompanying notes. Actual results may differ from those estimates. Foreign Currency Translation and Transactions The financial statements of most foreign subsidiaries are measured using the foreign currency as their functional currency. Assets and liabilities denominated in a foreign currency are translated into U.S. dollars using exchange rates in effect at the balance sheet dates, and revenues and expenses are translated at average exchange rates during the period. Resulting translation gains and losses are reported in other comprehensive income (“OCI”). When transactions are denominated in a currency other than the functional currency of a particular subsidiary, they typically result in receivables or payables that are denominated in the foreign currency. Transaction gains or losses arise when exchange rate fluctuations either increase or decrease the functional currency cash flows from the originally recorded transactions. As discussed in Note 15 Cash and Cash Equivalents Cash and cash equivalents are demand deposits, receivables from third-party credit card processors and highly liquid investments that mature within three months of their purchase dates. Cash equivalents totaling $266.2 million and $147.8 million at December 2024 and 2023, respectively, consist of money market funds and short-term time deposits. Accounts Receivable, Net of Allowance for Doubtful Accounts Trade accounts receivable are recorded at invoiced amounts, less contractual allowances for trade terms and discounts. Royalty receivables are recorded at invoiced amounts based on the greater of licensees’ sales of licensed products or contractual minimum amounts. The Company is exposed to credit losses, primarily through trade accounts receivable from customers and licensees, which are generally short-term in nature. The Company maintains an allowance that represents management's best estimate of probable credit losses. In estimating this allowance, accounts receivable are evaluated on a pooled basis at each reporting date and aggregated on the basis of similar risk characteristics, including current and forecasted industry trends and economic conditions, aging status of accounts, geographical location, and the financial strength and credit standing of customers, including payment and default history. Additionally, specific allowance amounts are established for customer balances that have a higher probability of default. Receivables are written off against the allowance when all collection efforts have been exhausted and the likelihood of collection is remote. Inventories Inventories are stated at the lower of cost or net realizable value. Cost is determined using standard cost, which approximates the first-in, first-out method. Existence of physical inventory is verified through periodic physical inventory counts and ongoing cycle counts throughout the year. Property, Plant and Equipment Property, plant and equipment is initially recorded at cost. The Company capitalizes improvements to property, plant and equipment that substantially extend the useful life of an asset, and interest costs incurred during construction of major assets. Depreciation is computed using the straight-line method over each asset's estimated useful life, ranging from three Repair and maintenance costs are expensed as incurred. Capitalized Computer Software and Cloud Computing Arrangements Expenditures for major software purchases and software developed for internal use, including cloud computing arrangements with software licenses purchased from vendors, are capitalized and amortized on a straight-line basis over periods ranging from two Cloud computing arrangements that do not include a license, including any related implementation costs, are accounted for as service contracts and the associated fees are expensed as incurred. Cloud computing arrangements that include a license are capitalized in the balance sheets within "prepaid expenses and other current assets" for the current portion and "other assets" for the long-term portion. Intangible Assets Intangible assets include acquired trademarks and trade names, some of which are registered in multiple countries. Amortization of finite-lived trademarks and trade names is computed on a straight-line basis over a 16-year estimated useful life. Trademarks and trade names determined to have indefinite lives are not amortized. Depreciation and Amortization Expense Depreciation and amortization expense related to producing or otherwise obtaining finished goods inventories is reflected in the Company's statements of operations within "cost of goods sold" and all other depreciation and amortization expense is reflected within "selling, general and administrative expenses." Impairment of Long-lived Assets Property, Plant and Equipment, Operating Lease Assets and Finite-lived Intangible Assets — The Company’s policy is to review property, plant and equipment, right-of-use operating lease assets and amortizable intangible assets for possible impairment whenever events or changes in circumstances indicate that the carrying value of an asset or asset group may not be recoverable. If the forecasted undiscounted cash flows to be generated by an asset are not expected to recover the asset’s carrying value, the estimated fair value is calculated, and an impairment charge is recorded to the extent that the asset’s carrying value exceeds its estimated fair value. Goodwill and Indefinite-lived Intangible Assets — The Company’s policy is to evaluate goodwill and indefinite-lived intangible assets for possible impairment as of the beginning of the fourth quarter of each year, or whenever events or changes in circumstances indicate that the fair value of such assets may be below their carrying value. The Company may first assess qualitative factors as a basis for determining whether it is necessary to perform quantitative impairment testing. If the Company performs a qualitative analysis and determines that it is not more likely than not that the fair value of an asset or reporting unit is less than its carrying value, then no further testing is required. Otherwise, the assets must be quantitatively tested for possible impairment. Alternatively, the Company may elect to bypass a qualitative analysis and perform a quantitative analysis. If goodwill is quantitatively tested for possible impairment, the estimated fair value of a reporting unit is compared with its carrying value, including the goodwill assigned to that reporting unit. An impairment charge is recorded to the extent that the carrying value of the reporting unit exceeds its estimated fair value. An indefinite-lived intangible asset is quantitatively tested for possible impairment by comparing the estimated fair value of the asset with its carrying value. An impairment charge is recorded to the extent that the asset's carrying value exceeds its estimated fair value. Leases and Rent Expense The Company enters into operating leases for retail stores, operational facilities, vehicles and equipment, with terms expiring at various dates through 2033. Leases for real estate typically have initial terms ranging from one one The Company determines whether an arrangement is a lease at inception and combines lease and non-lease components as a single component for all asset classes. For leases with a term of 12 months or less, the Company does not recognize a right-of-use asset and related lease liability. Most leases have fixed rentals, with many of the real estate leases requiring additional payments for real estate taxes and occupancy-related costs. Certain of the Company’s leases contain fixed, indexed, or market-based escalation clauses which impact future payments. Variable payment provisions, such as contingent rent based on percent of sales or excess mileage over specified levels, are recognized when the liability is probable. The Company's leases typically contain customary covenants and restrictions. Rent expense for leases is recorded on a straight-line basis over the lease term beginning on the lease commencement date, which is the date the underlying asset is made available to the Company, and incorporates the effects of any associated landlord incentives or scheduled rent fluctuations. Lease agreements may include optional renewals, terminations or purchases, which are considered in the Company’s assessments of lease terms when such options are reasonably certain to be exercised. For retail real estate leases, the Company does not typically assume exercise of renewal options in its assessment of the underlying lease term. For non-retail real estate leases, the Company includes the renewal options in its assessment of the underlying lease term if renewal options are reasonably certain to be exercised. Renewals for all other leases are determined on a lease-by-lease basis. The Company measures right-of-use operating lease assets and related operating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As applicable borrowing rates are not typically implied within our lease arrangements, the Company discounts lease payments based on its estimated incremental borrowing rate at lease commencement, or modification, which is based on the Company’s estimated credit rating, the lease term at commencement or modification and the jurisdiction where the lease is being executed. Revenue Recognition The Company recognizes revenue when performance obligations under the terms of a contract with the customer are satisfied based on the transfer of control of promised goods or services. Revenue recognition within the wholesale channels occurs either upon shipment or delivery of goods based on contractual terms with the customer. Revenue recognition in the Direct-to-Consumer channel typically occurs at the point of sale for Company-operated or concession retail stores and either upon shipment or delivery of goods for e-commerce transactions based on contractual terms with the customer. For finished products shipped directly to customers from our suppliers or other third parties, the Company’s promise to the customer is a performance obligation to provide the specified goods and the Company has discretion in establishing pricing. For all arrangements, the Company is the principal in the transaction. Contractual arrangements with customers in our wholesale channels are typically on a purchase order basis with payment terms between 30 and 60 days. The net revenue recognized reflects the expected consideration to be received for providing the goods or services to the customer, net of estimates for variable consideration which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Estimates for variable consideration are recorded as "accrued and other current liabilities" in the Company's balance sheets. Revenue from the sale of gift cards is deferred and recorded as a contract liability until the gift card is redeemed by the customer, factoring in breakage as appropriate, which considers whether the Company has a legal obligation to remit the value of the unredeemed gift card to any jurisdiction under unclaimed property regulations. The Company sponsors a customer loyalty program in certain regions which allows its direct-to-consumer customers to earn rewards that are redeemable for discounts on future purchases. Under the program, the Company estimates the standalone selling price of the loyalty rewards and allocates a portion of the consideration for the sale of products to the loyalty points earned. This deferred amount is recorded as a contract liability, and recognized as revenue when the points are redeemed or when the likelihood of redemption is remote. The Company has elected to treat all shipping and handling activities as fulfillment costs and recognize the costs as selling, general and administrative expenses rather than an additional performance obligation. Shipping and handling costs billed to customers are included in net revenues. Sales taxes and value added taxes collected from customers and remitted to governmental authorities are excluded from net revenues. The Company has licensing agreements for the use of its intellectual property, most of which include minimum guarantees for sales-bas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and collection is probable. As of December 2024, the Company has contractual rights under its licensing agreements to receive $85.5 million of fixed consideration related to the future minimum guarantees through December 2029. The variable consideration is not disclosed as a remaining performance obligation because the licensing arrangements qualify for the sales-based royalty exemption. Royalty income included within "net revenues" in the Company's statements of operations was $45.8 million, $37.1 million and $32.5 million in 2024, 2023 and 2022, respectively. Disclosure is required for the aggregate transaction price allocated to performance obligations that are unsatisfied at the end of a reporting period, unless the optional practical expedients are applicable. The Company elected the practical expedients that do not require disclosure of the transaction price allocated to remaining performance obligations for (i) variable consideration related to sales-based royalty arrangements and (ii) contracts with an original expected duration of one year or less. The Company has applied the practical expedient to recognize the incremental costs of obtaining a contract as an expense when incurred if the amortization period of the asset that otherwise would have been recognized is one year or less. Cost of Goods Sold Cost of goods sold for company-manufactured goods includes all materials, labor and overhead costs incurred in the production process. Cost of goods sold for purchased finished goods includes the purchase costs and related overhead. In both cases, cost of goods sold includes all costs related to manufacturing or purchasing finished goods, including costs of planning, purchasing, quality control, depreciation, amortization, restructuring, freight, duties, royalties paid to third parties and shrinkage. Selling, General and Administrative Expenses Selling, general and administrative expenses include costs of product development, selling, advertising and marketing, direct-to-consumer operations, warehousing, distribution, shipping and handling, licensing, restructuring and administration. Advertising and marketing costs are expensed as incurred and totaled $140.5 million, $133.0 million and $137.8 million in 2024, 2023 and 2022, respectively. Advertising and marketing costs include traditional and digital media, as well as other expenses related to demand creation and internal payroll costs for advertising and marketing employees. Advertising and marketing costs also include cooperative advertising payments made to the Company's customers as reimbursement for their costs of advertising the Company’s products, and totaled $3.1 million, $2.8 million and $4.3 million in 2024, 2023 and 2022, respectively. Shipping and handling costs for delivery of products to customers totaled $85.8 million, $93.5 million and $89.0 million in 2024, 2023 and 2022, respectively. Derivative Financial Instruments Derivative financial instruments are measured at fair value in the Company's balance sheets. Unrealized gains and losses are recognized as assets and liabilities, respectively, and classified as current or noncurrent based on the derivatives’ maturity dates. The accounting for changes in the fair value of a derivative instrument (i.e., gains and losses) depends on the intended use of the derivative, whether the Company has elected to designate the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in future cash flows of hedged transactions. Further, at the inception of a contract and on an ongoing basis, the Company assesse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such cases, hedge accounting treatment is discontinued for the ineffective portion of that hedging instrument. Changes in fair value for the ineffective portion of hedges are recognized in net income. The Company does not use derivative instruments for trading or speculative purposes. Hedging cash flows are classified in the Company's statements of cash flows in the same category as the items being hedged. Cash Flow Hedges — The Company uses foreign currency exchange contracts primarily to hedge a portion of the exchange risk for its forecasted sales, purchases, intercompany service fees and royalties. The Company uses interest rate swap agreements to partially hedge the interest rate risk associated with the volatility of the applicable monthly interest rate benchmark in our Credit Agreement (as defined in Note 1 Derivative Contracts Not Designated as Hedges — Any contracts that are not designated as hedges are recorded at fair value in the Company's balance sheets, and changes in the fair values are recognized directly in earnings. The counterparties to our derivative contracts are financial institutions with investment grade credit ratings, but this does not eliminate the Company's exposure to credit risk with these institutions. To manage its credit risk, the Company monitors the credit risks of its counterparties, limits its exposure in the aggregate and to any single counterparty, and adjusts its hedging positions as appropriate. The credit risk impact of the Company and its counterparties, as well as the ability of each party to fulfill its obligations under the contracts, is considered in determining the fair value of the derivative contracts. Credit risk has not had a significant effect on the fair value of our derivative contracts. The counterparties to our derivative contracts are also lenders under our Credit Facilities (as defined in Note 11 Self-insurance The Company is self-insured for a significant portion of its employee medical, workers’ compensation,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 Income Taxes Income taxes are provided on pre-tax income for financial reporting purposes. "Deferred income tax assets" and "deferred income tax liabilities," as presented in the Company's balance sheets, reflect the net future tax effects of temporary differences between the carrying amounts of assets and liabilities for financial reporting purposes and the amounts used for income tax purposes. Net temporary differences and net operating losses are recorded utilizing tax rates currently enacted for the years in which the items are expected to be settled or realized. We periodically assess the realizability of deferred tax assets and the adequacy of deferred tax liabilities, including changes in estimates and judgments used. A valuation allowance is recognized if, based on the weight of available evidence, it is more likely than not (likelihood of more than 50%) that some portion, or all, of a deferred tax asset will not be realized. Accrued income taxes in the Company's balance sheets include unrecognized income tax benefits along with related interest and penalties, which are appropriately classified as current or noncurrent. All deferred tax assets and liabilities are classified as noncurrent in the Company's balance sheets. The provision for income taxes as presented in the Company's statements of operations also includes estimated interest and penalties related to uncertain tax position s . Concentration of Risks The Company markets products to a broad customer base throughout the world. Products are sold at a range of price points through our wholesale and direct-to-consumer channels. The Company’s largest and second-largest customers, both U.S.-based retailers, accounted for 36% and 13% of 2024 net revenues, respectively, and the top ten customers accounted for 62% of 2024 net revenues. Sales are typically made on an unsecured basis under customary terms that vary by product, channel of distribution or geographic region. The Company continuously monitors the creditworthiness of its customers and has established internal policies regarding customer credit limits. The Company is not aware of any issues with respect to relationships with any of its top customers. 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financial statements. Estimates of losses are adjusted when additional information becomes available or circumstances change. A contingent liability is disclosed when there is at least a reasonable possibility that a material loss may have been incurred. Based on the information currently available, management believes that the outcome of any outstanding or pending matters, individually and in the aggregate, will not have a material adverse effect on the financial statements. Earnings Per Share Basic earnings per share is computed by dividing net income by the weighted average number of shares of common stock outstanding during the period. Diluted earnings per share assumes conversion of potentially dilutive securities such as stock options, restricted stock and restricted stock units. Reclassifications Certain prior year amounts in the Company's disclosures have been reclassified to conform with the current year presentation. Out-of-Period Duty Expense Recorded in 2023 During 2023, management identified inaccuracies in processing certain transactions with U.S. Customs and Border Protection ("U.S. Customs") arising from the implementation of the Company's enterprise resource planning system, which resulted in an underpayment of duties owed to U.S. Customs for the 2021 to 2023 periods. Accordingly, the Company recorded an out-of-period adjustment in 2023 to accrue for the underpayment of duty expense related to the 2022 and 2021 periods. The $14.5 million out-of-period expense, recorded within "cost of goods sold" in 2023, results in a lack of comparability between periods in the statements of operations. Recently Adopted Accounting Standards In September 2022, the Financial Accounting Standards Board ("FASB") issued Accounting Standards Update ("ASU") 2022-04, "Disclosure of Supplier Finance Program Obligations," which requires entities that provide supplier finance programs in connection with the purchase of goods and services to disclose key terms of the programs, outstanding confirmed amounts as of period end, a description of where those obligations are presented in the balance sheets and an annual rollforward of obligations. This guidance was adopted by the Company during the first quarter of 2023, except for the requirement to include a rollforward of obligations which was adopted by the Company during the fourth quarter of 2024. Refer to Note 10 In November 2023, the FASB issued ASU 2023-07, "Segment Reporting (Topic 280): Improvements to Reportable Segment Disclosures," which requires enhanced disclosures about significant segment expenses. This guidance was adopted by the Company during the fourth quarter of 2024 and requires retrospective application to all prior periods presented in the financial statements. Refer to Note 3 Recently Issued Accounting Standards In December 2023, the FASB issued ASU 2023-09, "Income Taxes (Topic 740): Improvements to Income Tax Disclosures," which requires disclosure of specific categories and greater disaggregation within the income tax rate reconciliation, and disclosure of disaggregated income taxes paid. This guidance is effective for the Company for the annual reporting period ending in 2025, and the Company is currently evaluating the impact that adoption of this guidance will have on its financial statements and disclosures. In November 2024, the FASB issued ASU 2024-03, "Income Statement—Reporting Comprehensive Income—Expense Disaggregation Disclosures (Subtopic 220-40): Disaggregation of Income Statement Expenses," and in January 2025, the FASB issued ASU 2025-01, "Income Statement—Reporting Comprehensive Income—Expense Disaggregation Disclosures (Subtopic 220-40): Clarifying the Effective Date." This guidance requires disclosure of detailed expense information, including inventory and manufacturing expense, employee compensation, depreciation and intangible asset amortization, for certain income statement line items. This guidance is effective for fiscal years beginning after December 15, 2026, and for interim periods beginning after December 15, 2027, with early adoption permitted. The Company is currently evaluating the impact that adoption of this guidance will have on its financial statements an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tock-Based Compensation Cost and Associated Income Tax Benefits Recognized (Details) - USD ($) $ in Thousands</t>
        </is>
      </c>
      <c r="B1" s="2" t="inlineStr">
        <is>
          <t>12 Months Ended</t>
        </is>
      </c>
    </row>
    <row r="2">
      <c r="B2" s="2" t="inlineStr">
        <is>
          <t>Dec. 28, 2024</t>
        </is>
      </c>
      <c r="C2" s="2" t="inlineStr">
        <is>
          <t>Dec.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26585</v>
      </c>
      <c r="C4" s="5" t="n">
        <v>16725</v>
      </c>
      <c r="D4" s="5" t="n">
        <v>21891</v>
      </c>
    </row>
    <row r="5">
      <c r="A5" s="4" t="inlineStr">
        <is>
          <t>Income tax benefits</t>
        </is>
      </c>
      <c r="B5" s="5" t="n">
        <v>2777</v>
      </c>
      <c r="C5" s="5" t="n">
        <v>1960</v>
      </c>
      <c r="D5" s="5" t="n">
        <v>257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 PRSU and RSU Activity (Details) - $ / shares</t>
        </is>
      </c>
      <c r="B1" s="2" t="inlineStr">
        <is>
          <t>12 Months Ended</t>
        </is>
      </c>
    </row>
    <row r="2">
      <c r="B2" s="2" t="inlineStr">
        <is>
          <t>Dec. 28, 2024</t>
        </is>
      </c>
      <c r="C2" s="2" t="inlineStr">
        <is>
          <t>Dec. 30, 2023</t>
        </is>
      </c>
    </row>
    <row r="3">
      <c r="A3" s="4" t="inlineStr">
        <is>
          <t>Performance-based</t>
        </is>
      </c>
      <c r="B3" s="4" t="inlineStr">
        <is>
          <t xml:space="preserve"> </t>
        </is>
      </c>
      <c r="C3" s="4" t="inlineStr">
        <is>
          <t xml:space="preserve"> </t>
        </is>
      </c>
    </row>
    <row r="4">
      <c r="A4" s="3" t="inlineStr">
        <is>
          <t>Number Outstanding</t>
        </is>
      </c>
      <c r="B4" s="4" t="inlineStr">
        <is>
          <t xml:space="preserve"> </t>
        </is>
      </c>
      <c r="C4" s="4" t="inlineStr">
        <is>
          <t xml:space="preserve"> </t>
        </is>
      </c>
    </row>
    <row r="5">
      <c r="A5" s="4" t="inlineStr">
        <is>
          <t>Nonvested shares, beginning balance (in shares)</t>
        </is>
      </c>
      <c r="B5" s="6" t="n">
        <v>778092</v>
      </c>
      <c r="C5" s="4" t="inlineStr">
        <is>
          <t xml:space="preserve"> </t>
        </is>
      </c>
    </row>
    <row r="6">
      <c r="A6" s="4" t="inlineStr">
        <is>
          <t>Granted (in shares)</t>
        </is>
      </c>
      <c r="B6" s="6" t="n">
        <v>250729</v>
      </c>
      <c r="C6" s="4" t="inlineStr">
        <is>
          <t xml:space="preserve"> </t>
        </is>
      </c>
    </row>
    <row r="7">
      <c r="A7" s="4" t="inlineStr">
        <is>
          <t>Issued as Common Stock (in shares)</t>
        </is>
      </c>
      <c r="B7" s="6" t="n">
        <v>-248253</v>
      </c>
      <c r="C7" s="4" t="inlineStr">
        <is>
          <t xml:space="preserve"> </t>
        </is>
      </c>
    </row>
    <row r="8">
      <c r="A8" s="4" t="inlineStr">
        <is>
          <t>Forfeited/cancelled (in shares)</t>
        </is>
      </c>
      <c r="B8" s="6" t="n">
        <v>-19799</v>
      </c>
      <c r="C8" s="4" t="inlineStr">
        <is>
          <t xml:space="preserve"> </t>
        </is>
      </c>
    </row>
    <row r="9">
      <c r="A9" s="4" t="inlineStr">
        <is>
          <t>Nonvested shares, ending balance (in shares)</t>
        </is>
      </c>
      <c r="B9" s="6" t="n">
        <v>760769</v>
      </c>
      <c r="C9" s="6" t="n">
        <v>778092</v>
      </c>
    </row>
    <row r="10">
      <c r="A10" s="4" t="inlineStr">
        <is>
          <t>Vested (in shares)</t>
        </is>
      </c>
      <c r="B10" s="6" t="n">
        <v>171951</v>
      </c>
      <c r="C10" s="4" t="inlineStr">
        <is>
          <t xml:space="preserve"> </t>
        </is>
      </c>
    </row>
    <row r="11">
      <c r="A11" s="3" t="inlineStr">
        <is>
          <t>Weighted Average Grant Date Fair Value</t>
        </is>
      </c>
      <c r="B11" s="4" t="inlineStr">
        <is>
          <t xml:space="preserve"> </t>
        </is>
      </c>
      <c r="C11" s="4" t="inlineStr">
        <is>
          <t xml:space="preserve"> </t>
        </is>
      </c>
    </row>
    <row r="12">
      <c r="A12" s="4" t="inlineStr">
        <is>
          <t>Nonvested shares, beginning balance (in USD per share)</t>
        </is>
      </c>
      <c r="B12" s="7" t="n">
        <v>43.8</v>
      </c>
      <c r="C12" s="4" t="inlineStr">
        <is>
          <t xml:space="preserve"> </t>
        </is>
      </c>
    </row>
    <row r="13">
      <c r="A13" s="4" t="inlineStr">
        <is>
          <t>Granted (in USD per share)</t>
        </is>
      </c>
      <c r="B13" s="12" t="n">
        <v>57.54</v>
      </c>
      <c r="C13" s="7" t="n">
        <v>47.5</v>
      </c>
    </row>
    <row r="14">
      <c r="A14" s="4" t="inlineStr">
        <is>
          <t>Issued as Common Stock (in USD per share)</t>
        </is>
      </c>
      <c r="B14" s="12" t="n">
        <v>43.43</v>
      </c>
      <c r="C14" s="4" t="inlineStr">
        <is>
          <t xml:space="preserve"> </t>
        </is>
      </c>
    </row>
    <row r="15">
      <c r="A15" s="4" t="inlineStr">
        <is>
          <t>Forfeited/cancelled (in USD per share)</t>
        </is>
      </c>
      <c r="B15" s="12" t="n">
        <v>48.22</v>
      </c>
      <c r="C15" s="4" t="inlineStr">
        <is>
          <t xml:space="preserve"> </t>
        </is>
      </c>
    </row>
    <row r="16">
      <c r="A16" s="4" t="inlineStr">
        <is>
          <t>Nonvested shares, ending balance (in USD per share)</t>
        </is>
      </c>
      <c r="B16" s="12" t="n">
        <v>48.34</v>
      </c>
      <c r="C16" s="7" t="n">
        <v>43.8</v>
      </c>
    </row>
    <row r="17">
      <c r="A17" s="4" t="inlineStr">
        <is>
          <t>Vested (in USD per share)</t>
        </is>
      </c>
      <c r="B17" s="7" t="n">
        <v>40.34</v>
      </c>
      <c r="C17" s="4" t="inlineStr">
        <is>
          <t xml:space="preserve"> </t>
        </is>
      </c>
    </row>
    <row r="18">
      <c r="A18" s="4" t="inlineStr">
        <is>
          <t>Nonperformance-based</t>
        </is>
      </c>
      <c r="B18" s="4" t="inlineStr">
        <is>
          <t xml:space="preserve"> </t>
        </is>
      </c>
      <c r="C18" s="4" t="inlineStr">
        <is>
          <t xml:space="preserve"> </t>
        </is>
      </c>
    </row>
    <row r="19">
      <c r="A19" s="3" t="inlineStr">
        <is>
          <t>Number Outstanding</t>
        </is>
      </c>
      <c r="B19" s="4" t="inlineStr">
        <is>
          <t xml:space="preserve"> </t>
        </is>
      </c>
      <c r="C19" s="4" t="inlineStr">
        <is>
          <t xml:space="preserve"> </t>
        </is>
      </c>
    </row>
    <row r="20">
      <c r="A20" s="4" t="inlineStr">
        <is>
          <t>Nonvested shares, beginning balance (in shares)</t>
        </is>
      </c>
      <c r="B20" s="6" t="n">
        <v>513335</v>
      </c>
      <c r="C20" s="4" t="inlineStr">
        <is>
          <t xml:space="preserve"> </t>
        </is>
      </c>
    </row>
    <row r="21">
      <c r="A21" s="4" t="inlineStr">
        <is>
          <t>Granted (in shares)</t>
        </is>
      </c>
      <c r="B21" s="6" t="n">
        <v>230466</v>
      </c>
      <c r="C21" s="4" t="inlineStr">
        <is>
          <t xml:space="preserve"> </t>
        </is>
      </c>
    </row>
    <row r="22">
      <c r="A22" s="4" t="inlineStr">
        <is>
          <t>Issued as Common Stock (in shares)</t>
        </is>
      </c>
      <c r="B22" s="6" t="n">
        <v>-262906</v>
      </c>
      <c r="C22" s="4" t="inlineStr">
        <is>
          <t xml:space="preserve"> </t>
        </is>
      </c>
    </row>
    <row r="23">
      <c r="A23" s="4" t="inlineStr">
        <is>
          <t>Forfeited/cancelled (in shares)</t>
        </is>
      </c>
      <c r="B23" s="6" t="n">
        <v>-17874</v>
      </c>
      <c r="C23" s="4" t="inlineStr">
        <is>
          <t xml:space="preserve"> </t>
        </is>
      </c>
    </row>
    <row r="24">
      <c r="A24" s="4" t="inlineStr">
        <is>
          <t>Nonvested shares, ending balance (in shares)</t>
        </is>
      </c>
      <c r="B24" s="6" t="n">
        <v>463021</v>
      </c>
      <c r="C24" s="6" t="n">
        <v>513335</v>
      </c>
    </row>
    <row r="25">
      <c r="A25" s="4" t="inlineStr">
        <is>
          <t>Vested (in shares)</t>
        </is>
      </c>
      <c r="B25" s="6" t="n">
        <v>19357</v>
      </c>
      <c r="C25" s="4" t="inlineStr">
        <is>
          <t xml:space="preserve"> </t>
        </is>
      </c>
    </row>
    <row r="26">
      <c r="A26" s="3" t="inlineStr">
        <is>
          <t>Weighted Average Grant Date Fair Value</t>
        </is>
      </c>
      <c r="B26" s="4" t="inlineStr">
        <is>
          <t xml:space="preserve"> </t>
        </is>
      </c>
      <c r="C26" s="4" t="inlineStr">
        <is>
          <t xml:space="preserve"> </t>
        </is>
      </c>
    </row>
    <row r="27">
      <c r="A27" s="4" t="inlineStr">
        <is>
          <t>Nonvested shares, beginning balance (in USD per share)</t>
        </is>
      </c>
      <c r="B27" s="7" t="n">
        <v>45.75</v>
      </c>
      <c r="C27" s="4" t="inlineStr">
        <is>
          <t xml:space="preserve"> </t>
        </is>
      </c>
    </row>
    <row r="28">
      <c r="A28" s="4" t="inlineStr">
        <is>
          <t>Granted (in USD per share)</t>
        </is>
      </c>
      <c r="B28" s="12" t="n">
        <v>63.19</v>
      </c>
      <c r="C28" s="7" t="n">
        <v>48.45</v>
      </c>
    </row>
    <row r="29">
      <c r="A29" s="4" t="inlineStr">
        <is>
          <t>Issued as Common Stock (in USD per share)</t>
        </is>
      </c>
      <c r="B29" s="12" t="n">
        <v>45.56</v>
      </c>
      <c r="C29" s="4" t="inlineStr">
        <is>
          <t xml:space="preserve"> </t>
        </is>
      </c>
    </row>
    <row r="30">
      <c r="A30" s="4" t="inlineStr">
        <is>
          <t>Forfeited/cancelled (in USD per share)</t>
        </is>
      </c>
      <c r="B30" s="12" t="n">
        <v>51.56</v>
      </c>
      <c r="C30" s="4" t="inlineStr">
        <is>
          <t xml:space="preserve"> </t>
        </is>
      </c>
    </row>
    <row r="31">
      <c r="A31" s="4" t="inlineStr">
        <is>
          <t>Nonvested shares, ending balance (in USD per share)</t>
        </is>
      </c>
      <c r="B31" s="12" t="n">
        <v>54.31</v>
      </c>
      <c r="C31" s="7" t="n">
        <v>45.75</v>
      </c>
    </row>
    <row r="32">
      <c r="A32" s="4" t="inlineStr">
        <is>
          <t>Vested (in USD per share)</t>
        </is>
      </c>
      <c r="B32" s="5" t="n">
        <v>0</v>
      </c>
      <c r="C3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tock Option Activity (Details) - USD ($) $ / shares in Units, $ in Thousands</t>
        </is>
      </c>
      <c r="B1" s="2" t="inlineStr">
        <is>
          <t>12 Months Ended</t>
        </is>
      </c>
    </row>
    <row r="2">
      <c r="B2" s="2" t="inlineStr">
        <is>
          <t>Dec. 28, 2024</t>
        </is>
      </c>
      <c r="C2" s="2" t="inlineStr">
        <is>
          <t>Dec. 30, 2023</t>
        </is>
      </c>
    </row>
    <row r="3">
      <c r="A3" s="3" t="inlineStr">
        <is>
          <t>Number of Shares</t>
        </is>
      </c>
      <c r="B3" s="4" t="inlineStr">
        <is>
          <t xml:space="preserve"> </t>
        </is>
      </c>
      <c r="C3" s="4" t="inlineStr">
        <is>
          <t xml:space="preserve"> </t>
        </is>
      </c>
    </row>
    <row r="4">
      <c r="A4" s="4" t="inlineStr">
        <is>
          <t>Outstanding, beginning balance (in shares)</t>
        </is>
      </c>
      <c r="B4" s="6" t="n">
        <v>821221</v>
      </c>
      <c r="C4" s="4" t="inlineStr">
        <is>
          <t xml:space="preserve"> </t>
        </is>
      </c>
    </row>
    <row r="5">
      <c r="A5" s="4" t="inlineStr">
        <is>
          <t>Exercised (in shares)</t>
        </is>
      </c>
      <c r="B5" s="6" t="n">
        <v>-517731</v>
      </c>
      <c r="C5" s="4" t="inlineStr">
        <is>
          <t xml:space="preserve"> </t>
        </is>
      </c>
    </row>
    <row r="6">
      <c r="A6" s="4" t="inlineStr">
        <is>
          <t>Outstanding, ending balance (in shares)</t>
        </is>
      </c>
      <c r="B6" s="6" t="n">
        <v>303490</v>
      </c>
      <c r="C6" s="6" t="n">
        <v>821221</v>
      </c>
    </row>
    <row r="7">
      <c r="A7" s="3" t="inlineStr">
        <is>
          <t>Weighted Average Exercise Price</t>
        </is>
      </c>
      <c r="B7" s="4" t="inlineStr">
        <is>
          <t xml:space="preserve"> </t>
        </is>
      </c>
      <c r="C7" s="4" t="inlineStr">
        <is>
          <t xml:space="preserve"> </t>
        </is>
      </c>
    </row>
    <row r="8">
      <c r="A8" s="4" t="inlineStr">
        <is>
          <t>Outstanding, beginning balance (in USD per share)</t>
        </is>
      </c>
      <c r="B8" s="7" t="n">
        <v>26.66</v>
      </c>
      <c r="C8" s="4" t="inlineStr">
        <is>
          <t xml:space="preserve"> </t>
        </is>
      </c>
    </row>
    <row r="9">
      <c r="A9" s="4" t="inlineStr">
        <is>
          <t>Exercised (in USD per share)</t>
        </is>
      </c>
      <c r="B9" s="12" t="n">
        <v>28.12</v>
      </c>
      <c r="C9" s="4" t="inlineStr">
        <is>
          <t xml:space="preserve"> </t>
        </is>
      </c>
    </row>
    <row r="10">
      <c r="A10" s="4" t="inlineStr">
        <is>
          <t>Outstanding, ending balance (in USD per share)</t>
        </is>
      </c>
      <c r="B10" s="7" t="n">
        <v>24.17</v>
      </c>
      <c r="C10" s="7" t="n">
        <v>26.66</v>
      </c>
    </row>
    <row r="11">
      <c r="A11" s="3" t="inlineStr">
        <is>
          <t>Stock-based Compensation Additional Disclosures</t>
        </is>
      </c>
      <c r="B11" s="4" t="inlineStr">
        <is>
          <t xml:space="preserve"> </t>
        </is>
      </c>
      <c r="C11" s="4" t="inlineStr">
        <is>
          <t xml:space="preserve"> </t>
        </is>
      </c>
    </row>
    <row r="12">
      <c r="A12" s="4" t="inlineStr">
        <is>
          <t>Number of Shares, Exercisable (in shares)</t>
        </is>
      </c>
      <c r="B12" s="6" t="n">
        <v>303490</v>
      </c>
      <c r="C12" s="4" t="inlineStr">
        <is>
          <t xml:space="preserve"> </t>
        </is>
      </c>
    </row>
    <row r="13">
      <c r="A13" s="4" t="inlineStr">
        <is>
          <t>Weighted Average Exercise Price, Exercisable (in USD per share)</t>
        </is>
      </c>
      <c r="B13" s="7" t="n">
        <v>24.17</v>
      </c>
      <c r="C13" s="4" t="inlineStr">
        <is>
          <t xml:space="preserve"> </t>
        </is>
      </c>
    </row>
    <row r="14">
      <c r="A14" s="4" t="inlineStr">
        <is>
          <t>Options outstanding, remaining contractual term</t>
        </is>
      </c>
      <c r="B14" s="4" t="inlineStr">
        <is>
          <t>2 years 1 month 6 days</t>
        </is>
      </c>
      <c r="C14" s="4" t="inlineStr">
        <is>
          <t>2 years 9 months 18 days</t>
        </is>
      </c>
    </row>
    <row r="15">
      <c r="A15" s="4" t="inlineStr">
        <is>
          <t>Options exercisable, remaining contractual term</t>
        </is>
      </c>
      <c r="B15" s="4" t="inlineStr">
        <is>
          <t>2 years 1 month 6 days</t>
        </is>
      </c>
      <c r="C15" s="4" t="inlineStr">
        <is>
          <t xml:space="preserve"> </t>
        </is>
      </c>
    </row>
    <row r="16">
      <c r="A16" s="4" t="inlineStr">
        <is>
          <t>Options outstanding, intrinsic value</t>
        </is>
      </c>
      <c r="B16" s="5" t="n">
        <v>18519</v>
      </c>
      <c r="C16" s="5" t="n">
        <v>29368</v>
      </c>
    </row>
    <row r="17">
      <c r="A17" s="4" t="inlineStr">
        <is>
          <t>Options exercisable, intrinsic value</t>
        </is>
      </c>
      <c r="B17" s="5" t="n">
        <v>18519</v>
      </c>
      <c r="C17"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for Which the Provision for Income Taxes was Computed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53220</v>
      </c>
      <c r="C4" s="5" t="n">
        <v>128026</v>
      </c>
      <c r="D4" s="5" t="n">
        <v>153936</v>
      </c>
    </row>
    <row r="5">
      <c r="A5" s="4" t="inlineStr">
        <is>
          <t>Foreign</t>
        </is>
      </c>
      <c r="B5" s="6" t="n">
        <v>148203</v>
      </c>
      <c r="C5" s="6" t="n">
        <v>143873</v>
      </c>
      <c r="D5" s="6" t="n">
        <v>165200</v>
      </c>
    </row>
    <row r="6">
      <c r="A6" s="4" t="inlineStr">
        <is>
          <t>Income before income taxes</t>
        </is>
      </c>
      <c r="B6" s="5" t="n">
        <v>301423</v>
      </c>
      <c r="C6" s="5" t="n">
        <v>271899</v>
      </c>
      <c r="D6" s="5" t="n">
        <v>31913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44248</v>
      </c>
      <c r="C4" s="5" t="n">
        <v>26290</v>
      </c>
      <c r="D4" s="5" t="n">
        <v>53990</v>
      </c>
    </row>
    <row r="5">
      <c r="A5" s="4" t="inlineStr">
        <is>
          <t>Foreign</t>
        </is>
      </c>
      <c r="B5" s="6" t="n">
        <v>12793</v>
      </c>
      <c r="C5" s="6" t="n">
        <v>16950</v>
      </c>
      <c r="D5" s="6" t="n">
        <v>12397</v>
      </c>
    </row>
    <row r="6">
      <c r="A6" s="4" t="inlineStr">
        <is>
          <t>State</t>
        </is>
      </c>
      <c r="B6" s="6" t="n">
        <v>5286</v>
      </c>
      <c r="C6" s="6" t="n">
        <v>1415</v>
      </c>
      <c r="D6" s="6" t="n">
        <v>7129</v>
      </c>
    </row>
    <row r="7">
      <c r="A7" s="4" t="inlineStr">
        <is>
          <t>Total current income taxes</t>
        </is>
      </c>
      <c r="B7" s="6" t="n">
        <v>62327</v>
      </c>
      <c r="C7" s="6" t="n">
        <v>44655</v>
      </c>
      <c r="D7" s="6" t="n">
        <v>73516</v>
      </c>
    </row>
    <row r="8">
      <c r="A8" s="3" t="inlineStr">
        <is>
          <t>Deferred:</t>
        </is>
      </c>
      <c r="B8" s="4" t="inlineStr">
        <is>
          <t xml:space="preserve"> </t>
        </is>
      </c>
      <c r="C8" s="4" t="inlineStr">
        <is>
          <t xml:space="preserve"> </t>
        </is>
      </c>
      <c r="D8" s="4" t="inlineStr">
        <is>
          <t xml:space="preserve"> </t>
        </is>
      </c>
    </row>
    <row r="9">
      <c r="A9" s="4" t="inlineStr">
        <is>
          <t>Federal and state</t>
        </is>
      </c>
      <c r="B9" s="6" t="n">
        <v>-6838</v>
      </c>
      <c r="C9" s="6" t="n">
        <v>6848</v>
      </c>
      <c r="D9" s="6" t="n">
        <v>-9828</v>
      </c>
    </row>
    <row r="10">
      <c r="A10" s="4" t="inlineStr">
        <is>
          <t>Foreign</t>
        </is>
      </c>
      <c r="B10" s="6" t="n">
        <v>132</v>
      </c>
      <c r="C10" s="6" t="n">
        <v>-10598</v>
      </c>
      <c r="D10" s="6" t="n">
        <v>9955</v>
      </c>
    </row>
    <row r="11">
      <c r="A11" s="4" t="inlineStr">
        <is>
          <t>Total deferred income taxes</t>
        </is>
      </c>
      <c r="B11" s="6" t="n">
        <v>-6706</v>
      </c>
      <c r="C11" s="6" t="n">
        <v>-3750</v>
      </c>
      <c r="D11" s="6" t="n">
        <v>127</v>
      </c>
    </row>
    <row r="12">
      <c r="A12" s="4" t="inlineStr">
        <is>
          <t>Total provision for income taxes</t>
        </is>
      </c>
      <c r="B12" s="5" t="n">
        <v>55621</v>
      </c>
      <c r="C12" s="5" t="n">
        <v>40905</v>
      </c>
      <c r="D12" s="5" t="n">
        <v>736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Computed by Applying Statutory Federal Income Tax Rate and Income Tax Expense reported In Consolidated Financial Statements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5" t="n">
        <v>63299</v>
      </c>
      <c r="C4" s="5" t="n">
        <v>57099</v>
      </c>
      <c r="D4" s="5" t="n">
        <v>67019</v>
      </c>
    </row>
    <row r="5">
      <c r="A5" s="4" t="inlineStr">
        <is>
          <t>State income tax, net of federal tax benefit</t>
        </is>
      </c>
      <c r="B5" s="6" t="n">
        <v>3677</v>
      </c>
      <c r="C5" s="6" t="n">
        <v>2614</v>
      </c>
      <c r="D5" s="6" t="n">
        <v>4542</v>
      </c>
    </row>
    <row r="6">
      <c r="A6" s="4" t="inlineStr">
        <is>
          <t>Foreign rate differences</t>
        </is>
      </c>
      <c r="B6" s="6" t="n">
        <v>-22860</v>
      </c>
      <c r="C6" s="6" t="n">
        <v>-20354</v>
      </c>
      <c r="D6" s="6" t="n">
        <v>-9849</v>
      </c>
    </row>
    <row r="7">
      <c r="A7" s="4" t="inlineStr">
        <is>
          <t>Employee compensation</t>
        </is>
      </c>
      <c r="B7" s="6" t="n">
        <v>2169</v>
      </c>
      <c r="C7" s="6" t="n">
        <v>1216</v>
      </c>
      <c r="D7" s="6" t="n">
        <v>2121</v>
      </c>
    </row>
    <row r="8">
      <c r="A8" s="4" t="inlineStr">
        <is>
          <t>Change in valuation allowance</t>
        </is>
      </c>
      <c r="B8" s="6" t="n">
        <v>3165</v>
      </c>
      <c r="C8" s="6" t="n">
        <v>-5089</v>
      </c>
      <c r="D8" s="6" t="n">
        <v>4881</v>
      </c>
    </row>
    <row r="9">
      <c r="A9" s="4" t="inlineStr">
        <is>
          <t>Global intangible low-tax income ("GILTI")</t>
        </is>
      </c>
      <c r="B9" s="6" t="n">
        <v>8674</v>
      </c>
      <c r="C9" s="6" t="n">
        <v>5518</v>
      </c>
      <c r="D9" s="6" t="n">
        <v>3586</v>
      </c>
    </row>
    <row r="10">
      <c r="A10" s="4" t="inlineStr">
        <is>
          <t>Other</t>
        </is>
      </c>
      <c r="B10" s="6" t="n">
        <v>-2503</v>
      </c>
      <c r="C10" s="6" t="n">
        <v>-99</v>
      </c>
      <c r="D10" s="6" t="n">
        <v>1343</v>
      </c>
    </row>
    <row r="11">
      <c r="A11" s="4" t="inlineStr">
        <is>
          <t>Total provision for income taxes</t>
        </is>
      </c>
      <c r="B11" s="5" t="n">
        <v>55621</v>
      </c>
      <c r="C11" s="5" t="n">
        <v>40905</v>
      </c>
      <c r="D11" s="5" t="n">
        <v>736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28, 2024</t>
        </is>
      </c>
      <c r="C2" s="2" t="inlineStr">
        <is>
          <t>Dec. 30,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Tax expense (benefit), statutory exempt foreign income</t>
        </is>
      </c>
      <c r="B4" s="5" t="n">
        <v>-7200</v>
      </c>
      <c r="C4" s="5" t="n">
        <v>-5400</v>
      </c>
      <c r="D4" s="5" t="n">
        <v>-10300</v>
      </c>
    </row>
    <row r="5">
      <c r="A5" s="4" t="inlineStr">
        <is>
          <t>Income tax rate reconciliation, foreign, amount</t>
        </is>
      </c>
      <c r="B5" s="6" t="n">
        <v>60900</v>
      </c>
      <c r="C5" s="6" t="n">
        <v>65500</v>
      </c>
      <c r="D5" s="4" t="inlineStr">
        <is>
          <t xml:space="preserve"> </t>
        </is>
      </c>
    </row>
    <row r="6">
      <c r="A6" s="4" t="inlineStr">
        <is>
          <t>Undistributed earnings of foreign subsidiaries</t>
        </is>
      </c>
      <c r="B6" s="6" t="n">
        <v>139000</v>
      </c>
      <c r="C6" s="4" t="inlineStr">
        <is>
          <t xml:space="preserve"> </t>
        </is>
      </c>
      <c r="D6" s="4" t="inlineStr">
        <is>
          <t xml:space="preserve"> </t>
        </is>
      </c>
    </row>
    <row r="7">
      <c r="A7" s="4" t="inlineStr">
        <is>
          <t>Change in indefinite reinvestment</t>
        </is>
      </c>
      <c r="B7" s="6" t="n">
        <v>1000</v>
      </c>
      <c r="C7" s="4" t="inlineStr">
        <is>
          <t xml:space="preserve"> </t>
        </is>
      </c>
      <c r="D7" s="4" t="inlineStr">
        <is>
          <t xml:space="preserve"> </t>
        </is>
      </c>
    </row>
    <row r="8">
      <c r="A8" s="4" t="inlineStr">
        <is>
          <t>Potential tax benefits for federal capital loss carryforwards, foreign operations</t>
        </is>
      </c>
      <c r="B8" s="6" t="n">
        <v>27100</v>
      </c>
      <c r="C8" s="4" t="inlineStr">
        <is>
          <t xml:space="preserve"> </t>
        </is>
      </c>
      <c r="D8" s="4" t="inlineStr">
        <is>
          <t xml:space="preserve"> </t>
        </is>
      </c>
    </row>
    <row r="9">
      <c r="A9" s="4" t="inlineStr">
        <is>
          <t>State operating loss carry forwards</t>
        </is>
      </c>
      <c r="B9" s="6" t="n">
        <v>6400</v>
      </c>
      <c r="C9" s="4" t="inlineStr">
        <is>
          <t xml:space="preserve"> </t>
        </is>
      </c>
      <c r="D9" s="4" t="inlineStr">
        <is>
          <t xml:space="preserve"> </t>
        </is>
      </c>
    </row>
    <row r="10">
      <c r="A10" s="4" t="inlineStr">
        <is>
          <t>Tax credit carryforward</t>
        </is>
      </c>
      <c r="B10" s="6" t="n">
        <v>60900</v>
      </c>
      <c r="C10" s="4" t="inlineStr">
        <is>
          <t xml:space="preserve"> </t>
        </is>
      </c>
      <c r="D10" s="4" t="inlineStr">
        <is>
          <t xml:space="preserve"> </t>
        </is>
      </c>
    </row>
    <row r="11">
      <c r="A11" s="4" t="inlineStr">
        <is>
          <t>Deferred tax assets, valuation allowance</t>
        </is>
      </c>
      <c r="B11" s="6" t="n">
        <v>82565</v>
      </c>
      <c r="C11" s="6" t="n">
        <v>86213</v>
      </c>
      <c r="D11" s="4" t="inlineStr">
        <is>
          <t xml:space="preserve"> </t>
        </is>
      </c>
    </row>
    <row r="12">
      <c r="A12" s="4" t="inlineStr">
        <is>
          <t>Net unrecognized tax benefits including interest and penalties if recognized, would reduce the annual effective tax rate</t>
        </is>
      </c>
      <c r="B12" s="6" t="n">
        <v>12530</v>
      </c>
      <c r="C12" s="5" t="n">
        <v>13613</v>
      </c>
      <c r="D12" s="4" t="inlineStr">
        <is>
          <t xml:space="preserve"> </t>
        </is>
      </c>
    </row>
    <row r="13">
      <c r="A13" s="4" t="inlineStr">
        <is>
          <t>Tax settlement</t>
        </is>
      </c>
      <c r="B13" s="4" t="inlineStr">
        <is>
          <t xml:space="preserve"> </t>
        </is>
      </c>
      <c r="C13" s="4" t="inlineStr">
        <is>
          <t xml:space="preserve"> </t>
        </is>
      </c>
      <c r="D13" s="5" t="n">
        <v>0</v>
      </c>
    </row>
    <row r="14">
      <c r="A14" s="4" t="inlineStr">
        <is>
          <t>Tax Credit Grante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Increase (decrease) in valuation allowance</t>
        </is>
      </c>
      <c r="B16" s="6" t="n">
        <v>-4600</v>
      </c>
      <c r="C16" s="4" t="inlineStr">
        <is>
          <t xml:space="preserve"> </t>
        </is>
      </c>
      <c r="D16" s="4" t="inlineStr">
        <is>
          <t xml:space="preserve"> </t>
        </is>
      </c>
    </row>
    <row r="17">
      <c r="A17" s="4" t="inlineStr">
        <is>
          <t>Foreign Operating Losses</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Increase (decrease) in valuation allowance</t>
        </is>
      </c>
      <c r="B19" s="6" t="n">
        <v>2500</v>
      </c>
      <c r="C19" s="4" t="inlineStr">
        <is>
          <t xml:space="preserve"> </t>
        </is>
      </c>
      <c r="D19" s="4" t="inlineStr">
        <is>
          <t xml:space="preserve"> </t>
        </is>
      </c>
    </row>
    <row r="20">
      <c r="A20" s="4" t="inlineStr">
        <is>
          <t>State Operating Loss and Credit Carryforwards</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Increase (decrease) in valuation allowance</t>
        </is>
      </c>
      <c r="B22" s="6" t="n">
        <v>1500</v>
      </c>
      <c r="C22" s="4" t="inlineStr">
        <is>
          <t xml:space="preserve"> </t>
        </is>
      </c>
      <c r="D22" s="4" t="inlineStr">
        <is>
          <t xml:space="preserve"> </t>
        </is>
      </c>
    </row>
    <row r="23">
      <c r="A23" s="4" t="inlineStr">
        <is>
          <t>Foreign</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 subject to expiration</t>
        </is>
      </c>
      <c r="B25" s="6" t="n">
        <v>24000</v>
      </c>
      <c r="C25" s="4" t="inlineStr">
        <is>
          <t xml:space="preserve"> </t>
        </is>
      </c>
      <c r="D25" s="4" t="inlineStr">
        <is>
          <t xml:space="preserve"> </t>
        </is>
      </c>
    </row>
    <row r="26">
      <c r="A26" s="4" t="inlineStr">
        <is>
          <t>Tax credit carryforwards, subject to expiration</t>
        </is>
      </c>
      <c r="B26" s="6" t="n">
        <v>4400</v>
      </c>
      <c r="C26" s="4" t="inlineStr">
        <is>
          <t xml:space="preserve"> </t>
        </is>
      </c>
      <c r="D26" s="4" t="inlineStr">
        <is>
          <t xml:space="preserve"> </t>
        </is>
      </c>
    </row>
    <row r="27">
      <c r="A27" s="4" t="inlineStr">
        <is>
          <t>Operating loss carry forwards valuation allowance</t>
        </is>
      </c>
      <c r="B27" s="6" t="n">
        <v>13000</v>
      </c>
      <c r="C27" s="4" t="inlineStr">
        <is>
          <t xml:space="preserve"> </t>
        </is>
      </c>
      <c r="D27" s="4" t="inlineStr">
        <is>
          <t xml:space="preserve"> </t>
        </is>
      </c>
    </row>
    <row r="28">
      <c r="A28" s="4" t="inlineStr">
        <is>
          <t>Deferred tax assets, valuation allowance</t>
        </is>
      </c>
      <c r="B28" s="6" t="n">
        <v>2700</v>
      </c>
      <c r="C28" s="4" t="inlineStr">
        <is>
          <t xml:space="preserve"> </t>
        </is>
      </c>
      <c r="D28" s="4" t="inlineStr">
        <is>
          <t xml:space="preserve"> </t>
        </is>
      </c>
    </row>
    <row r="29">
      <c r="A29" s="4" t="inlineStr">
        <is>
          <t>State</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Operating loss carryforwards, subject to expiration</t>
        </is>
      </c>
      <c r="B31" s="6" t="n">
        <v>5000</v>
      </c>
      <c r="C31" s="4" t="inlineStr">
        <is>
          <t xml:space="preserve"> </t>
        </is>
      </c>
      <c r="D31" s="4" t="inlineStr">
        <is>
          <t xml:space="preserve"> </t>
        </is>
      </c>
    </row>
    <row r="32">
      <c r="A32" s="4" t="inlineStr">
        <is>
          <t>Operating loss carry forwards valuation allowance</t>
        </is>
      </c>
      <c r="B32" s="6" t="n">
        <v>4600</v>
      </c>
      <c r="C32" s="4" t="inlineStr">
        <is>
          <t xml:space="preserve"> </t>
        </is>
      </c>
      <c r="D32" s="4" t="inlineStr">
        <is>
          <t xml:space="preserve"> </t>
        </is>
      </c>
    </row>
    <row r="33">
      <c r="A33" s="4" t="inlineStr">
        <is>
          <t>Deferred tax assets, valuation allowance</t>
        </is>
      </c>
      <c r="B33" s="5" t="n">
        <v>14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28, 2024</t>
        </is>
      </c>
      <c r="C1" s="2" t="inlineStr">
        <is>
          <t>Dec. 30, 2023</t>
        </is>
      </c>
    </row>
    <row r="2">
      <c r="A2" s="3" t="inlineStr">
        <is>
          <t>Deferred income tax assets:</t>
        </is>
      </c>
      <c r="B2" s="4" t="inlineStr">
        <is>
          <t xml:space="preserve"> </t>
        </is>
      </c>
      <c r="C2" s="4" t="inlineStr">
        <is>
          <t xml:space="preserve"> </t>
        </is>
      </c>
    </row>
    <row r="3">
      <c r="A3" s="4" t="inlineStr">
        <is>
          <t>Inventories</t>
        </is>
      </c>
      <c r="B3" s="5" t="n">
        <v>9209</v>
      </c>
      <c r="C3" s="5" t="n">
        <v>11592</v>
      </c>
    </row>
    <row r="4">
      <c r="A4" s="4" t="inlineStr">
        <is>
          <t>Deferred compensation</t>
        </is>
      </c>
      <c r="B4" s="6" t="n">
        <v>11133</v>
      </c>
      <c r="C4" s="6" t="n">
        <v>10290</v>
      </c>
    </row>
    <row r="5">
      <c r="A5" s="4" t="inlineStr">
        <is>
          <t>Other employee benefits</t>
        </is>
      </c>
      <c r="B5" s="6" t="n">
        <v>10425</v>
      </c>
      <c r="C5" s="6" t="n">
        <v>7989</v>
      </c>
    </row>
    <row r="6">
      <c r="A6" s="4" t="inlineStr">
        <is>
          <t>Stock-based compensation</t>
        </is>
      </c>
      <c r="B6" s="6" t="n">
        <v>3837</v>
      </c>
      <c r="C6" s="6" t="n">
        <v>4139</v>
      </c>
    </row>
    <row r="7">
      <c r="A7" s="4" t="inlineStr">
        <is>
          <t>Other accrued expenses</t>
        </is>
      </c>
      <c r="B7" s="6" t="n">
        <v>9750</v>
      </c>
      <c r="C7" s="6" t="n">
        <v>16741</v>
      </c>
    </row>
    <row r="8">
      <c r="A8" s="4" t="inlineStr">
        <is>
          <t>Intangible assets</t>
        </is>
      </c>
      <c r="B8" s="6" t="n">
        <v>28840</v>
      </c>
      <c r="C8" s="6" t="n">
        <v>29232</v>
      </c>
    </row>
    <row r="9">
      <c r="A9" s="4" t="inlineStr">
        <is>
          <t>Leases</t>
        </is>
      </c>
      <c r="B9" s="6" t="n">
        <v>12059</v>
      </c>
      <c r="C9" s="6" t="n">
        <v>12055</v>
      </c>
    </row>
    <row r="10">
      <c r="A10" s="4" t="inlineStr">
        <is>
          <t>Operating loss carryforwards</t>
        </is>
      </c>
      <c r="B10" s="6" t="n">
        <v>33275</v>
      </c>
      <c r="C10" s="6" t="n">
        <v>30871</v>
      </c>
    </row>
    <row r="11">
      <c r="A11" s="4" t="inlineStr">
        <is>
          <t>Tax credit carryforwards</t>
        </is>
      </c>
      <c r="B11" s="6" t="n">
        <v>65563</v>
      </c>
      <c r="C11" s="6" t="n">
        <v>69221</v>
      </c>
    </row>
    <row r="12">
      <c r="A12" s="4" t="inlineStr">
        <is>
          <t>Gross deferred income tax assets</t>
        </is>
      </c>
      <c r="B12" s="6" t="n">
        <v>184091</v>
      </c>
      <c r="C12" s="6" t="n">
        <v>192130</v>
      </c>
    </row>
    <row r="13">
      <c r="A13" s="4" t="inlineStr">
        <is>
          <t>Less: valuation allowance</t>
        </is>
      </c>
      <c r="B13" s="6" t="n">
        <v>-82565</v>
      </c>
      <c r="C13" s="6" t="n">
        <v>-86213</v>
      </c>
    </row>
    <row r="14">
      <c r="A14" s="4" t="inlineStr">
        <is>
          <t>Net deferred income tax assets</t>
        </is>
      </c>
      <c r="B14" s="6" t="n">
        <v>101526</v>
      </c>
      <c r="C14" s="6" t="n">
        <v>105917</v>
      </c>
    </row>
    <row r="15">
      <c r="A15" s="3" t="inlineStr">
        <is>
          <t>Deferred income tax liabilities:</t>
        </is>
      </c>
      <c r="B15" s="4" t="inlineStr">
        <is>
          <t xml:space="preserve"> </t>
        </is>
      </c>
      <c r="C15" s="4" t="inlineStr">
        <is>
          <t xml:space="preserve"> </t>
        </is>
      </c>
    </row>
    <row r="16">
      <c r="A16" s="4" t="inlineStr">
        <is>
          <t>Leases</t>
        </is>
      </c>
      <c r="B16" s="6" t="n">
        <v>11423</v>
      </c>
      <c r="C16" s="6" t="n">
        <v>11595</v>
      </c>
    </row>
    <row r="17">
      <c r="A17" s="4" t="inlineStr">
        <is>
          <t>Depreciation</t>
        </is>
      </c>
      <c r="B17" s="6" t="n">
        <v>17102</v>
      </c>
      <c r="C17" s="6" t="n">
        <v>20929</v>
      </c>
    </row>
    <row r="18">
      <c r="A18" s="4" t="inlineStr">
        <is>
          <t>Taxes on unremitted earnings</t>
        </is>
      </c>
      <c r="B18" s="6" t="n">
        <v>2658</v>
      </c>
      <c r="C18" s="6" t="n">
        <v>3923</v>
      </c>
    </row>
    <row r="19">
      <c r="A19" s="4" t="inlineStr">
        <is>
          <t>Deferred income tax liabilities</t>
        </is>
      </c>
      <c r="B19" s="6" t="n">
        <v>31183</v>
      </c>
      <c r="C19" s="6" t="n">
        <v>36447</v>
      </c>
    </row>
    <row r="20">
      <c r="A20" s="4" t="inlineStr">
        <is>
          <t>Total net deferred income tax assets</t>
        </is>
      </c>
      <c r="B20" s="6" t="n">
        <v>70343</v>
      </c>
      <c r="C20" s="6" t="n">
        <v>69470</v>
      </c>
    </row>
    <row r="21">
      <c r="A21" s="3" t="inlineStr">
        <is>
          <t>Amounts included in the balance sheets:</t>
        </is>
      </c>
      <c r="B21" s="4" t="inlineStr">
        <is>
          <t xml:space="preserve"> </t>
        </is>
      </c>
      <c r="C21" s="4" t="inlineStr">
        <is>
          <t xml:space="preserve"> </t>
        </is>
      </c>
    </row>
    <row r="22">
      <c r="A22" s="4" t="inlineStr">
        <is>
          <t>Deferred income tax assets</t>
        </is>
      </c>
      <c r="B22" s="6" t="n">
        <v>76065</v>
      </c>
      <c r="C22" s="6" t="n">
        <v>75081</v>
      </c>
    </row>
    <row r="23">
      <c r="A23" s="4" t="inlineStr">
        <is>
          <t>Deferred income tax liabilities</t>
        </is>
      </c>
      <c r="B23" s="5" t="n">
        <v>-5722</v>
      </c>
      <c r="C23" s="5" t="n">
        <v>-56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28, 2024</t>
        </is>
      </c>
      <c r="C2" s="2" t="inlineStr">
        <is>
          <t>Dec. 30,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6648</v>
      </c>
      <c r="C4" s="5" t="n">
        <v>18420</v>
      </c>
      <c r="D4" s="5" t="n">
        <v>16766</v>
      </c>
    </row>
    <row r="5">
      <c r="A5" s="4" t="inlineStr">
        <is>
          <t>Additions for current year tax positions</t>
        </is>
      </c>
      <c r="B5" s="6" t="n">
        <v>245</v>
      </c>
      <c r="C5" s="6" t="n">
        <v>248</v>
      </c>
      <c r="D5" s="6" t="n">
        <v>169</v>
      </c>
    </row>
    <row r="6">
      <c r="A6" s="4" t="inlineStr">
        <is>
          <t>Additions for prior year tax positions</t>
        </is>
      </c>
      <c r="B6" s="6" t="n">
        <v>1026</v>
      </c>
      <c r="C6" s="6" t="n">
        <v>1010</v>
      </c>
      <c r="D6" s="6" t="n">
        <v>1710</v>
      </c>
    </row>
    <row r="7">
      <c r="A7" s="4" t="inlineStr">
        <is>
          <t>Reductions for prior year tax positions</t>
        </is>
      </c>
      <c r="B7" s="4" t="inlineStr">
        <is>
          <t xml:space="preserve"> </t>
        </is>
      </c>
      <c r="C7" s="6" t="n">
        <v>-485</v>
      </c>
      <c r="D7" s="6" t="n">
        <v>-30</v>
      </c>
    </row>
    <row r="8">
      <c r="A8" s="4" t="inlineStr">
        <is>
          <t>Reductions due to statute expirations</t>
        </is>
      </c>
      <c r="B8" s="6" t="n">
        <v>-2663</v>
      </c>
      <c r="C8" s="6" t="n">
        <v>-2545</v>
      </c>
      <c r="D8" s="6" t="n">
        <v>-195</v>
      </c>
    </row>
    <row r="9">
      <c r="A9" s="4" t="inlineStr">
        <is>
          <t>Ending balance</t>
        </is>
      </c>
      <c r="B9" s="6" t="n">
        <v>15256</v>
      </c>
      <c r="C9" s="6" t="n">
        <v>16648</v>
      </c>
      <c r="D9" s="6" t="n">
        <v>18420</v>
      </c>
    </row>
    <row r="10">
      <c r="A10" s="4" t="inlineStr">
        <is>
          <t>Unrecognized Income Tax Benefits</t>
        </is>
      </c>
      <c r="B10" s="4" t="inlineStr">
        <is>
          <t xml:space="preserve"> </t>
        </is>
      </c>
      <c r="C10" s="4" t="inlineStr">
        <is>
          <t xml:space="preserve"> </t>
        </is>
      </c>
      <c r="D10" s="4" t="inlineStr">
        <is>
          <t xml:space="preserve"> </t>
        </is>
      </c>
    </row>
    <row r="11">
      <c r="A11" s="3" t="inlineStr">
        <is>
          <t>Unrecognized Tax Benefits [Roll Forward]</t>
        </is>
      </c>
      <c r="B11" s="4" t="inlineStr">
        <is>
          <t xml:space="preserve"> </t>
        </is>
      </c>
      <c r="C11" s="4" t="inlineStr">
        <is>
          <t xml:space="preserve"> </t>
        </is>
      </c>
      <c r="D11" s="4" t="inlineStr">
        <is>
          <t xml:space="preserve"> </t>
        </is>
      </c>
    </row>
    <row r="12">
      <c r="A12" s="4" t="inlineStr">
        <is>
          <t>Beginning balance</t>
        </is>
      </c>
      <c r="B12" s="6" t="n">
        <v>10335</v>
      </c>
      <c r="C12" s="6" t="n">
        <v>12602</v>
      </c>
      <c r="D12" s="6" t="n">
        <v>11717</v>
      </c>
    </row>
    <row r="13">
      <c r="A13" s="4" t="inlineStr">
        <is>
          <t>Additions for current year tax positions</t>
        </is>
      </c>
      <c r="B13" s="6" t="n">
        <v>245</v>
      </c>
      <c r="C13" s="6" t="n">
        <v>248</v>
      </c>
      <c r="D13" s="6" t="n">
        <v>169</v>
      </c>
    </row>
    <row r="14">
      <c r="A14" s="4" t="inlineStr">
        <is>
          <t>Additions for prior year tax positions</t>
        </is>
      </c>
      <c r="B14" s="6" t="n">
        <v>169</v>
      </c>
      <c r="C14" s="6" t="n">
        <v>79</v>
      </c>
      <c r="D14" s="6" t="n">
        <v>853</v>
      </c>
    </row>
    <row r="15">
      <c r="A15" s="4" t="inlineStr">
        <is>
          <t>Reductions for prior year tax positions</t>
        </is>
      </c>
      <c r="B15" s="4" t="inlineStr">
        <is>
          <t xml:space="preserve"> </t>
        </is>
      </c>
      <c r="C15" s="6" t="n">
        <v>-345</v>
      </c>
      <c r="D15" s="6" t="n">
        <v>0</v>
      </c>
    </row>
    <row r="16">
      <c r="A16" s="4" t="inlineStr">
        <is>
          <t>Reductions due to statute expirations</t>
        </is>
      </c>
      <c r="B16" s="6" t="n">
        <v>-1775</v>
      </c>
      <c r="C16" s="6" t="n">
        <v>-2249</v>
      </c>
      <c r="D16" s="6" t="n">
        <v>-137</v>
      </c>
    </row>
    <row r="17">
      <c r="A17" s="4" t="inlineStr">
        <is>
          <t>Ending balance</t>
        </is>
      </c>
      <c r="B17" s="6" t="n">
        <v>8974</v>
      </c>
      <c r="C17" s="6" t="n">
        <v>10335</v>
      </c>
      <c r="D17" s="6" t="n">
        <v>12602</v>
      </c>
    </row>
    <row r="18">
      <c r="A18" s="4" t="inlineStr">
        <is>
          <t>Accrued Interest and Penalties</t>
        </is>
      </c>
      <c r="B18" s="4" t="inlineStr">
        <is>
          <t xml:space="preserve"> </t>
        </is>
      </c>
      <c r="C18" s="4" t="inlineStr">
        <is>
          <t xml:space="preserve"> </t>
        </is>
      </c>
      <c r="D18" s="4" t="inlineStr">
        <is>
          <t xml:space="preserve"> </t>
        </is>
      </c>
    </row>
    <row r="19">
      <c r="A19" s="3" t="inlineStr">
        <is>
          <t>Unrecognized Tax Benefits [Roll Forward]</t>
        </is>
      </c>
      <c r="B19" s="4" t="inlineStr">
        <is>
          <t xml:space="preserve"> </t>
        </is>
      </c>
      <c r="C19" s="4" t="inlineStr">
        <is>
          <t xml:space="preserve"> </t>
        </is>
      </c>
      <c r="D19" s="4" t="inlineStr">
        <is>
          <t xml:space="preserve"> </t>
        </is>
      </c>
    </row>
    <row r="20">
      <c r="A20" s="4" t="inlineStr">
        <is>
          <t>Beginning balance</t>
        </is>
      </c>
      <c r="B20" s="6" t="n">
        <v>6313</v>
      </c>
      <c r="C20" s="6" t="n">
        <v>5818</v>
      </c>
      <c r="D20" s="6" t="n">
        <v>5049</v>
      </c>
    </row>
    <row r="21">
      <c r="A21" s="4" t="inlineStr">
        <is>
          <t>Additions for current year tax positions</t>
        </is>
      </c>
      <c r="B21" s="6" t="n">
        <v>0</v>
      </c>
      <c r="C21" s="6" t="n">
        <v>0</v>
      </c>
      <c r="D21" s="6" t="n">
        <v>0</v>
      </c>
    </row>
    <row r="22">
      <c r="A22" s="4" t="inlineStr">
        <is>
          <t>Additions for prior year tax positions</t>
        </is>
      </c>
      <c r="B22" s="6" t="n">
        <v>857</v>
      </c>
      <c r="C22" s="6" t="n">
        <v>931</v>
      </c>
      <c r="D22" s="6" t="n">
        <v>857</v>
      </c>
    </row>
    <row r="23">
      <c r="A23" s="4" t="inlineStr">
        <is>
          <t>Reductions for prior year tax positions</t>
        </is>
      </c>
      <c r="B23" s="4" t="inlineStr">
        <is>
          <t xml:space="preserve"> </t>
        </is>
      </c>
      <c r="C23" s="6" t="n">
        <v>-140</v>
      </c>
      <c r="D23" s="6" t="n">
        <v>-30</v>
      </c>
    </row>
    <row r="24">
      <c r="A24" s="4" t="inlineStr">
        <is>
          <t>Reductions due to statute expirations</t>
        </is>
      </c>
      <c r="B24" s="6" t="n">
        <v>-888</v>
      </c>
      <c r="C24" s="6" t="n">
        <v>-296</v>
      </c>
      <c r="D24" s="6" t="n">
        <v>-58</v>
      </c>
    </row>
    <row r="25">
      <c r="A25" s="4" t="inlineStr">
        <is>
          <t>Ending balance</t>
        </is>
      </c>
      <c r="B25" s="5" t="n">
        <v>6282</v>
      </c>
      <c r="C25" s="5" t="n">
        <v>6313</v>
      </c>
      <c r="D25" s="5" t="n">
        <v>581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Amounts Included in Consolidated Balance Sheet (Details) - USD ($) $ in Thousands</t>
        </is>
      </c>
      <c r="B1" s="2" t="inlineStr">
        <is>
          <t>Dec. 28, 2024</t>
        </is>
      </c>
      <c r="C1" s="2" t="inlineStr">
        <is>
          <t>Dec. 30, 2023</t>
        </is>
      </c>
      <c r="D1" s="2" t="inlineStr">
        <is>
          <t>Dec. 31, 2022</t>
        </is>
      </c>
      <c r="E1" s="2" t="inlineStr">
        <is>
          <t>Jan. 01, 2022</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recognized income tax benefits, including interest and penalties</t>
        </is>
      </c>
      <c r="B3" s="5" t="n">
        <v>15256</v>
      </c>
      <c r="C3" s="5" t="n">
        <v>16648</v>
      </c>
      <c r="D3" s="5" t="n">
        <v>18420</v>
      </c>
      <c r="E3" s="5" t="n">
        <v>16766</v>
      </c>
    </row>
    <row r="4">
      <c r="A4" s="4" t="inlineStr">
        <is>
          <t>Less: deferred tax benefits</t>
        </is>
      </c>
      <c r="B4" s="6" t="n">
        <v>-2726</v>
      </c>
      <c r="C4" s="6" t="n">
        <v>-3035</v>
      </c>
      <c r="D4" s="4" t="inlineStr">
        <is>
          <t xml:space="preserve"> </t>
        </is>
      </c>
      <c r="E4" s="4" t="inlineStr">
        <is>
          <t xml:space="preserve"> </t>
        </is>
      </c>
    </row>
    <row r="5">
      <c r="A5" s="4" t="inlineStr">
        <is>
          <t>Total unrecognized tax benefits</t>
        </is>
      </c>
      <c r="B5" s="5" t="n">
        <v>12530</v>
      </c>
      <c r="C5" s="5" t="n">
        <v>13613</v>
      </c>
      <c r="D5" s="4" t="inlineStr">
        <is>
          <t xml:space="preserve"> </t>
        </is>
      </c>
      <c r="E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S</t>
        </is>
      </c>
      <c r="B4" s="4" t="inlineStr">
        <is>
          <t>REVENUES Disaggregation of Revenue The following tables present revenues disaggregated by channel and geography. Revenues from licensing arrangements are included within the U.S. or Non-U.S. Wholesale channels, based on the respective region where the licensee sells the product. Direct-to-Consumer revenues include sales from company-operated Wrangler ® and Lee ® branded full-price and outlet stores, online and international concession arrangements. Other includes sales and licensing of Chic ® , Rock &amp; Republic ® , other company-owned brands and private label apparel. Year Ended December 2024 (In thousands) Wrangler Lee Other Total Channel revenues U.S. Wholesale $ 1,460,102 $ 414,803 $ 10,200 $ 1,885,105 Non-U.S. Wholesale 177,107 222,308 — 399,415 Direct-to-Consumer 168,780 153,514 764 323,058 Total $ 1,805,989 $ 790,625 $ 10,964 $ 2,607,578 Geographic revenues U.S. $ 1,602,413 $ 473,672 $ 10,964 $ 2,087,049 International 203,576 316,953 — 520,529 Total $ 1,805,989 $ 790,625 $ 10,964 $ 2,607,578 Year Ended December 2023 (In thousands) Wrangler Lee Other Total Channel revenues U.S. Wholesale $ 1,418,102 $ 440,690 $ 10,149 $ 1,868,941 Non-U.S. Wholesale 181,766 246,873 10 428,649 Direct-to-Consumer 154,262 154,957 663 309,882 Total $ 1,754,130 $ 842,520 $ 10,822 $ 2,607,472 Geographic revenues U.S. $ 1,549,051 $ 500,816 $ 10,812 $ 2,060,679 International 205,079 341,704 10 546,793 Total $ 1,754,130 $ 842,520 $ 10,822 $ 2,607,472 Year Ended December 2022 (In thousands) Wrangler Lee Other Total Channel revenues U.S. Wholesale $ 1,423,757 $ 460,799 $ 9,903 $ 1,894,459 Non-U.S. Wholesale 183,714 266,201 903 450,818 Direct-to-Consumer 138,334 147,366 467 286,167 Total $ 1,745,805 $ 874,366 $ 11,273 $ 2,631,444 Geographic revenues U.S. $ 1,542,593 $ 521,636 $ 10,370 $ 2,074,599 International 203,212 352,730 903 556,845 Total $ 1,745,805 $ 874,366 $ 11,273 $ 2,631,444 Contract Balances Accounts receivable represent the Company's unconditional right to receive consideration from a customer and are recorded at net invoiced amounts, less estimated allowances. Contract assets are rights to receive consideration in exchange for goods or services that have been transferred to a customer when that right is conditional on something other than the passage of time. When the Company's right to receive consideration under a contract becomes unconditional, amounts are invoiced and contract assets are reclassified to "accounts receivable" within the Company's balance sheets. The Company's primary contract assets relate to sales-based royalty arrangements. Contract liabilities are recorded when a customer pays consideration, but the Company still has a remaining obligation to transfer the good or service to the customer. The following table presents information about contract balances recorded in the Company's balance sheets: (In thousands) December 2024 December 2023 Accounts receivable, net $ 243,660 $ 217,673 Contract assets (a) $ 16,576 $ 10,929 Contract liabilities (b) $ 1,757 $ 1,713 (a) Included within "prepaid expenses and other current assets" in the Company's balance sheets. (b) Included within "accrued and other current liabilities" in the Company's balance sheets. For the year ended December 2024, revenue of $1.1 million was recognized that was included in contract liabilities as of December 2023. For the year ended December 2023, revenue of $0.4 million was recognized that was included in contract liabilities as of December 2022. Performance Obligations As of December 2024, there were no arrangements with any transaction price allocated to remaining performance obligations other than (i) contracts for which the Company has applied the practical expedients and (ii) fixed consideration related to future minimum guarantees. For the year ended December 2024, revenue recognized from performance obligations satisfied, or partially satisfied, in prior periods was not significa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45802</v>
      </c>
      <c r="C4" s="5" t="n">
        <v>230994</v>
      </c>
      <c r="D4" s="5" t="n">
        <v>245493</v>
      </c>
    </row>
    <row r="5">
      <c r="A5" s="4" t="inlineStr">
        <is>
          <t>Basic weighted average shares outstanding (in shares)</t>
        </is>
      </c>
      <c r="B5" s="6" t="n">
        <v>55549</v>
      </c>
      <c r="C5" s="6" t="n">
        <v>55961</v>
      </c>
      <c r="D5" s="6" t="n">
        <v>55744</v>
      </c>
    </row>
    <row r="6">
      <c r="A6" s="4" t="inlineStr">
        <is>
          <t>Dilutive effect of stock-based awards (in shares)</t>
        </is>
      </c>
      <c r="B6" s="6" t="n">
        <v>772</v>
      </c>
      <c r="C6" s="6" t="n">
        <v>970</v>
      </c>
      <c r="D6" s="6" t="n">
        <v>1218</v>
      </c>
    </row>
    <row r="7">
      <c r="A7" s="4" t="inlineStr">
        <is>
          <t>Diluted weighted average shares outstanding (in shares)</t>
        </is>
      </c>
      <c r="B7" s="6" t="n">
        <v>56321</v>
      </c>
      <c r="C7" s="6" t="n">
        <v>56931</v>
      </c>
      <c r="D7" s="6" t="n">
        <v>56962</v>
      </c>
    </row>
    <row r="8">
      <c r="A8" s="3" t="inlineStr">
        <is>
          <t>Earnings per share:</t>
        </is>
      </c>
      <c r="B8" s="4" t="inlineStr">
        <is>
          <t xml:space="preserve"> </t>
        </is>
      </c>
      <c r="C8" s="4" t="inlineStr">
        <is>
          <t xml:space="preserve"> </t>
        </is>
      </c>
      <c r="D8" s="4" t="inlineStr">
        <is>
          <t xml:space="preserve"> </t>
        </is>
      </c>
    </row>
    <row r="9">
      <c r="A9" s="4" t="inlineStr">
        <is>
          <t>Basic earnings per share (in USD per share)</t>
        </is>
      </c>
      <c r="B9" s="7" t="n">
        <v>4.42</v>
      </c>
      <c r="C9" s="7" t="n">
        <v>4.13</v>
      </c>
      <c r="D9" s="7" t="n">
        <v>4.4</v>
      </c>
    </row>
    <row r="10">
      <c r="A10" s="4" t="inlineStr">
        <is>
          <t>Diluted earnings per share (in USD per share)</t>
        </is>
      </c>
      <c r="B10" s="7" t="n">
        <v>4.36</v>
      </c>
      <c r="C10" s="7" t="n">
        <v>4.06</v>
      </c>
      <c r="D10" s="7" t="n">
        <v>4.3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s>
  <sheetData>
    <row r="1">
      <c r="A1" s="1" t="inlineStr">
        <is>
          <t>EARNINGS PER SHARE - Narrative (Details)</t>
        </is>
      </c>
      <c r="C1" s="2" t="inlineStr">
        <is>
          <t>12 Months Ended</t>
        </is>
      </c>
    </row>
    <row r="2">
      <c r="B2" s="2" t="inlineStr">
        <is>
          <t>May 22, 2019</t>
        </is>
      </c>
      <c r="C2" s="2" t="inlineStr">
        <is>
          <t>Dec. 28, 2024 shares</t>
        </is>
      </c>
      <c r="D2" s="2" t="inlineStr">
        <is>
          <t>Dec. 30, 2023 shares</t>
        </is>
      </c>
      <c r="E2" s="2" t="inlineStr">
        <is>
          <t>Dec. 31,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pinoff transaction, conversion ratio</t>
        </is>
      </c>
      <c r="B4" s="14" t="n">
        <v>0.1429</v>
      </c>
      <c r="C4" s="4" t="inlineStr">
        <is>
          <t xml:space="preserve"> </t>
        </is>
      </c>
      <c r="D4" s="4" t="inlineStr">
        <is>
          <t xml:space="preserve"> </t>
        </is>
      </c>
      <c r="E4" s="4" t="inlineStr">
        <is>
          <t xml:space="preserve"> </t>
        </is>
      </c>
    </row>
    <row r="5">
      <c r="A5" s="4" t="inlineStr">
        <is>
          <t>Performance-base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tock options excluded from computation of earnings per share (in shares)</t>
        </is>
      </c>
      <c r="B7" s="4" t="inlineStr">
        <is>
          <t xml:space="preserve"> </t>
        </is>
      </c>
      <c r="C7" s="6" t="n">
        <v>600000</v>
      </c>
      <c r="D7" s="6" t="n">
        <v>600000</v>
      </c>
      <c r="E7" s="6" t="n">
        <v>300000</v>
      </c>
    </row>
    <row r="8">
      <c r="A8" s="4" t="inlineStr">
        <is>
          <t>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tock options excluded from computation of earnings per share (in shares)</t>
        </is>
      </c>
      <c r="B10" s="4" t="inlineStr">
        <is>
          <t xml:space="preserve"> </t>
        </is>
      </c>
      <c r="C10" s="6" t="n">
        <v>0</v>
      </c>
      <c r="D10" s="6" t="n">
        <v>0</v>
      </c>
      <c r="E10" s="6" t="n">
        <v>0</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LEASES - Schedule of Supplemental Balance Sheet Information (Details) - USD ($) $ in Thousands</t>
        </is>
      </c>
      <c r="B1" s="2" t="inlineStr">
        <is>
          <t>Dec. 28, 2024</t>
        </is>
      </c>
      <c r="C1" s="2" t="inlineStr">
        <is>
          <t>Dec. 30, 2023</t>
        </is>
      </c>
    </row>
    <row r="2">
      <c r="A2" s="3" t="inlineStr">
        <is>
          <t>Assets</t>
        </is>
      </c>
      <c r="B2" s="4" t="inlineStr">
        <is>
          <t xml:space="preserve"> </t>
        </is>
      </c>
      <c r="C2" s="4" t="inlineStr">
        <is>
          <t xml:space="preserve"> </t>
        </is>
      </c>
    </row>
    <row r="3">
      <c r="A3" s="4" t="inlineStr">
        <is>
          <t>Operating lease assets</t>
        </is>
      </c>
      <c r="B3" s="5" t="n">
        <v>47171</v>
      </c>
      <c r="C3" s="5" t="n">
        <v>54812</v>
      </c>
    </row>
    <row r="4">
      <c r="A4" s="3" t="inlineStr">
        <is>
          <t>Liabilities</t>
        </is>
      </c>
      <c r="B4" s="4" t="inlineStr">
        <is>
          <t xml:space="preserve"> </t>
        </is>
      </c>
      <c r="C4" s="4" t="inlineStr">
        <is>
          <t xml:space="preserve"> </t>
        </is>
      </c>
    </row>
    <row r="5">
      <c r="A5" s="4" t="inlineStr">
        <is>
          <t>Operating lease liabilities, current</t>
        </is>
      </c>
      <c r="B5" s="6" t="n">
        <v>20890</v>
      </c>
      <c r="C5" s="6" t="n">
        <v>21003</v>
      </c>
    </row>
    <row r="6">
      <c r="A6" s="4" t="inlineStr">
        <is>
          <t>Operating lease liabilities, noncurrent</t>
        </is>
      </c>
      <c r="B6" s="6" t="n">
        <v>29955</v>
      </c>
      <c r="C6" s="6" t="n">
        <v>36753</v>
      </c>
    </row>
    <row r="7">
      <c r="A7" s="4" t="inlineStr">
        <is>
          <t>Total lease liabilities</t>
        </is>
      </c>
      <c r="B7" s="5" t="n">
        <v>50845</v>
      </c>
      <c r="C7" s="5" t="n">
        <v>57756</v>
      </c>
    </row>
    <row r="8">
      <c r="A8" s="3" t="inlineStr">
        <is>
          <t>Weighted-average remaining lease term (in years)</t>
        </is>
      </c>
      <c r="B8" s="4" t="inlineStr">
        <is>
          <t xml:space="preserve"> </t>
        </is>
      </c>
      <c r="C8" s="4" t="inlineStr">
        <is>
          <t xml:space="preserve"> </t>
        </is>
      </c>
    </row>
    <row r="9">
      <c r="A9" s="4" t="inlineStr">
        <is>
          <t>Operating leases</t>
        </is>
      </c>
      <c r="B9" s="4" t="inlineStr">
        <is>
          <t>4 years</t>
        </is>
      </c>
      <c r="C9" s="4" t="inlineStr">
        <is>
          <t>4 years 2 months 8 days</t>
        </is>
      </c>
    </row>
    <row r="10">
      <c r="A10" s="3" t="inlineStr">
        <is>
          <t>Weighted-average discount rate</t>
        </is>
      </c>
      <c r="B10" s="4" t="inlineStr">
        <is>
          <t xml:space="preserve"> </t>
        </is>
      </c>
      <c r="C10" s="4" t="inlineStr">
        <is>
          <t xml:space="preserve"> </t>
        </is>
      </c>
    </row>
    <row r="11">
      <c r="A11" s="4" t="inlineStr">
        <is>
          <t>Operating leases</t>
        </is>
      </c>
      <c r="B11" s="13" t="n">
        <v>0.0576</v>
      </c>
      <c r="C11" s="13" t="n">
        <v>0.056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29163</v>
      </c>
      <c r="C4" s="5" t="n">
        <v>31543</v>
      </c>
      <c r="D4" s="5" t="n">
        <v>26634</v>
      </c>
    </row>
    <row r="5">
      <c r="A5" s="4" t="inlineStr">
        <is>
          <t>Short-term lease costs (excluding leases of one month or less)</t>
        </is>
      </c>
      <c r="B5" s="6" t="n">
        <v>558</v>
      </c>
      <c r="C5" s="6" t="n">
        <v>603</v>
      </c>
      <c r="D5" s="6" t="n">
        <v>279</v>
      </c>
    </row>
    <row r="6">
      <c r="A6" s="4" t="inlineStr">
        <is>
          <t>Variable lease costs</t>
        </is>
      </c>
      <c r="B6" s="6" t="n">
        <v>4929</v>
      </c>
      <c r="C6" s="6" t="n">
        <v>4070</v>
      </c>
      <c r="D6" s="6" t="n">
        <v>3145</v>
      </c>
    </row>
    <row r="7">
      <c r="A7" s="4" t="inlineStr">
        <is>
          <t>Total lease costs</t>
        </is>
      </c>
      <c r="B7" s="6" t="n">
        <v>34650</v>
      </c>
      <c r="C7" s="6" t="n">
        <v>36216</v>
      </c>
      <c r="D7" s="6" t="n">
        <v>30058</v>
      </c>
    </row>
    <row r="8">
      <c r="A8" s="4" t="inlineStr">
        <is>
          <t>Cash paid for amounts included in the measurement of lease liabilities - operating cash flows</t>
        </is>
      </c>
      <c r="B8" s="6" t="n">
        <v>33037</v>
      </c>
      <c r="C8" s="6" t="n">
        <v>31457</v>
      </c>
      <c r="D8" s="6" t="n">
        <v>29977</v>
      </c>
    </row>
    <row r="9">
      <c r="A9" s="4" t="inlineStr">
        <is>
          <t>Right-of-use operating lease assets obtained in exchange for new operating lease liabilities - non-cash activity</t>
        </is>
      </c>
      <c r="B9" s="5" t="n">
        <v>7891</v>
      </c>
      <c r="C9" s="5" t="n">
        <v>14964</v>
      </c>
      <c r="D9" s="5" t="n">
        <v>1768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Details) - USD ($) $ in Thousand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2025</t>
        </is>
      </c>
      <c r="B3" s="5" t="n">
        <v>24709</v>
      </c>
      <c r="C3" s="4" t="inlineStr">
        <is>
          <t xml:space="preserve"> </t>
        </is>
      </c>
    </row>
    <row r="4">
      <c r="A4" s="4" t="inlineStr">
        <is>
          <t>2026</t>
        </is>
      </c>
      <c r="B4" s="6" t="n">
        <v>12485</v>
      </c>
      <c r="C4" s="4" t="inlineStr">
        <is>
          <t xml:space="preserve"> </t>
        </is>
      </c>
    </row>
    <row r="5">
      <c r="A5" s="4" t="inlineStr">
        <is>
          <t>2027</t>
        </is>
      </c>
      <c r="B5" s="6" t="n">
        <v>8279</v>
      </c>
      <c r="C5" s="4" t="inlineStr">
        <is>
          <t xml:space="preserve"> </t>
        </is>
      </c>
    </row>
    <row r="6">
      <c r="A6" s="4" t="inlineStr">
        <is>
          <t>2028</t>
        </is>
      </c>
      <c r="B6" s="6" t="n">
        <v>4492</v>
      </c>
      <c r="C6" s="4" t="inlineStr">
        <is>
          <t xml:space="preserve"> </t>
        </is>
      </c>
    </row>
    <row r="7">
      <c r="A7" s="4" t="inlineStr">
        <is>
          <t>2029</t>
        </is>
      </c>
      <c r="B7" s="6" t="n">
        <v>2939</v>
      </c>
      <c r="C7" s="4" t="inlineStr">
        <is>
          <t xml:space="preserve"> </t>
        </is>
      </c>
    </row>
    <row r="8">
      <c r="A8" s="4" t="inlineStr">
        <is>
          <t>Thereafter</t>
        </is>
      </c>
      <c r="B8" s="6" t="n">
        <v>4951</v>
      </c>
      <c r="C8" s="4" t="inlineStr">
        <is>
          <t xml:space="preserve"> </t>
        </is>
      </c>
    </row>
    <row r="9">
      <c r="A9" s="4" t="inlineStr">
        <is>
          <t>Total future minimum lease payments</t>
        </is>
      </c>
      <c r="B9" s="6" t="n">
        <v>57855</v>
      </c>
      <c r="C9" s="4" t="inlineStr">
        <is>
          <t xml:space="preserve"> </t>
        </is>
      </c>
    </row>
    <row r="10">
      <c r="A10" s="4" t="inlineStr">
        <is>
          <t>Less: amounts related to imputed interest</t>
        </is>
      </c>
      <c r="B10" s="6" t="n">
        <v>-7010</v>
      </c>
      <c r="C10" s="4" t="inlineStr">
        <is>
          <t xml:space="preserve"> </t>
        </is>
      </c>
    </row>
    <row r="11">
      <c r="A11" s="4" t="inlineStr">
        <is>
          <t>Present value of future minimum lease payments</t>
        </is>
      </c>
      <c r="B11" s="6" t="n">
        <v>50845</v>
      </c>
      <c r="C11" s="5" t="n">
        <v>57756</v>
      </c>
    </row>
    <row r="12">
      <c r="A12" s="4" t="inlineStr">
        <is>
          <t>Less: operating lease liabilities, current</t>
        </is>
      </c>
      <c r="B12" s="6" t="n">
        <v>-20890</v>
      </c>
      <c r="C12" s="6" t="n">
        <v>-21003</v>
      </c>
    </row>
    <row r="13">
      <c r="A13" s="4" t="inlineStr">
        <is>
          <t>Operating lease liabilities, noncurrent</t>
        </is>
      </c>
      <c r="B13" s="5" t="n">
        <v>29955</v>
      </c>
      <c r="C13" s="5" t="n">
        <v>3675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LEASES - Narrative (Details)</t>
        </is>
      </c>
      <c r="B1" s="2" t="inlineStr">
        <is>
          <t>Dec. 28, 2024 USD ($)</t>
        </is>
      </c>
    </row>
    <row r="2">
      <c r="A2" s="3" t="inlineStr">
        <is>
          <t>Leases [Abstract]</t>
        </is>
      </c>
      <c r="B2" s="4" t="inlineStr">
        <is>
          <t xml:space="preserve"> </t>
        </is>
      </c>
    </row>
    <row r="3">
      <c r="A3" s="4" t="inlineStr">
        <is>
          <t>Unrecorded unconditional purchase obligation</t>
        </is>
      </c>
      <c r="B3"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COMMITMENTS - Narrative (Details) $ in Millions</t>
        </is>
      </c>
      <c r="B1" s="2" t="inlineStr">
        <is>
          <t>12 Months Ended</t>
        </is>
      </c>
    </row>
    <row r="2">
      <c r="B2" s="2" t="inlineStr">
        <is>
          <t>Dec. 28, 2024 USD ($)</t>
        </is>
      </c>
    </row>
    <row r="3">
      <c r="A3" s="3" t="inlineStr">
        <is>
          <t>Other Commitments [Line Items]</t>
        </is>
      </c>
      <c r="B3" s="4" t="inlineStr">
        <is>
          <t xml:space="preserve"> </t>
        </is>
      </c>
    </row>
    <row r="4">
      <c r="A4" s="4" t="inlineStr">
        <is>
          <t>Future minimum royalty payments 2025</t>
        </is>
      </c>
      <c r="B4" s="9" t="n">
        <v>1.6</v>
      </c>
    </row>
    <row r="5">
      <c r="A5" s="4" t="inlineStr">
        <is>
          <t>Future minimum royalty payments 2026</t>
        </is>
      </c>
      <c r="B5" s="10" t="n">
        <v>1.8</v>
      </c>
    </row>
    <row r="6">
      <c r="A6" s="4" t="inlineStr">
        <is>
          <t>Future minimum royalty payments 2027</t>
        </is>
      </c>
      <c r="B6" s="10" t="n">
        <v>1.3</v>
      </c>
    </row>
    <row r="7">
      <c r="A7" s="4" t="inlineStr">
        <is>
          <t>Future minimum royalty payments 2028</t>
        </is>
      </c>
      <c r="B7" s="10" t="n">
        <v>1.1</v>
      </c>
    </row>
    <row r="8">
      <c r="A8" s="4" t="inlineStr">
        <is>
          <t>No future minimum royalty payments</t>
        </is>
      </c>
      <c r="B8" s="6" t="n">
        <v>0</v>
      </c>
    </row>
    <row r="9">
      <c r="A9" s="4" t="inlineStr">
        <is>
          <t>Total payments for purchase commitments 2025</t>
        </is>
      </c>
      <c r="B9" s="10" t="n">
        <v>576.1</v>
      </c>
    </row>
    <row r="10">
      <c r="A10" s="4" t="inlineStr">
        <is>
          <t>Future payments under purchase commitments 2025</t>
        </is>
      </c>
      <c r="B10" s="10" t="n">
        <v>23.6</v>
      </c>
    </row>
    <row r="11">
      <c r="A11" s="4" t="inlineStr">
        <is>
          <t>Future payments under purchase commitments 2026</t>
        </is>
      </c>
      <c r="B11" s="10" t="n">
        <v>17.5</v>
      </c>
    </row>
    <row r="12">
      <c r="A12" s="4" t="inlineStr">
        <is>
          <t>Future payments under purchase commitments 2027</t>
        </is>
      </c>
      <c r="B12" s="10" t="n">
        <v>11.7</v>
      </c>
    </row>
    <row r="13">
      <c r="A13" s="4" t="inlineStr">
        <is>
          <t>Future payments under purchase commitments 2028</t>
        </is>
      </c>
      <c r="B13" s="10" t="n">
        <v>6.8</v>
      </c>
    </row>
    <row r="14">
      <c r="A14" s="4" t="inlineStr">
        <is>
          <t>Future payments under purchase commitments 2029</t>
        </is>
      </c>
      <c r="B14" s="10" t="n">
        <v>0.4</v>
      </c>
    </row>
    <row r="15">
      <c r="A15" s="4" t="inlineStr">
        <is>
          <t>No future payments under purchase commitments</t>
        </is>
      </c>
      <c r="B15" s="6" t="n">
        <v>0</v>
      </c>
    </row>
    <row r="16">
      <c r="A16" s="4" t="inlineStr">
        <is>
          <t>Surety bonds, standby letters of credit and international bank guarantees</t>
        </is>
      </c>
      <c r="B16" s="9" t="n">
        <v>41.2</v>
      </c>
    </row>
    <row r="17">
      <c r="A17" s="4" t="inlineStr">
        <is>
          <t>Minimum</t>
        </is>
      </c>
      <c r="B17" s="4" t="inlineStr">
        <is>
          <t xml:space="preserve"> </t>
        </is>
      </c>
    </row>
    <row r="18">
      <c r="A18" s="3" t="inlineStr">
        <is>
          <t>Other Commitments [Line Items]</t>
        </is>
      </c>
      <c r="B18" s="4" t="inlineStr">
        <is>
          <t xml:space="preserve"> </t>
        </is>
      </c>
    </row>
    <row r="19">
      <c r="A19" s="4" t="inlineStr">
        <is>
          <t>Service period of purchase commitments</t>
        </is>
      </c>
      <c r="B19" s="4" t="inlineStr">
        <is>
          <t>1 month</t>
        </is>
      </c>
    </row>
    <row r="20">
      <c r="A20" s="4" t="inlineStr">
        <is>
          <t>Maximum</t>
        </is>
      </c>
      <c r="B20" s="4" t="inlineStr">
        <is>
          <t xml:space="preserve"> </t>
        </is>
      </c>
    </row>
    <row r="21">
      <c r="A21" s="3" t="inlineStr">
        <is>
          <t>Other Commitments [Line Items]</t>
        </is>
      </c>
      <c r="B21" s="4" t="inlineStr">
        <is>
          <t xml:space="preserve"> </t>
        </is>
      </c>
    </row>
    <row r="22">
      <c r="A22" s="4" t="inlineStr">
        <is>
          <t>Service period of purchase commitments</t>
        </is>
      </c>
      <c r="B22" s="4" t="inlineStr">
        <is>
          <t>5 month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 Restructuring Cost Schedule (Details) - USD ($) $ in Thousands</t>
        </is>
      </c>
      <c r="B1" s="2" t="inlineStr">
        <is>
          <t>12 Months Ended</t>
        </is>
      </c>
    </row>
    <row r="2">
      <c r="B2" s="2" t="inlineStr">
        <is>
          <t>Dec. 28, 2024</t>
        </is>
      </c>
      <c r="C2" s="2" t="inlineStr">
        <is>
          <t>Dec.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7188</v>
      </c>
      <c r="C4" s="5" t="n">
        <v>11469</v>
      </c>
      <c r="D4" s="5" t="n">
        <v>11107</v>
      </c>
    </row>
    <row r="5">
      <c r="A5" s="4" t="inlineStr">
        <is>
          <t>Cost of good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15387</v>
      </c>
      <c r="C7" s="6" t="n">
        <v>5780</v>
      </c>
      <c r="D7" s="6" t="n">
        <v>0</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1801</v>
      </c>
      <c r="C10" s="6" t="n">
        <v>5689</v>
      </c>
      <c r="D10" s="6" t="n">
        <v>13688</v>
      </c>
    </row>
    <row r="11">
      <c r="A11" s="4" t="inlineStr">
        <is>
          <t>Other expense, ne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0</v>
      </c>
      <c r="C13" s="5" t="n">
        <v>0</v>
      </c>
      <c r="D13" s="5" t="n">
        <v>-258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UCTURING - Narrative (Details) - USD ($) $ in Thousands</t>
        </is>
      </c>
      <c r="B1" s="2" t="inlineStr">
        <is>
          <t>Dec. 28, 2024</t>
        </is>
      </c>
      <c r="C1" s="2" t="inlineStr">
        <is>
          <t>Dec. 30, 2023</t>
        </is>
      </c>
    </row>
    <row r="2">
      <c r="A2" s="3" t="inlineStr">
        <is>
          <t>Restructuring and Related Activities [Abstract]</t>
        </is>
      </c>
      <c r="B2" s="4" t="inlineStr">
        <is>
          <t xml:space="preserve"> </t>
        </is>
      </c>
      <c r="C2" s="4" t="inlineStr">
        <is>
          <t xml:space="preserve"> </t>
        </is>
      </c>
    </row>
    <row r="3">
      <c r="A3" s="4" t="inlineStr">
        <is>
          <t>Restructuring reserve</t>
        </is>
      </c>
      <c r="B3" s="5" t="n">
        <v>1900</v>
      </c>
      <c r="C3" s="5" t="n">
        <v>800</v>
      </c>
    </row>
    <row r="4">
      <c r="A4" s="4" t="inlineStr">
        <is>
          <t>Restructuring reserve, current</t>
        </is>
      </c>
      <c r="B4" s="6" t="n">
        <v>1830</v>
      </c>
      <c r="C4" s="6" t="n">
        <v>827</v>
      </c>
    </row>
    <row r="5">
      <c r="A5" s="4" t="inlineStr">
        <is>
          <t>Restructuring (Note 22)</t>
        </is>
      </c>
      <c r="B5" s="5" t="n">
        <v>65</v>
      </c>
      <c r="C5"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RESTRUCTURING - Components of Restructuring Charges (Details) - USD ($) $ in Thousands</t>
        </is>
      </c>
      <c r="B1" s="2" t="inlineStr">
        <is>
          <t>12 Months Ended</t>
        </is>
      </c>
    </row>
    <row r="2">
      <c r="B2" s="2" t="inlineStr">
        <is>
          <t>Dec. 28, 2024</t>
        </is>
      </c>
      <c r="C2" s="2" t="inlineStr">
        <is>
          <t>Dec. 30,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Severance and employee-related benefits</t>
        </is>
      </c>
      <c r="B4" s="5" t="n">
        <v>4557</v>
      </c>
      <c r="C4" s="5" t="n">
        <v>7223</v>
      </c>
      <c r="D4" s="5" t="n">
        <v>13688</v>
      </c>
    </row>
    <row r="5">
      <c r="A5" s="4" t="inlineStr">
        <is>
          <t>Asset impairments</t>
        </is>
      </c>
      <c r="B5" s="6" t="n">
        <v>3603</v>
      </c>
      <c r="C5" s="6" t="n">
        <v>3064</v>
      </c>
      <c r="D5" s="6" t="n">
        <v>0</v>
      </c>
    </row>
    <row r="6">
      <c r="A6" s="4" t="inlineStr">
        <is>
          <t>Inventory write-downs</t>
        </is>
      </c>
      <c r="B6" s="6" t="n">
        <v>4310</v>
      </c>
      <c r="C6" s="6" t="n">
        <v>0</v>
      </c>
      <c r="D6" s="6" t="n">
        <v>0</v>
      </c>
    </row>
    <row r="7">
      <c r="A7" s="4" t="inlineStr">
        <is>
          <t>Curtailments</t>
        </is>
      </c>
      <c r="B7" s="6" t="n">
        <v>0</v>
      </c>
      <c r="C7" s="6" t="n">
        <v>0</v>
      </c>
      <c r="D7" s="6" t="n">
        <v>-2581</v>
      </c>
    </row>
    <row r="8">
      <c r="A8" s="4" t="inlineStr">
        <is>
          <t>Other</t>
        </is>
      </c>
      <c r="B8" s="6" t="n">
        <v>4718</v>
      </c>
      <c r="C8" s="6" t="n">
        <v>1182</v>
      </c>
      <c r="D8" s="6" t="n">
        <v>0</v>
      </c>
    </row>
    <row r="9">
      <c r="A9" s="4" t="inlineStr">
        <is>
          <t>Total restructuring charges</t>
        </is>
      </c>
      <c r="B9" s="5" t="n">
        <v>17188</v>
      </c>
      <c r="C9" s="5" t="n">
        <v>11469</v>
      </c>
      <c r="D9" s="5" t="n">
        <v>11107</v>
      </c>
    </row>
    <row r="10">
      <c r="A10" s="4" t="inlineStr">
        <is>
          <t>Defined Benefit Plan, Net Periodic Benefit (Cost) Credit, Curtailment Gain (Loss), Statement of Income or Comprehensive Income [Extensible Enumeration]</t>
        </is>
      </c>
      <c r="B10" s="4" t="inlineStr">
        <is>
          <t>Other expense, net</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28,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 has two reportable segments: • Wrangler — Wrangler ® branded denim, apparel, footwear and accessories. • Lee — Lee ® branded denim, apparel, footwear and accessories. The Company considers its chief executive officer to be its chief operating decision maker. The chief operating decision maker allocates resources and assesses performance based on the global brand net revenues and segment profit of Wrangler ® and Lee ® , which are the Company's reportable segments. Segment profit is defined as income before income taxes, interest expense, interest income and corporate and other expenses. Segment net revenues and segment profit are reviewed and compared against forecasted amounts in order to guide execution of the Company's strategic goals. Segment assets and segment expenditures for long-lived assets are not regularly provided to or used by the chief operating decision maker and thus are not disclosed. In addition, we report an "Other" category to reconcile segment revenues and segment profit to the Company's operating results, but the Other category does not meet the criteria to be considered a reportable segment. Other includes sales and licensing of Chic ® , Rock &amp; Republic ® , other company-owned brands and private label apparel, and the associated costs. Accounting policies utilized for internal management reporting at the individual segments are consistent with those included in Note 1 Wrangler ® and Lee ® segments. In addition, the Company allocates costs for certain centralized functions and programs to the Wrangler ® and Lee ® segments. These centralized functions and programs include, but are not limited to, information technology, human resources, supply chain, insurance and related benefit costs associated with those functions. Allocations are based on appropriate metrics such as usage or production of net revenues. Corporate and other expenses, including certain restructuring and transformation costs, and interest income and expense are not controlled by segment management and therefore are excluded from the measurement of segment profit. The following tables present financial information for the Company's reportable segments and income before income taxes: Year Ended December (In thousands) 2024 2023 2022 Wrangler Net revenues (1) $ 1,805,989 $ 1,754,130 $ 1,745,805 Cost of goods sold 1,023,548 1,052,091 1,031,293 Selling, general and administrative expenses 407,897 386,032 389,351 Other segment items (2) 8,235 8,486 3,988 Segment profit $ 366,309 $ 307,521 $ 321,173 Lee Net revenues (1) $ 790,625 $ 842,520 $ 874,366 Cost of goods sold 413,344 459,859 459,334 Selling, general and administrative expenses 284,335 282,246 291,182 Other segment items (2) 3,284 2,267 2,794 Segment profit $ 89,662 $ 98,148 $ 121,056 Total reportable segment profit $ 455,971 $ 405,669 $ 442,229 Corporate and other expenses (123,240) (96,075) (88,932) Interest expense (40,824) (40,408) (34,919) Interest income 11,149 3,791 1,352 Loss related to other revenues (3) (1,633) (1,078) (594) Income before income taxes $ 301,423 $ 271,899 $ 319,136 (1) Refer to Note 2 (2) "Other segment items" primarily includes funding fees related to the sale of trade accounts receivable program discussed in Note 4 (3) "Loss related to other revenues" includes sales and licensing of Chic ® , Rock &amp; Republic ® , other company-owned brands and private label apparel, and the associated costs, for purposes of reconciling "total reportable segment profit" to consolidated "income before income taxes." The following table presents supplemental information of net revenues by geographic area based on the location of the customer: Year Ended December (In thousands) 2024 2023 2022 Revenues: U.S. $ 2,087,049 $ 2,060,679 $ 2,074,599 International 520,529 546,793 556,845 Total $ 2,607,578 $ 2,607,472 $ 2,631,444 Our largest customer accounted for 36% of the Company's total net revenues in 2024, 2023 and 2022. Our second-largest customer accounted for 13% of total net revenues in 2024, and 11% of total net revenues in both 2023 and 2022. Sales to these two customers are included in both the Wrangler ® and Lee ® reportable segments. The following table presents "property, plant and equipment, net" recorded in the Company's balance sheets by geographic area based on physical location: (In thousands) December 2024 December 2023 Property, plant and equipment, net: U.S. $ 68,601 $ 66,803 International 34,699 45,242 Total $ 103,300 $ 112,04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by Business Segment (Details) - USD ($) $ in Thousands</t>
        </is>
      </c>
      <c r="B1" s="2" t="inlineStr">
        <is>
          <t>12 Months Ended</t>
        </is>
      </c>
    </row>
    <row r="2">
      <c r="B2" s="2" t="inlineStr">
        <is>
          <t>Dec. 28, 2024</t>
        </is>
      </c>
      <c r="C2" s="2" t="inlineStr">
        <is>
          <t>Dec.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7188</v>
      </c>
      <c r="C4" s="5" t="n">
        <v>11469</v>
      </c>
      <c r="D4" s="5" t="n">
        <v>11107</v>
      </c>
    </row>
    <row r="5">
      <c r="A5" s="4" t="inlineStr">
        <is>
          <t>Operating Segments | Wrangl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15080</v>
      </c>
      <c r="C7" s="6" t="n">
        <v>4564</v>
      </c>
      <c r="D7" s="6" t="n">
        <v>0</v>
      </c>
    </row>
    <row r="8">
      <c r="A8" s="4" t="inlineStr">
        <is>
          <t>Operating Segments | Le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40</v>
      </c>
      <c r="C10" s="6" t="n">
        <v>43</v>
      </c>
      <c r="D10" s="6" t="n">
        <v>0</v>
      </c>
    </row>
    <row r="11">
      <c r="A11" s="4" t="inlineStr">
        <is>
          <t>Corporate and 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2068</v>
      </c>
      <c r="C13" s="5" t="n">
        <v>6862</v>
      </c>
      <c r="D13" s="5" t="n">
        <v>1110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RESTRUCTURING - Schedule of Activity in Restructuring Accrual (Details) - USD ($) $ in Thousands</t>
        </is>
      </c>
      <c r="B1" s="2" t="inlineStr">
        <is>
          <t>12 Months Ended</t>
        </is>
      </c>
    </row>
    <row r="2">
      <c r="B2" s="2" t="inlineStr">
        <is>
          <t>Dec. 28, 2024</t>
        </is>
      </c>
      <c r="C2" s="2" t="inlineStr">
        <is>
          <t>Dec. 30, 2023</t>
        </is>
      </c>
    </row>
    <row r="3">
      <c r="A3" s="3" t="inlineStr">
        <is>
          <t>Restructuring Reserve [Roll Forward]</t>
        </is>
      </c>
      <c r="B3" s="4" t="inlineStr">
        <is>
          <t xml:space="preserve"> </t>
        </is>
      </c>
      <c r="C3" s="4" t="inlineStr">
        <is>
          <t xml:space="preserve"> </t>
        </is>
      </c>
    </row>
    <row r="4">
      <c r="A4" s="4" t="inlineStr">
        <is>
          <t>Accrual, beginning</t>
        </is>
      </c>
      <c r="B4" s="5" t="n">
        <v>800</v>
      </c>
      <c r="C4" s="4" t="inlineStr">
        <is>
          <t xml:space="preserve"> </t>
        </is>
      </c>
    </row>
    <row r="5">
      <c r="A5" s="4" t="inlineStr">
        <is>
          <t>Accrual, ending</t>
        </is>
      </c>
      <c r="B5" s="5" t="n">
        <v>1900</v>
      </c>
      <c r="C5" s="5" t="n">
        <v>800</v>
      </c>
    </row>
    <row r="6">
      <c r="A6" s="4" t="inlineStr">
        <is>
          <t>Restructuring Charges, Statement of Income or Comprehensive Income [Extensible Enumeration]</t>
        </is>
      </c>
      <c r="B6" s="4" t="inlineStr">
        <is>
          <t>Cost of goods sold, Selling, general and administrative expenses</t>
        </is>
      </c>
      <c r="C6" s="4" t="inlineStr">
        <is>
          <t xml:space="preserve"> </t>
        </is>
      </c>
    </row>
    <row r="7">
      <c r="A7" s="4" t="inlineStr">
        <is>
          <t>Severance</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Accrual, beginning</t>
        </is>
      </c>
      <c r="B9" s="5" t="n">
        <v>827</v>
      </c>
      <c r="C9" s="6" t="n">
        <v>10695</v>
      </c>
    </row>
    <row r="10">
      <c r="A10" s="4" t="inlineStr">
        <is>
          <t>Charges</t>
        </is>
      </c>
      <c r="B10" s="6" t="n">
        <v>7717</v>
      </c>
      <c r="C10" s="6" t="n">
        <v>7223</v>
      </c>
    </row>
    <row r="11">
      <c r="A11" s="4" t="inlineStr">
        <is>
          <t>Cash payments</t>
        </is>
      </c>
      <c r="B11" s="6" t="n">
        <v>-6323</v>
      </c>
      <c r="C11" s="6" t="n">
        <v>-17338</v>
      </c>
    </row>
    <row r="12">
      <c r="A12" s="4" t="inlineStr">
        <is>
          <t>Adjustments to accruals</t>
        </is>
      </c>
      <c r="B12" s="6" t="n">
        <v>-318</v>
      </c>
      <c r="C12" s="6" t="n">
        <v>6</v>
      </c>
    </row>
    <row r="13">
      <c r="A13" s="4" t="inlineStr">
        <is>
          <t>Currency translation</t>
        </is>
      </c>
      <c r="B13" s="6" t="n">
        <v>-8</v>
      </c>
      <c r="C13" s="6" t="n">
        <v>241</v>
      </c>
    </row>
    <row r="14">
      <c r="A14" s="4" t="inlineStr">
        <is>
          <t>Accrual, ending</t>
        </is>
      </c>
      <c r="B14" s="5" t="n">
        <v>1895</v>
      </c>
      <c r="C14" s="5" t="n">
        <v>82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7" customWidth="1" min="1" max="1"/>
    <col width="22" customWidth="1" min="2" max="2"/>
    <col width="22" customWidth="1" min="3" max="3"/>
    <col width="25" customWidth="1" min="4" max="4"/>
    <col width="25" customWidth="1" min="5" max="5"/>
    <col width="25" customWidth="1" min="6" max="6"/>
    <col width="25" customWidth="1" min="7" max="7"/>
    <col width="22" customWidth="1" min="8" max="8"/>
  </cols>
  <sheetData>
    <row r="1">
      <c r="A1" s="1" t="inlineStr">
        <is>
          <t>SUBSEQUENT EVENT (Details) $ / shares in Units, $ in Millions, $ in Millions</t>
        </is>
      </c>
      <c r="E1" s="2" t="inlineStr">
        <is>
          <t>12 Months Ended</t>
        </is>
      </c>
    </row>
    <row r="2">
      <c r="B2" s="2" t="inlineStr">
        <is>
          <t>Feb. 18, 2025 USD ($)</t>
        </is>
      </c>
      <c r="C2" s="2" t="inlineStr">
        <is>
          <t>Feb. 18, 2025 CAD ($)</t>
        </is>
      </c>
      <c r="D2" s="2" t="inlineStr">
        <is>
          <t>Feb. 13, 2025 $ / shares</t>
        </is>
      </c>
      <c r="E2" s="2" t="inlineStr">
        <is>
          <t>Dec. 28, 2024 $ / shares</t>
        </is>
      </c>
      <c r="F2" s="2" t="inlineStr">
        <is>
          <t>Dec. 30, 2023 $ / shares</t>
        </is>
      </c>
      <c r="G2" s="2" t="inlineStr">
        <is>
          <t>Dec. 31, 2022 $ / shares</t>
        </is>
      </c>
      <c r="H2" s="2" t="inlineStr">
        <is>
          <t>Feb. 19, 2025 CA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in USD per share)</t>
        </is>
      </c>
      <c r="B4" s="4" t="inlineStr">
        <is>
          <t xml:space="preserve"> </t>
        </is>
      </c>
      <c r="C4" s="4" t="inlineStr">
        <is>
          <t xml:space="preserve"> </t>
        </is>
      </c>
      <c r="D4" s="4" t="inlineStr">
        <is>
          <t xml:space="preserve"> </t>
        </is>
      </c>
      <c r="E4" s="7" t="n">
        <v>2.02</v>
      </c>
      <c r="F4" s="7" t="n">
        <v>1.94</v>
      </c>
      <c r="G4" s="7" t="n">
        <v>1.86</v>
      </c>
      <c r="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in USD per share)</t>
        </is>
      </c>
      <c r="B7" s="4" t="inlineStr">
        <is>
          <t xml:space="preserve"> </t>
        </is>
      </c>
      <c r="C7" s="4" t="inlineStr">
        <is>
          <t xml:space="preserve"> </t>
        </is>
      </c>
      <c r="D7" s="7" t="n">
        <v>0.52</v>
      </c>
      <c r="E7" s="4" t="inlineStr">
        <is>
          <t xml:space="preserve"> </t>
        </is>
      </c>
      <c r="F7" s="4" t="inlineStr">
        <is>
          <t xml:space="preserve"> </t>
        </is>
      </c>
      <c r="G7" s="4" t="inlineStr">
        <is>
          <t xml:space="preserve"> </t>
        </is>
      </c>
      <c r="H7" s="4" t="inlineStr">
        <is>
          <t xml:space="preserve"> </t>
        </is>
      </c>
    </row>
    <row r="8">
      <c r="A8" s="4" t="inlineStr">
        <is>
          <t>Subsequent Event | Helly Hans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price of acquisition, expected</t>
        </is>
      </c>
      <c r="B10" s="5" t="n">
        <v>900</v>
      </c>
      <c r="C10" s="5" t="n">
        <v>127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75</v>
      </c>
    </row>
  </sheetData>
  <mergeCells count="3">
    <mergeCell ref="A1:A2"/>
    <mergeCell ref="B1:C1"/>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28, 2024</t>
        </is>
      </c>
      <c r="C2" s="2" t="inlineStr">
        <is>
          <t>Dec. 30,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7215</v>
      </c>
      <c r="C5" s="5" t="n">
        <v>9918</v>
      </c>
      <c r="D5" s="5" t="n">
        <v>11705</v>
      </c>
    </row>
    <row r="6">
      <c r="A6" s="4" t="inlineStr">
        <is>
          <t>Charged to Costs and Expenses</t>
        </is>
      </c>
      <c r="B6" s="6" t="n">
        <v>670</v>
      </c>
      <c r="C6" s="6" t="n">
        <v>-807</v>
      </c>
      <c r="D6" s="6" t="n">
        <v>-44</v>
      </c>
    </row>
    <row r="7">
      <c r="A7" s="4" t="inlineStr">
        <is>
          <t>Charged to Other Accounts</t>
        </is>
      </c>
      <c r="B7" s="6" t="n">
        <v>0</v>
      </c>
      <c r="C7" s="6" t="n">
        <v>0</v>
      </c>
      <c r="D7" s="6" t="n">
        <v>0</v>
      </c>
    </row>
    <row r="8">
      <c r="A8" s="4" t="inlineStr">
        <is>
          <t>Deductions</t>
        </is>
      </c>
      <c r="B8" s="6" t="n">
        <v>1447</v>
      </c>
      <c r="C8" s="6" t="n">
        <v>1896</v>
      </c>
      <c r="D8" s="6" t="n">
        <v>1743</v>
      </c>
    </row>
    <row r="9">
      <c r="A9" s="4" t="inlineStr">
        <is>
          <t>Balance at End of Period</t>
        </is>
      </c>
      <c r="B9" s="6" t="n">
        <v>6438</v>
      </c>
      <c r="C9" s="6" t="n">
        <v>7215</v>
      </c>
      <c r="D9" s="6" t="n">
        <v>9918</v>
      </c>
    </row>
    <row r="10">
      <c r="A10" s="4" t="inlineStr">
        <is>
          <t>Valuation allowance for deferred income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86213</v>
      </c>
      <c r="C12" s="6" t="n">
        <v>25799</v>
      </c>
      <c r="D12" s="6" t="n">
        <v>21789</v>
      </c>
    </row>
    <row r="13">
      <c r="A13" s="4" t="inlineStr">
        <is>
          <t>Charged to Costs and Expenses</t>
        </is>
      </c>
      <c r="B13" s="6" t="n">
        <v>3165</v>
      </c>
      <c r="C13" s="6" t="n">
        <v>-5089</v>
      </c>
      <c r="D13" s="6" t="n">
        <v>4881</v>
      </c>
    </row>
    <row r="14">
      <c r="A14" s="4" t="inlineStr">
        <is>
          <t>Charged to Other Accounts</t>
        </is>
      </c>
      <c r="B14" s="6" t="n">
        <v>-6813</v>
      </c>
      <c r="C14" s="6" t="n">
        <v>65503</v>
      </c>
      <c r="D14" s="6" t="n">
        <v>-871</v>
      </c>
    </row>
    <row r="15">
      <c r="A15" s="4" t="inlineStr">
        <is>
          <t>Deductions</t>
        </is>
      </c>
      <c r="B15" s="6" t="n">
        <v>0</v>
      </c>
      <c r="C15" s="6" t="n">
        <v>0</v>
      </c>
      <c r="D15" s="6" t="n">
        <v>0</v>
      </c>
    </row>
    <row r="16">
      <c r="A16" s="4" t="inlineStr">
        <is>
          <t>Balance at End of Period</t>
        </is>
      </c>
      <c r="B16" s="5" t="n">
        <v>82565</v>
      </c>
      <c r="C16" s="5" t="n">
        <v>86213</v>
      </c>
      <c r="D16" s="5" t="n">
        <v>2579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28, 2024</t>
        </is>
      </c>
    </row>
    <row r="3">
      <c r="A3" s="3" t="inlineStr">
        <is>
          <t>Receivables [Abstract]</t>
        </is>
      </c>
      <c r="B3" s="4" t="inlineStr">
        <is>
          <t xml:space="preserve"> </t>
        </is>
      </c>
    </row>
    <row r="4">
      <c r="A4" s="4" t="inlineStr">
        <is>
          <t>ACCOUNTS RECEIVABLE</t>
        </is>
      </c>
      <c r="B4" s="4" t="inlineStr">
        <is>
          <t>ACCOUNTS RECEIVABLE The following table presents components of "accounts receivable, net" recorded in the Company's balance sheets: (In thousands) December 2024 December 2023 Trade $ 235,774 $ 200,911 Royalty and other 14,324 23,977 Total accounts receivable 250,098 224,888 Less: allowance for doubtful accounts (6,438) (7,215) Accounts receivable, net $ 243,660 $ 217,673 Allowance for Doubtful Accounts The following table presents a rollforward of the allowance for doubtful accounts: (In thousands) Balance, December 2022 $ 9,918 Decrease in provision for expected credit losses (807) Accounts receivable balances written off (2,388) Other (1) 492 Balance, December 2023 $ 7,215 Increase in provision for expected credit losses 670 Accounts receivable balances written off (1,215) Other (1) (232) Balance, December 2024 $ 6,438 (1) Other primarily includes the impact of foreign currency translation and recoveries of amounts previously written off, none of which were individually significant. Sale of Trade Accounts Receivable The Company is party to an agreement with a financial institution to sell selected trade accounts receivable on a nonrecourse basis. Under this agreement, up to $377.5 million of the Company’s trade accounts receivable may be sold to the financial institution and remain outstanding at any point in time. The Company removes the sold balances from "accounts receivable, net" in its balance sheet at the time of sale. The Company does not retain any interests in the sold trade accounts receivable but continues to service and collect outstanding trade accounts receivable on behalf of the financial institution. The Company sold total trade accounts receivable of $1.4 billion during 2024, 2023, and 2022. As of December 2024 and December 2023, $178.2 million and $197.7 million, respectively, of the sold trade accounts receivable remained outstanding with the financial institution. The funding fees charged by the financial institution for this program are reflected in the Company's statements of operations within "other expense, net" and were $11.7 million, $12.0 million and $5.6 million in 2024 , 2023 and 2022, respectively. Net proceeds of this program are reflected as operating activities in the Company's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INVENTORIES The following table presents components of "inventories" recorded in the Company's balance sheets: (In thousands) December 2024 December 2023 Finished products $ 323,654 $ 421,051 Work-in-process 33,011 35,722 Raw materials 33,544 43,580 Total inventories $ 390,209 $ 500,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presents components of "property, plant and equipment, net" recorded in the Company's balance sheets: (In thousands) December 2024 December 2023 Land and improvements $ 10,236 $ 10,795 Buildings and improvements 168,171 184,173 Machinery and equipment 314,239 335,574 Property, plant and equipment, at cost 492,646 530,542 Less: accumulated depreciation and amortization (389,346) (418,497) Property, plant and equipment, net $ 103,300 $ 112,045 Depreciation expense was $24.0 million, $20.2 million and $21.4 million in 2024, 2023 and 2022, respectively. Refer to Note 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INTANGIBLE ASSETS</t>
        </is>
      </c>
      <c r="B4" s="4" t="inlineStr">
        <is>
          <t>INTANGIBLE ASSETS The following tables present components of "intangible assets, net" recorded in the Company's balance sheets: (In thousands) Amortization Period Amortization Method Cost Accumulated Amortization Net Carrying Amount December 2024 Finite-lived intangible assets: Trademarks 16 years Straight-line $ 58,132 $ 51,089 $ 7,043 Indefinite-lived intangible assets: Trademarks and trade names 4,189 Intangible assets, net $ 11,232 (In thousands) Amortization Period Amortization Method Cost Accumulated Amortization Net Carrying Amount December 2023 Finite-lived intangible assets: Trademarks 16 years Straight-line $ 58,132 $ 50,083 $ 8,049 Indefinite-lived intangible assets: Trademarks and trade names 4,448 Intangible assets, net $ 12,497 Amortization expense was $1.0 million in 2024, 2023 and 2022. Estimated amortization expense for the next five years is $1.0 million each year. Refer to Note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 xml:space="preserve"> GOODWILL</t>
        </is>
      </c>
      <c r="B4" s="4" t="inlineStr">
        <is>
          <t>GOODWILL The following table presents changes in "goodwill" recorded in the Company's balance sheets, summarized by reportable segment: (In thousands) Wrangler Lee Total Balance, December 2022 $ 129,327 $ 80,300 $ 209,627 Currency translation 145 90 235 Balance, December 2023 129,472 80,390 209,862 Currency translation (663) (412) (1,075) Balance, December 2024 $ 128,809 $ 79,978 $ 208,787 Refer to Note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28, 2024</t>
        </is>
      </c>
    </row>
    <row r="3">
      <c r="A3" s="3" t="inlineStr">
        <is>
          <t>Other Assets [Abstract]</t>
        </is>
      </c>
      <c r="B3" s="4" t="inlineStr">
        <is>
          <t xml:space="preserve"> </t>
        </is>
      </c>
    </row>
    <row r="4">
      <c r="A4" s="4" t="inlineStr">
        <is>
          <t>OTHER ASSETS</t>
        </is>
      </c>
      <c r="B4" s="4" t="inlineStr">
        <is>
          <t xml:space="preserve">OTHER ASSETS The following table presents components of "other assets" recorded in the Company's balance sheets: (In thousands) December 2024 December 2023 Investments held for deferred compensation plans (Note 13) $ 42,872 $ 39,966 Capitalized computer software, net of accumulated amortization of $56,069 in 2024 and $43,108 in 2023 63,051 74,481 Partnership stores and shop-in-shop costs, net of accumulated amortization of $16,109 in 2024 and $16,380 in 2023 4,586 3,888 Derivative assets (Note 15) 7,265 1,438 Other 21,929 17,485 Total other assets $ 139,703 $ 137,2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y Chain Financing</t>
        </is>
      </c>
      <c r="B1" s="2" t="inlineStr">
        <is>
          <t>12 Months Ended</t>
        </is>
      </c>
    </row>
    <row r="2">
      <c r="B2" s="2" t="inlineStr">
        <is>
          <t>Dec. 28, 2024</t>
        </is>
      </c>
    </row>
    <row r="3">
      <c r="A3" s="3" t="inlineStr">
        <is>
          <t>Supply Chain Financing [Abstract]</t>
        </is>
      </c>
      <c r="B3" s="4" t="inlineStr">
        <is>
          <t xml:space="preserve"> </t>
        </is>
      </c>
    </row>
    <row r="4">
      <c r="A4" s="4" t="inlineStr">
        <is>
          <t>Supply Chain Financing</t>
        </is>
      </c>
      <c r="B4" s="4" t="inlineStr">
        <is>
          <t xml:space="preserve">SUPPLY CHAIN FINANCING The Company facilitates Supply Chain Finance ("SCF") programs with its financial institutions that allow certain suppliers the option to sell or assign their rights to receivables due from the Company, enabling the suppliers to receive payment from the financial institutions sooner than our negotiated payment terms. Participation in an SCF program is voluntary and based on terms and conditions negotiated directly between the suppliers and the financial institutions. The Company agrees to commercial terms with suppliers independent of their participation in an SCF program, and thus their participation has no impact on our payment terms. The Company is not a party to the agreements between our suppliers and the financial institutions, and has no economic interest in our suppliers' decision to participate in an SCF program. Suppliers who participate in an SCF program have sole discretion to determine which invoices, if any, are to be sold to the financial institutions. All amounts payable to suppliers who participate in SCF programs are included within "accounts payable" in the Company's balance sheets, and the Company's associated payments are included in operating activities in the Company's statements of cash flows. The following table presents a rollforward of total outstanding balances included in accounts payable (In thousands) Balance, December 2022 $ 24,664 Invoices issued to suppliers and made available for sale to financial institutions 189,138 Invoices paid by the Company to suppliers (194,132) Balance, December 2023 $ 19,670 Invoices issued to suppliers and made available for sale to financial institutions 207,024 Invoices paid by the Company to suppliers (195,567) Balance, December 2024 $ 31,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Greensboro,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28, 2024</t>
        </is>
      </c>
    </row>
    <row r="3">
      <c r="A3" s="3" t="inlineStr">
        <is>
          <t>Debt Disclosure [Abstract]</t>
        </is>
      </c>
      <c r="B3" s="4" t="inlineStr">
        <is>
          <t xml:space="preserve"> </t>
        </is>
      </c>
    </row>
    <row r="4">
      <c r="A4" s="4" t="inlineStr">
        <is>
          <t>SHORT-TERM BORROWINGS AND LONG-TERM DEBT</t>
        </is>
      </c>
      <c r="B4" s="4" t="inlineStr">
        <is>
          <t xml:space="preserve">SHORT-TERM BORROWINGS AND LONG-TERM DEBT Short-term Borrowings At December 2024 and December 2023, the Company had $19.2 million and $24.1 million, respectively, of international lines of credit with various banks, which are uncommitted and may be terminated at any time by either the Company or the banks. There were no outstanding balances under these arrangements at December 2024 and December 2023. Long-term Debt The following table presents the components of "long-term debt" recorded in the Company's balance sheets: (In thousands) December 2024 December 2023 Revolving Credit Facility $ — $ — Term Loan A 344,100 388,481 4.125% Notes, due 2029 396,215 395,440 Total long-term debt 740,315 783,921 Less: current portion — (20,000) Long-term debt, due beyond one year $ 740,315 $ 763,921 Credit Facilities The Company is party to a senior secured Credit Agreement, as amended and restated on November 18, 2021 (the "Credit Agreement"), which provides for (i) a five-year $400.0 million term loan A facility (“Term Loan A”) and (ii) a five-year $500.0 million revolving credit facility (the “Revolving Credit Facility”), collectively referred to as “Credit Facilities,” with the lenders and agents party thereto. Term Loan A requires quarterly repayments of $5.0 million, with the remaining principal of $335.0 million due at maturity in November 2026. During the year ended December 2024, the Company repaid a total of $45.0 million of the principal outstanding on Term Loan A, including a $25.0 million voluntary early repayment which eliminated future required quarterly repayments until June 2026. Term Loan A had an outstanding principal amount of $345.0 million and $390.0 million at December 2024 and December 2023, respectively, which is reported net of unamortized deferred financing costs. As of December 2024, interest expense on Term Loan A was being recorded at an effective annual interest rate of 5.6%, including the amortization of deferred financing costs and the impact of the Company’s interest rate swap agreements. The Revolving Credit Facility may be used to borrow funds in both U.S. dollar and certain non-U.S. dollar currencies, and has a $75.0 million letter of credit sublimit. As of December 2024, the Company had no outstanding borrowings under the Revolving Credit Facility and $6.5 million of outstanding standby letters of credit issued on behalf of the Company, leaving $493.5 million available for borrowing against this facility. The interest rate per annum applicable to borrowings under the Credit Facilities is an interest rate benchmark elected by the Company based on the currency and term of the borrowing plus an applicable margin, as defined therein. The Credit Agreement contains certain affirmative and negative covenants customary for financings of this type that, among other things, limit the ability of the Company and its subsidiaries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t of the Company and its subsidiaries’ equity interests. In addition, the Credit Agreement contains financial covenants which require compliance with (i) a total leverage ratio not to exceed 4.50 to 1.00 as of the last day of any test period, with an allowance for up to two elections to increase the limit to 5.00 to 1.00 in connection with certain material acquisitions, and (ii) a consolidated interest coverage ratio as of the last day of any test period to be no less than 3.00 to 1.00. The Credit Agreement also contains events of default customary for financings of this type, including certain customary change of control events. As of December 2024, the Company was in compliance with all covenants under the Credit Agreement and expects to maintain compliance with the applicable covenants for at least one year from the issuance of these financial statements. Senior Notes On November 18, 2021, the Company entered into an indenture (the “Indenture”) by and among the Company and certain subsidiaries of the Company named as guarantors therein (the "Guarantors"), pursuant to which it issued $400.0 million of unsecured senior notes due 2029 bearing interest at a fixed rate of 4.125% per annum (the “Notes”) through a private placement to qualified institutional buyers pursuant to Rule 144A under the Securities Act of 1933, as amended (the “Securities Act”), and outside the United States to non-U.S. persons pursuant to Regulation S under the Securities Act. Interest on the Notes is payable in cash in arrears on May 15 and November 15 of each year. The Notes had an outstanding principal amount of $400.0 million at both December 2024 and December 2023, which is reported net of unamortized deferred financing costs. As of December 2024, interest expense on the Notes was being recorded at an effective annual interest rate of 4.3%, including the amortization of deferred financing costs. The Notes are guaranteed on a senior unsecured basis by the Company’s existing and future domestic subsidiaries (other than certain excluded subsidiaries) that are borrowers under or guarantors of the Credit Facilities or certain other indebtedness. The Notes rank pari passu in right of payment with all existing and future senior indebtedness of the Company and the Guarantors and are effectively subordinated to all of the Company’s and the Guarantors’ existing and future secured indebtedness, to the extent of the value of the collateral securing such indebtedness. The Notes mature in November 2029. Prior to maturity, the Company may redeem all or a portion of the Notes at the redemption prices set forth in the Indenture. In addition, in connection with any tender offer for the Notes, including a change of control offer, if holders of not less than 90% in aggregate principal amount of the Notes validly tender their Notes, the Company or a third party in lieu of the Company would have the right to redeem all Notes that remain outstanding following such tender at a redemption price equal to the price offered to each other holder of the Notes (excluding any early tender or incentive fee) in such tender offer (including a change of control offer) plus, to the extent not included in the tender offer payment (or payment pursuant to the change of control offer), accrued and unpaid interest to, but excluding, the date of redemption. The Indenture governing the Notes contains customary negative covenants for financings of this type that, among other things, limit the ability of the Company and its restricted subsidiaries to incur additional indebtedness or issue certain preferred shares, pay dividends, redeem stock or make other distributions, make certain investments, sell or transfer certain assets, create liens, consolidate, merge, sell or otherwise dispose of all or substantially all of the Company’s assets, enter into certain transactions with affiliates and designate subsidiaries as unrestricted subsidiaries. The Indenture does not contain any financial covenants. As of December 2024, the Company was in compliance with the covenants of the Indenture. The following table presents scheduled payments of long-term debt as of December 2024 for the next five years and thereafter: (In thousands) Future Principal Payments 2025 $ — 2026 345,000 2027 — 2028 — 2029 400,000 Thereafter — 745,000 Less: unamortized deferred financing costs (4,685) Total long-term debt 740,315 Less: current portion — Long-term debt, due beyond one year $ 740,3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28, 2024</t>
        </is>
      </c>
    </row>
    <row r="3">
      <c r="A3" s="3" t="inlineStr">
        <is>
          <t>Payables and Accruals [Abstract]</t>
        </is>
      </c>
      <c r="B3" s="4" t="inlineStr">
        <is>
          <t xml:space="preserve"> </t>
        </is>
      </c>
    </row>
    <row r="4">
      <c r="A4" s="4" t="inlineStr">
        <is>
          <t>ACCRUED LIABILITIES AND OTHER LIABILITIES</t>
        </is>
      </c>
      <c r="B4" s="4" t="inlineStr">
        <is>
          <t xml:space="preserve">ACCRUED AND OTHER CURRENT LIABILITIES AND OTHER LIABILITIES The following table presents components of "accrued and other current liabilities" recorded in the Company's balance sheets: (In thousands) December 2024 December 2023 Advertising $ 6,737 $ 7,826 Compensation 59,234 37,501 Contract liabilities (Note 2) 1,757 1,713 Customer deposits 6,391 5,833 Customer discounts, allowances and incentives 39,510 42,159 Deferred compensation (Note 13) 6,104 6,284 Derivative liabilities (Note 15) 10,659 4,009 Income taxes payable 10,478 11,552 Other taxes 22,350 21,580 Professional services 8,967 8,598 Restructuring (Note 22) 1,830 827 Other 19,318 23,532 Accrued and other current liabilities $ 193,335 $ 171,414 The following table presents components of "other liabilities" recorded in the Company's balance sheets: (In thousands) December 2024 December 2023 Deferred compensation (Note 13) $ 47,229 $ 42,855 Derivative liabilities (Note 15) 961 1,112 Income taxes payable 15,256 13,949 Pension liabilities (Note 13) 4,007 3,491 Restructuring (Note 22) 65 — Other 13,069 13,197 Other liabilities $ 80,587 $ 74,6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IREMENT AND SAVINGS BENEFIT PLANS</t>
        </is>
      </c>
      <c r="B1" s="2" t="inlineStr">
        <is>
          <t>12 Months Ended</t>
        </is>
      </c>
    </row>
    <row r="2">
      <c r="B2" s="2" t="inlineStr">
        <is>
          <t>Dec. 28, 2024</t>
        </is>
      </c>
    </row>
    <row r="3">
      <c r="A3" s="3" t="inlineStr">
        <is>
          <t>Retirement Benefits [Abstract]</t>
        </is>
      </c>
      <c r="B3" s="4" t="inlineStr">
        <is>
          <t xml:space="preserve"> </t>
        </is>
      </c>
    </row>
    <row r="4">
      <c r="A4" s="4" t="inlineStr">
        <is>
          <t>RETIREMENT AND SAVINGS BENEFIT PLANS</t>
        </is>
      </c>
      <c r="B4" s="4" t="inlineStr">
        <is>
          <t>RETIREMENT AND SAVINGS BENEFIT PLANS Pension Plan The Company sponsors a defined benefit pension plan for certain international employees. The Company uses a December 31 measurement date for the pension plan. Net pension costs and obligations are developed utilizing actuarial valuations. Inherent in these valuations are key assumptions, including discount rates, salary growth, long-term return on plan assets, retirement rates, mortality rates and other factors. The Company's selection of assumptions is based on historical trends and known economic and market conditions at the time of valuation, as well as independent studies of trends performed by actuaries. However, actual results may differ substantially from the estimates that were based on the critical assumptions. The following tables present key components of pension costs, amounts recorded in the balance sheets and related key assumptions: Year Ended December (In thousands) 2024 2023 2022 Amounts included in the statements of operations: Net pension costs $ 251 $ 322 $ 811 Curtailments $ — $ — $ (2,581) Actuarial assumptions used to determine pension expense: Discount rate in effect for determining service cost 3.18 % 0.91 % 0.64 % Rate of inflation 2.20 % 1.90 % 1.70 % Expected long-term return on plan assets 3.00 % 3.00 % 3.00 % Rate of compensation increase 3.40 % 3.10 % 2.90 % (In thousands) December 2024 December 2023 Amounts included in the balance sheets: Projected benefit obligations $ 14,789 $ 14,348 Fair value of plan assets 10,782 10,857 Funded status - recorded in other liabilities (Note 12) $ 4,007 $ 3,491 Accumulated other comprehensive gain, pretax - net deferred amounts 2,838 3,875 Actuarial assumptions used to determine pension obligations: Discount rate 3.76 % 3.18 % Rate of compensation increase 3.30 % 3.40 % Accumulated benefit obligations $ 12,378 $ 11,808 Net pension costs are reflected in the Company's statements of operations primarily within "selling, general and administrative expenses." The Company also recognized a $2.6 million pension curtailment gain within "other expense, net" in the Company's statements of operations for the year ended December 2022 attributable to employee restructuring in Europe as discussed in Note 22 Note 14 Other Retirement and Savings Plans The Company sponsors a nonqualified retirement savings plan for employees whose contributions to a 401(k) plan would be limited by provisions of the Internal Revenue Code. This plan allows participants to defer a portion of their compensation and to receive matching contributions for a portion of the deferred amounts. Participants earn a return on their deferred compensation based on their selection of a hypothetical portfolio of publicly traded mutual funds. Changes in the fair value of the participants’ hypothetical investments are recorded as an adjustment to deferred compensation liabilities. Deferred compensation, including accumulated earnings, is distributable in cash at participant-specified dates upon retirement, death, disability or termination of employment. At December 2024, the liability to the Company’s participants was $49.0 million, of which $6.1 million was recorded in "accrued and other current liabilities" ( Note 12 Note 12 Note 12 Note 12 Note 12 The Company has purchased publicly traded mutual funds in the same amounts as the participant-directed hypothetical investments underlying the employee deferred compensation liabilities. These investment securities and earnings thereon are intended to provide a source of funds to meet the deferred compensation obligations, and serve as an economic hedge of the financial impact of changes in deferred compensation liabilities. They are held in an irrevocable trust but are subject to claims of creditors in the event of the Company's insolvency. At December 2024, the fair value of these investments was $49.0 million, of which $6.1 million was recorded in "prepaid expenses and other current assets" and $42.9 million was recorded in "other assets" ( Note 9 Note 9 The Company sponsors 401(k) plans as well as other foreign retirement and savings plans. The Company’s expense under these plans was $10.0 million in 2024, $9.8 million in 2023 and $9.3 million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 Recurring Fair Value Measurements The following tables present financial assets and financial liabilities that are measured and recorded in the Company's financial statements at fair value on a recurring basis: Fair Value Measurement Using (In thousands) Total Fair Value Level 1 Level 2 Level 3 December 2024 Financial assets: Cash equivalents: Money market funds $ 263,637 $ 263,637 $ — $ — Time deposits 2,575 2,575 — — Foreign currency exchange contracts 7,720 — 7,720 — Interest rate swap agreements 5,390 — 5,390 — Investment securities 48,976 48,976 — — Financial liabilities: Foreign currency exchange contracts 11,620 — 11,620 — Deferred compensation 53,333 — 53,333 — Fair Value Measurement Using (In thousands) Total Fair Value Level 1 Level 2 Level 3 December 2023 Financial assets: Cash equivalents: Money market funds $ 145,554 $ 145,554 $ — $ — Time deposits 2,283 2,283 — — Foreign currency exchange contracts 16,504 — 16,504 — Interest rate swap agreements 3,253 — 3,253 — Investment securities 46,250 46,250 — — Financial liabilities: Foreign currency exchange contracts 5,121 — 5,121 — Deferred compensation 49,139 — 49,139 — The Company's cash equivalents include money market funds and short-term time deposits that approximate fair value based on Level 1 measurements. The fair value of derivative financial instruments, which consist of foreign currency exchange contracts and interest rate swap agreements, is determined based on observable market inputs (Level 2), including spot and forward exchange rates for foreign currencies and observable interest rate yield curves for interest rate swap agreements. Investment securities are held in the Company's deferred compensation plans as an economic hedge of the related deferred compensation liabilities and are comprised of mutual funds that are valued based on quoted prices in active markets (Level 1). Liabilities related to the Company's deferred compensation plans are recorded at amounts due to participants, based on the fair value of the participants’ selection of hypothetical investments (Level 2). Additionally, at December 2024, the carrying value of the Company's long-term debt was $740.3 million compared to a fair value of $710.8 million. At December 2023, the carrying value of the Company's long-term debt, including the current portion, was $783.9 million compared to a fair value of $747.1 million. The fair value of long-term debt is a Level 2 estimate based on quoted market prices or values of comparable borrowings. All other financial assets and financial liabilities are recorded in the Company's financial statements at cost. These other financial assets and financial liabilities include cash held as demand deposits, accounts receivable, short-term borrowings, accounts payable and accrued liabilities. At December 2024 and December 2023, their carrying values approximated fair value due to the short-term nature of these instruments. Nonrecurring Fair Value Measurements Certain non-financial assets, primarily property, plant and equipment, capitalized computer software, operating lease assets and goodwill and intangible assets, are not required to be measured at fair value on a recurring basis and are reported at carrying value. However, these assets are required to be assessed for impairment whenever events or circumstances indicate that the carrying value may not be recoverable, and at least annually for goodwill and indefinite-lived intangible assets. Finite-lived Intangible Assets Impairment Analysis During the years ended December 2024, December 2023 and December 2022, no triggering events were identified that required an impairment assessment. Retail Store Asset Impairment Analysis During the years ended December 2024 and December 2023, the Company recorded impairment charges of $1.7 million and $1.4 million, respectively, related to retail store assets. All impairment charges were reflected within "selling, general and administrative expenses" in the Company's statements of operations. During the year ended December 2022, no material charges were recorded. Other Long-lived Asset Impairment Analysis During the year ended December 2024, the Company recorded impairment charges of $3.6 million primarily related to property, plant and equipment from continuing actions to streamline and transfer select production within our internal manufacturing network. During the year ended December 2023, the Company recorded impairment charges of $2.3 million related to a right-of-use operating lease asset and $0.8 million related to property, plant and equipment resulting from actions to streamline and transfer select production within our internal manufacturing network. All impairment charges were reflected within "cost of goods sold" in the Company's statements of operations. During the year ended December 2022, no material charges were recorded. Annual Goodwill and Indefinite-lived Intangible Assets Impairment Analysis Management performs its annual impairment testing of goodwill and indefinite-lived intangible assets as of the beginning of the fourth quarter. Based on results of testing, there were no impairment charges for the years ended December 2024, 2023 and 2022. For the years ended December 2024 and December 2022, for both reporting units, management elected to perform a qualitative impairment assessment to determine whether it is more likely than not that the goodwill in the reporting units was impaired. In performing qualitative impairment assessments, management considered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operates, (v) macroeconomic conditions, including discount rate changes and (vi) changes in products or services offered by the reporting unit. If applicable, performance in recent years was compared to forecasts included in prior valuations. Based on results of the qualitative assessments performed, further testing was not considered necessary. For the year ended December 2023, management elected to perform a quantitative impairment assessment for goodwill to determine whether the estimated fair value of the reporting units exceeded their carrying value. The fair value of each reporting unit was estimated based on a combination of two valuation methods: an income approach and a market approach. The income approach was based on the present value of projected discounted cash flows for each reporting unit. The discount rate is based on the reporting unit's weighted average cost of capital that takes market participant assumptions into consideration. The market approach was based on the guideline company method, which analyzed market multiples of revenue and earnings before interest, taxes, depreciation and amortization for a group of comparable companies, as well as the similar transaction method. Based on results of the quantitative impairment assessment performed, the fair value of goodwill exceeded the carrying value for both reporting units. For the years ended December 2024, 2023 and 2022, management elected to perform a qualitative impairment assessment to determine whether it is more likely than not that the indefinite-lived trademark intangible asset was impaired. Based on results of the qualitative assessments performed, further testing was not considered necessary Refer to Part II, Item 7 - Critical Accounting Policies and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Summary of Derivative Financial Instruments The Company enters into derivative contracts with external counterparties to hedge certain foreign currency transactions. The notional amount of all outstanding foreign currency exchange contracts was $303.0 million at December 2024 and $348.8 million at December 2023, consisting primarily of contracts hedging exposures to the euro, Mexican peso, Canadian dollar, British pound, Polish zloty and Swedish krona. Foreign currency exchange contracts have maturities up to 20 months. The Company periodically enters into "floating to fixed" interest rate swap agreements to mitigate exposure to volatility in reference rates on the Company's future interest payments on indebtedness. Because these swap agreements meet the criteria for hedge accounting, all related gains and losses are deferred within accumulated other comprehensive loss ("AOCL") and are amortized through the swap maturity dates. During 2019, the Company entered into "floating to fixed" interest rate swap agreements (the "2019 Swap Agreements") that matured on April 18, 2024. On September 9, 2024, the Company entered into new "floating to fixed" interest rate swap agreements (the "2024 Swap Agreements") that mature on August 18, 2029. The notional amount of the 2024 Swap Agreements was $150.0 million at December 2024. The notional amount of the 2019 Swap Agreements was $300.0 million at December 2023. The Company's outstanding derivative financial instruments met the criteria for hedge accounting at the inception of the hedging relationship. At each reporting period, the Company assesses whether the hedging relationships continue to be highly effective in offsetting changes in cash flows of hedged items. If the Company determines that a specific hedging relationship has ceased to be highly effective, it discontinues hedge accounting. All designated hedging relationships were determined to be highly effective as of December 2024. The following table presents the fair value of outstanding derivatives on an individual contract basis: Fair Value of Derivatives with Unrealized Gains Fair Value of Derivatives with Unrealized Losses (In thousands) December 2024 December 2023 December 2024 December 2023 Derivatives designated as hedging instruments: Foreign currency exchange contracts $ 7,720 $ 16,490 $ (11,620) $ (5,098) Interest rate swap agreements 5,390 3,253 — — Derivatives not designated as hedging instruments: Foreign currency exchange contracts — 14 — (23) Total derivatives $ 13,110 $ 19,757 $ (11,620) $ (5,121) The Company records and presents the fair value of all derivative assets and liabilities in the Company's balance sheets on a gross basis, even though certain derivative contracts are subject to master netting agreements. If the Company were to offset and record the asset and liability balances of its derivative contracts on a net basis in accordance with the terms of its master netting agreements, the amounts presented in the Company's balance sheets would be adjusted from the current gross presentation to the net amounts. The following table presents a reconciliation of gross to net amounts for derivative asset and liability balances: December 2024 December 2023 (In thousands) Derivative Asset Derivative Liability Derivative Asset Derivative Liability Gross amounts presented in the balance sheet $ 13,110 $ (11,620) $ 19,757 $ (5,121) Gross amounts not offset in the balance sheet (3,468) 3,468 (894) 894 Net amounts $ 9,642 $ (8,152) $ 18,863 $ (4,227) The following table presents the location of derivatives in the Company's balance sheets, with current or noncurrent classification based on maturity dates: (In thousands) December 2024 December 2023 Prepaid expenses and other current assets $ 5,845 $ 18,319 Accrued and other current liabilities (10,659) (4,009) Other assets 7,265 1,438 Other liabilities (961) (1,112) Cash Flow Hedges The following tables present the pre-tax effects of cash flow hedges included in the Company's statements of operations and statements of comprehensive income: Gain (Loss) on Derivatives Recognized in AOCL (In thousands) Year Ended December Cash Flow Hedging Relationships 2024 2023 2022 Foreign currency exchange contracts $ (6,164) $ 22,590 $ 23,480 Interest rate swap agreements 6,084 1,829 17,148 Total $ (80) $ 24,419 $ 40,628 Gain (Loss) Reclassified from AOCL into Income (In thousands) Year Ended December Location of Gain (Loss) 2024 2023 2022 Net revenues $ (2,019) $ (219) $ (1,093) Cost of goods sold 17,476 23,588 13,531 Other expense, net 361 527 245 Interest expense 3,947 9,933 (261) Total $ 19,765 $ 33,829 $ 12,422 Other Derivative Information There were no significant amounts recognized in earnings for changes in the fair values of derivative contracts not designated as hedges or the ineffective portion of any hedging relationships during 2024, 2023 or 2022. At December 2024, AOCL included $3.2 million of pre-tax net deferred losses for foreign currency exchange contracts and interest rate swap agreements that are expected to be reclassified to earnings during the next 12 months. The amounts ultimately reclassified to earnings will depend on rates in effect when outstanding derivative contracts are sett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12 Months Ended</t>
        </is>
      </c>
    </row>
    <row r="2">
      <c r="B2" s="2" t="inlineStr">
        <is>
          <t>Dec. 28, 2024</t>
        </is>
      </c>
    </row>
    <row r="3">
      <c r="A3" s="3" t="inlineStr">
        <is>
          <t>Equity [Abstract]</t>
        </is>
      </c>
      <c r="B3" s="4" t="inlineStr">
        <is>
          <t xml:space="preserve"> </t>
        </is>
      </c>
    </row>
    <row r="4">
      <c r="A4" s="4" t="inlineStr">
        <is>
          <t>CAPITAL AND ACCUMULATED OTHER COMPREHENSIVE LOSS</t>
        </is>
      </c>
      <c r="B4" s="4" t="inlineStr">
        <is>
          <t xml:space="preserve">CAPITAL AND ACCUMULATED OTHER COMPREHENSIVE LOSS Common Stock On August 5, 2021, the Company's Board of Directors approved a share repurchase program (the "2021 Repurchase Program") which authorized the repurchase of up to $200.0 million of the Company's outstanding Common Stock through open market or privately negotiated transactions. During the years ended December 2023 and December 2022, the Company repurchased 0.6 million and 1.5 million shares of Common Stock, respectively, for $30.0 million and $62.5 million, respectively, including commissions, under the 2021 Repurchase Program. On December 11, 2023, the Company announced that its Board of Directors approved a new share repurchase program (the "2023 Repurchase Program") which authorizes the repurchase of up to $300.0 million of the Company's outstanding Common Stock through open market or privately negotiated transactions. The 2023 Repurchase Program replaced all remaining shares under the 2021 Repurchase Program and does not have an expiration date but may be suspended, modified or terminated at any time without prior notice. During the year ended December 2024, the Company repurchased 1.2 million shares of Common Stock for $85.0 million, including commissions, under the 2023 Repurchase Program. The timing and amount of repurchases are determined by the Company's management based on its evaluation of market conditions, continued compliance with its debt covenants and other factors. All shares reacquired in connection with the Company's repurchase programs are treated as authorized and unissued shares upon repurchase. Accumulated Other Comprehensive Loss The Company's comprehensive income consists of net income and specified components of OCI, which relate to changes in assets and liabilities that are not included in net income but are instead deferred and accumulated within a separate component of equity in the Company's balance sheets. The Company's comprehensive income is presented in the Company's statements of comprehensive income. The following table presents deferred components of AOCL in equity, net of related taxes: (In thousands) December 2024 December 2023 December 2022 Foreign currency translation $ (115,505) $ (91,057) $ (107,462) Defined benefit pension plans 2,119 2,913 2,243 Derivative financial instruments (3,264) 20,293 25,554 Accumulated other comprehensive loss $ (116,650) $ (67,851) $ (79,665) The following table presents changes in AOCL and related tax impact: (In thousands) Foreign Currency Translation Defined Benefit Pension Plans Derivative Financial Instruments Total Balance, December 2021 $ (93,125) $ (2,177) $ 2,546 $ (92,756) Other comprehensive income (loss) due to gains (losses) arising before reclassifications (14,337) 8,438 40,628 34,729 Reclassifications to net income of previously deferred (gains) losses — (2,549) (12,422) (14,971) Net other comprehensive income (loss) (14,337) 5,889 28,206 19,758 Income taxes — (1,469) (5,198) (6,667) Balance, December 2022 $ (107,462) $ 2,243 $ 25,554 $ (79,665) Other comprehensive income (loss) due to gains (losses) arising before reclassifications 16,405 1,077 24,419 41,901 Reclassifications to net income of previously deferred (gains) losses — (187) (33,829) (34,016) Net other comprehensive income (loss) 16,405 890 (9,410) 7,885 Income taxes — (220) 4,149 3,929 Balance, December 2023 $ (91,057) $ 2,913 $ 20,293 $ (67,851) Other comprehensive income (loss) due to gains (losses) arising before reclassifications (24,448) (664) (80) (25,192) Reclassifications to net income of previously deferred (gains) losses — (373) (19,765) (20,138) Net other comprehensive income (loss) (24,448) (1,037) (19,845) (45,330) Income taxes — 243 (3,712) (3,469) Balance, December 2024 $ (115,505) $ 2,119 $ (3,264) $ (116,650) The following table presents reclassifications out of AOCL: (In thousands) Year Ended December Details About Accumulated Other Comprehensive Loss Reclassifications Affected Line Item in the Financial Statements 2024 2023 2022 Defined benefit pension plans: Net change in deferred losses during the period Selling, general and administrative expenses $ 373 $ 187 $ (32) Pension curtailment gains Other expense, net $ — $ — $ 2,581 Total before tax 373 187 2,549 Income taxes Income taxes (93) (47) (637) Net of tax 280 140 1,912 Gains (losses) on derivative financial instruments: Foreign currency exchange contracts Net revenues $ (2,019) $ (219) $ (1,093) Foreign currency exchange contracts Cost of goods sold 17,476 23,588 13,531 Foreign currency exchange contracts Other expense, net 361 527 245 Interest rate swap agreements Interest expense 3,947 9,933 (261) Total before tax 19,765 33,829 12,422 Income taxes Income taxes (1,012) (3,541) (924) Net of tax 18,753 30,288 11,498 Total reclassifications for the period, net of tax $ 19,033 $ 30,428 $ 13,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STOCK-BASED COMPENSATION Description of Plans Pursuant to the Kontoor Brands, Inc. 2019 Stock Compensation Plan (the "2019 Plan"), the Company is authorized to grant equity-based awards to officers, key employees and nonemployee members of the Board of Directors in the form of options, time-based restricted stock units (“RSUs”), performance-based restricted stock units ("PRSUs") and restricted stock awards ("RSAs"). The 2019 Plan also provided for the issuance of replacement grants related to the conversion of VF Corporation ("VF") awards for employees that transferred from VF to the Company (defined below as “Converted Awards”). A maximum of 7.5 million shares of Common Stock, plus shares subject to Converted Awards, may be issued under the 2019 Plan. As of December 2024, 3.3 million shares remained available for future grants. Shares distributed under the 2019 Plan are issued from Kontoor's authorized but unissued Common Stock. The Company has stock repurchase programs, as discussed in Note 16 Substantially all of the Company’s outstanding awards are classified as equity awards, which are accounted for within "equity" in the Company's balance sheets. Compensation cost for all awards expected to vest is recognized over the shorter of the requisite service period or the vesting period, including accelerated recognition for retirement-eligible employees. Awards that do not vest are forfeited. Conversion at Separation We completed a spin-off transaction from VF on May 22, 2019 (the "Separation") and began to trade as a standalone public company on May 23, 2019. Prior to the Separation, certain Company employees participated in the VF amended and restated 1996 Stock Compensation Plan (the "VF Plan"). In accordance with the terms of the Separation, share-based awards granted to Company employees under the VF Plan were converted at the time of Separation to options, RSUs, PRSUs and RSAs totaling approximately 2.4 million shares of Kontoor Common Stock (the "Converted Awards"). Certain stock option and PRSU awards were retained by VF and settled in accordance with their original terms under the VF Plan. Stock-based Compensation Expense The following table presents total stock-based compensation expense and the associated income tax benefits recognized in the statements of operations for all awards: Year Ended December (In thousands) 2024 2023 2022 Stock-based compensation expense $ 26,585 $ 16,725 $ 21,891 Income tax benefits 2,777 1,960 2,571 There were no material amounts of stock-based compensation costs included in inventory at December 2024, December 2023 and December 2022. At December 2024, there was $15.7 million of total unrecognized compensation cost related to all stock-based compensation arrangements that will be recognized over a weighted average period of approximately 1.3 years. During 2024, 191,870 shares were withheld to settle employee tax withholding related to vesting of awards. Restricted Stock Units Kontoor grants RSUs to certain key employees and nonemployee members of the Board of Directors. Each employee RSU entitles the holder to one share of Kontoor Common Stock and typically vests over a three-year period. Each RSU granted to a nonemployee member of the Board of Directors vests upon grant and will be settled in one share of Kontoor Common Stock one year from the date of grant. Kontoor also grants PRSUs that enable employees to receive shares of Kontoor Common Stock. Each PRSU has a potential final payout ranging from zero to two shares of Kontoor Common Stock. The number of shares earned by participants, if any, is based on achievement of performance goals as set by the Talent and Compensation Committee of the Board of Directors. Commencing with awards granted in 2022, the performance goals are set for a three For PRSUs, the actual number of shares earned may also be adjusted upward or downward by up to 25% of the target award based on how Kontoor’s total shareholder return (“TSR”) over a three-year period compares to the TSR for companies included in a Company-selected peer group. The TSR-based adjustment is valued as a separate award using a Monte Carlo simulation technique that incorporates option-pricing model inputs. The fair value was $5.73, $6.59 and $4.03 per share for 2024, 2023 and 2022, respectively. Dividend equivalents on the RSUs and PRSUs accumulate during the vesting period, are payable in additional shares of Kontoor Common Stock when the RSUs and PRSUs vest and are subject to the same risk of forfeiture as the RSUs and PRSUs. The grant date fair value of RSUs and PRSUs is equal to the per share fair market value of the underlying Kontoor Common Stock on each grant date. The following table presents PRSU and RSU activity from December 2023 to December 2024: Performance-based Nonperformance-based Number Outstanding Weighted Average Number Outstanding Weighted Average Outstanding at December 2023 778,092 $ 43.80 513,335 $ 45.75 Granted (1) 250,729 57.54 230,466 63.19 Issued as Common Stock (248,253) 43.43 (262,906) 45.56 Forfeited/canceled (19,799) 48.22 (17,874) 51.56 Outstanding at December 2024 760,769 $ 48.34 463,021 $ 54.31 Vested at December 2024 171,951 $ 40.34 19,357 $ — (1) Granted activity includes new awards granted during the year and dividend equivalents for both PRSUs and RSUs, as well as changes due to finalization of performance and market condition achievement for PRSUs. Weighted average grant date fair value of the PRSU awards excludes the TSR-based adjustment disclosed above. The weighted average fair value of PRSUs granted during the years ended December 2024 and December 2023 was $57.54 and $47.50 per share, respectively, which was equal to the fair market value of the underlying Kontoor Common Stock on each grant date. The weighted average fair value of RSUs granted during the years ended December 2024 and December 2023 was $63.19 and $48.45 per share, respectively, which was equal to the fair market value of the underlying Kontoor Common Stock on each grant date. Stock Options Prior to the Separation, VF granted stock options to employees that transferred from VF to the Company with the Separation. All employee stock options were included in the Converted Awards as discussed above except for retirement eligible employees, whose options remained with VF. The adjusted exercise price and outstanding quantities of the Converted Awards are included in the table below and no new stock options have been granted by the Company subsequent to the Separation. Employee stock options vested in equal annual installments over three years, and compensation cost was recognized ratably over the shorter of the requisite service period or the vesting period, including accelerated recognition for retirement-eligible employees. All options have ten-year terms. The following table presents stock option activity for the year ended December 2024: Number of Shares Weighted Average Exercise Price Weighted Average Remaining Contractual Term (Years) Aggregate Intrinsic Value Outstanding at December 2023 821,221 $ 26.66 2.8 $ 29,368 Exercised (517,731) 28.12 Outstanding at December 2024 303,490 $ 24.17 2.1 $ 18,519 Exercisable at December 2024 303,490 $ 24.17 2.1 $ 18,519 All stock options were vested as of December 2022. The total intrinsic value of stock options exercised during 2024 and 2023 was $22.6 million and $9.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following table presents income before income taxes used to calculate the provision for income taxes: Year Ended December (In thousands) 2024 2023 2022 Domestic $ 153,220 $ 128,026 $ 153,936 Foreign 148,203 143,873 165,200 Income before income taxes $ 301,423 $ 271,899 $ 319,136 The following table presents components of the provision for income taxes: Year Ended December (In thousands) 2024 2023 2022 Current: Federal $ 44,248 $ 26,290 $ 53,990 Foreign 12,793 16,950 12,397 State 5,286 1,415 7,129 Total current income taxes 62,327 44,655 73,516 Deferred: Federal and state (6,838) 6,848 (9,828) Foreign 132 (10,598) 9,955 Total deferred income taxes (6,706) (3,750) 127 Total provision for income taxes $ 55,621 $ 40,905 $ 73,643 The following table presents a reconciliation of the differences between income taxes computed by applying the statutory federal income tax rate and "income taxes" recorded in the Company's statements of operations: Year Ended December (In thousands) 2024 2023 2022 Tax at federal statutory rate $ 63,299 $ 57,099 $ 67,019 State income tax, net of federal tax benefit 3,677 2,614 4,542 Foreign rate differences (22,860) (20,354) (9,849) Employee compensation 2,169 1,216 2,121 Change in valuation allowance 3,165 (5,089) 4,881 Global intangible low-tax income ("GILTI") 8,674 5,518 3,586 Other (2,503) (99) 1,343 Income taxes $ 55,621 $ 40,905 $ 73,643 Foreign rate differences include tax benefits of $7.2 million, $5.4 million and $10.3 million in 2024, 2023 and 2022, respectively, from statutorily exempt foreign income. During the year ended December 2023, the Company was granted local income tax credits in a foreign jurisdiction totaling $65.5 million that will expire in 2031. A full valuation allowance was recorded against these tax credits in the Company's financial statements and has been presented net in the table above. The following table presents the components of "deferred income tax assets" and "deferred income tax liabilities" recorded in the Company's balance sheets: (In thousands) December 2024 December 2023 Deferred income tax assets: Inventories $ 9,209 $ 11,592 Deferred compensation 11,133 10,290 Other employee benefits 10,425 7,989 Stock-based compensation 3,837 4,139 Other accrued expenses 9,750 16,741 Intangible assets 28,840 29,232 Leases 12,059 12,055 Operating loss carryforwards 33,275 30,871 Tax credit carryforwards 65,563 69,221 Gross deferred income tax assets 184,091 192,130 Less: valuation allowance (82,565) (86,213) Net deferred income tax assets 101,526 105,917 Deferred income tax liabilities: Leases 11,423 11,595 Depreciation 17,102 20,929 Taxes on unremitted earnings 2,658 3,923 Deferred income tax liabilities 31,183 36,447 Total net deferred income tax assets $ 70,343 $ 69,470 Amounts included in the balance sheets: Deferred income tax assets $ 76,065 $ 75,081 Deferred income tax liabilities (5,722) (5,611) $ 70,343 $ 69,470 At the end of 2024, the Company is asserting indefinite reinvestment on foreign earnings totaling $139.0 million. The Company has determined the unrecorded deferred tax liability associated with the $139.0 million basis difference is approximately $1.0 million, primarily related to withholding taxes. The Company has $60.9 million of local income tax credit carryforwards in a foreign jurisdiction that will expire in 2031, $27.1 million of potential tax benefits for foreign operating loss carryforwards, $24.0 million of which will expire between 2025 and 2034, and $4.4 million of foreign tax credit carryforwards that will expire between 2030 and 2034. In addition, there are $6.4 million of potential tax benefits for state operating loss and credit carryforwards, $5.0 million of which expire between 2025 and 2044. A valuation allowance has been provided where it is more likely than not that deferred tax assets related to operating loss and tax credit carryforwards will not be realized. Valuation allowances totaled $60.9 million for local income tax credit carryforwards, $13.0 million for foreign operating loss carryforwards, $4.6 million for state operating loss and credit carryforwards, $2.7 million for other foreign deferred income tax assets and $1.4 million for other federal deferred income tax assets. During 2024, the Company recorded a $4.6 million decrease in valuation allowances related to local income tax credits due to the impact of foreign currency effects. In addition, the Company recorded tax expense of $2.5 million due to a net increase in valuation allowances related to current year foreign operating losses and other deferred income tax assets, inclusive of foreign currency effects. The Company also recorded a tax benefit due to a $1.5 million decrease in valuation allowances related to state operating loss and credit carryforwards as well as other state deferred income tax assets. The following table presents a reconciliation of the change in the accrual for unrecognized income tax benefits: (In thousands) Unrecognized Income Tax Benefits Accrued Interest and Penalties Unrecognized Income Tax Benefits Balance, December 2021 $ 11,717 $ 5,049 $ 16,766 Additions for current year tax positions 169 — 169 Additions for prior year tax positions 853 857 1,710 Reductions for prior year tax positions — (30) (30) Reductions due to statute expirations (137) (58) (195) Balance, December 2022 12,602 5,818 18,420 Additions for current year tax positions 248 — 248 Additions for prior year tax positions 79 931 1,010 Reductions for prior year tax positions (345) (140) (485) Reductions due to statute expirations (2,249) (296) (2,545) Balance, December 2023 10,335 6,313 16,648 Additions for current year tax positions 245 — 245 Additions for prior year tax positions 169 857 1,026 Reductions due to statute expirations (1,775) (888) (2,663) Balance, December 2024 $ 8,974 $ 6,282 $ 15,256 (In thousands) December 2024 December 2023 Amounts included in the balance sheets: Unrecognized income tax benefits, including interest and penalties $ 15,256 $ 16,648 Less: deferred tax benefits (2,726) (3,035) Total unrecognized tax benefits $ 12,530 $ 13,613 The unrecognized tax benefits of $12.5 million at the end of 2024, if recognized, would reduce tax expense and the annual effective tax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EARNINGS PER SHARE The calculations of basic and diluted earnings per share ("EPS") are based on net income divided by the basic weighted average number of common shares and diluted weighted average number of common shares outstanding, respectively. The following table presents the calculations of basic and diluted EPS: Year Ended December (In thousands, except per share amounts) 2024 2023 2022 Net income $ 245,802 $ 230,994 $ 245,493 Basic weighted average shares outstanding 55,549 55,961 55,744 Dilutive effect of stock-based awards 772 970 1,218 Diluted weighted average shares outstanding 56,321 56,931 56,962 Earnings per share: Basic earnings per share $ 4.42 $ 4.13 $ 4.40 Diluted earnings per share $ 4.36 $ 4.06 $ 4.31 For the years ended December 2024, December 2023 and December 2022, an immaterial number of shares were excluded from the dilutive earnings per share calculations because the effect of their inclusion would have been anti-dilutive. For the years ended December 2024, December 2023 and December 2022, a total of 0.6 million, 0.6 million and 0.3 million shares of PRSUs, respectively, were excluded from the calculations of diluted earnings per share as the units were not considered to be contingent outstanding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LEASES The following table presents lease-related assets and liabilities recorded in the Company's balance sheets: (In thousands) December 2024 December 2023 Assets Operating lease assets, noncurrent $ 47,171 $ 54,812 Total lease assets $ 47,171 $ 54,812 Liabilities Operating lease liabilities, current $ 20,890 $ 21,003 Operating lease liabilities, noncurrent 29,955 36,753 Total lease liabilities $ 50,845 $ 57,756 Weighted-average remaining lease term (in years) Operating leases 4.00 4.19 Weighted-average discount rate Operating leases 5.76 % 5.67 % Lease costs The following table presents certain information related to lease costs for operating leases: Year Ended December (In thousands) 2024 2023 2022 Operating lease costs $ 29,163 $ 31,543 $ 26,634 Short-term lease costs (excluding leases of one month or less) 558 603 279 Variable lease costs 4,929 4,070 3,145 Total lease costs $ 34,650 $ 36,216 $ 30,058 Other information The following table presents supplemental cash flow and non-cash information related to operating leases: Year Ended December (In thousands) 2024 2023 2022 Cash paid for amounts included in the measurement of lease liabilities - operating cash flows $ 33,037 $ 31,457 $ 29,977 Right-of-use operating lease assets obtained in exchange for new operating lease liabilities - non-cash activity $ 7,891 $ 14,964 $ 17,684 The following table presents future maturities of operating lease liabilities as of December 2024: (In thousands) Lease Obligations 2025 $ 24,709 2026 12,485 2027 8,279 2028 4,492 2029 2,939 Thereafter 4,951 Total future minimum lease payments 57,855 Less: amounts related to imputed interest (7,010) Present value of future minimum lease payments 50,845 Less: operating lease liabilities, current (20,890) Operating lease liabilities, noncurrent $ 29,955 As of December 2024, the Company had not entered into any operating lease arrangements that had not yet commenced. The Company continuously monitors lease contracts and may negotiate amendments that include extensions or modifications to existing leases. Refer to Note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334066</v>
      </c>
      <c r="C3" s="5" t="n">
        <v>215050</v>
      </c>
    </row>
    <row r="4">
      <c r="A4" s="4" t="inlineStr">
        <is>
          <t>Accounts receivable, net</t>
        </is>
      </c>
      <c r="B4" s="6" t="n">
        <v>243660</v>
      </c>
      <c r="C4" s="6" t="n">
        <v>217673</v>
      </c>
    </row>
    <row r="5">
      <c r="A5" s="4" t="inlineStr">
        <is>
          <t>Inventories</t>
        </is>
      </c>
      <c r="B5" s="6" t="n">
        <v>390209</v>
      </c>
      <c r="C5" s="6" t="n">
        <v>500353</v>
      </c>
    </row>
    <row r="6">
      <c r="A6" s="4" t="inlineStr">
        <is>
          <t>Prepaid expenses and other current assets</t>
        </is>
      </c>
      <c r="B6" s="6" t="n">
        <v>96346</v>
      </c>
      <c r="C6" s="6" t="n">
        <v>110808</v>
      </c>
    </row>
    <row r="7">
      <c r="A7" s="4" t="inlineStr">
        <is>
          <t>Total current assets</t>
        </is>
      </c>
      <c r="B7" s="6" t="n">
        <v>1064281</v>
      </c>
      <c r="C7" s="6" t="n">
        <v>1043884</v>
      </c>
    </row>
    <row r="8">
      <c r="A8" s="4" t="inlineStr">
        <is>
          <t>Property, plant and equipment, net:</t>
        </is>
      </c>
      <c r="B8" s="6" t="n">
        <v>103300</v>
      </c>
      <c r="C8" s="6" t="n">
        <v>112045</v>
      </c>
    </row>
    <row r="9">
      <c r="A9" s="4" t="inlineStr">
        <is>
          <t>Operating lease assets</t>
        </is>
      </c>
      <c r="B9" s="6" t="n">
        <v>47171</v>
      </c>
      <c r="C9" s="6" t="n">
        <v>54812</v>
      </c>
    </row>
    <row r="10">
      <c r="A10" s="4" t="inlineStr">
        <is>
          <t>Intangible assets, net</t>
        </is>
      </c>
      <c r="B10" s="6" t="n">
        <v>11232</v>
      </c>
      <c r="C10" s="6" t="n">
        <v>12497</v>
      </c>
    </row>
    <row r="11">
      <c r="A11" s="4" t="inlineStr">
        <is>
          <t>Goodwill</t>
        </is>
      </c>
      <c r="B11" s="6" t="n">
        <v>208787</v>
      </c>
      <c r="C11" s="6" t="n">
        <v>209862</v>
      </c>
    </row>
    <row r="12">
      <c r="A12" s="4" t="inlineStr">
        <is>
          <t>Deferred income tax assets</t>
        </is>
      </c>
      <c r="B12" s="6" t="n">
        <v>76065</v>
      </c>
      <c r="C12" s="6" t="n">
        <v>75081</v>
      </c>
    </row>
    <row r="13">
      <c r="A13" s="4" t="inlineStr">
        <is>
          <t>Other assets</t>
        </is>
      </c>
      <c r="B13" s="6" t="n">
        <v>139703</v>
      </c>
      <c r="C13" s="6" t="n">
        <v>137258</v>
      </c>
    </row>
    <row r="14">
      <c r="A14" s="4" t="inlineStr">
        <is>
          <t>TOTAL ASSETS</t>
        </is>
      </c>
      <c r="B14" s="6" t="n">
        <v>1650539</v>
      </c>
      <c r="C14" s="6" t="n">
        <v>1645439</v>
      </c>
    </row>
    <row r="15">
      <c r="A15" s="3" t="inlineStr">
        <is>
          <t>Current liabilities</t>
        </is>
      </c>
      <c r="B15" s="4" t="inlineStr">
        <is>
          <t xml:space="preserve"> </t>
        </is>
      </c>
      <c r="C15" s="4" t="inlineStr">
        <is>
          <t xml:space="preserve"> </t>
        </is>
      </c>
    </row>
    <row r="16">
      <c r="A16" s="4" t="inlineStr">
        <is>
          <t>Current portion of long-term debt</t>
        </is>
      </c>
      <c r="B16" s="6" t="n">
        <v>0</v>
      </c>
      <c r="C16" s="6" t="n">
        <v>20000</v>
      </c>
    </row>
    <row r="17">
      <c r="A17" s="4" t="inlineStr">
        <is>
          <t>Accounts payable</t>
        </is>
      </c>
      <c r="B17" s="6" t="n">
        <v>179680</v>
      </c>
      <c r="C17" s="6" t="n">
        <v>180220</v>
      </c>
    </row>
    <row r="18">
      <c r="A18" s="4" t="inlineStr">
        <is>
          <t>Accrued and other current liabilities</t>
        </is>
      </c>
      <c r="B18" s="6" t="n">
        <v>193335</v>
      </c>
      <c r="C18" s="6" t="n">
        <v>171414</v>
      </c>
    </row>
    <row r="19">
      <c r="A19" s="4" t="inlineStr">
        <is>
          <t>Operating lease liabilities, current</t>
        </is>
      </c>
      <c r="B19" s="6" t="n">
        <v>20890</v>
      </c>
      <c r="C19" s="6" t="n">
        <v>21003</v>
      </c>
    </row>
    <row r="20">
      <c r="A20" s="4" t="inlineStr">
        <is>
          <t>Total current liabilities</t>
        </is>
      </c>
      <c r="B20" s="6" t="n">
        <v>393905</v>
      </c>
      <c r="C20" s="6" t="n">
        <v>392637</v>
      </c>
    </row>
    <row r="21">
      <c r="A21" s="4" t="inlineStr">
        <is>
          <t>Operating lease liabilities, noncurrent</t>
        </is>
      </c>
      <c r="B21" s="6" t="n">
        <v>29955</v>
      </c>
      <c r="C21" s="6" t="n">
        <v>36753</v>
      </c>
    </row>
    <row r="22">
      <c r="A22" s="4" t="inlineStr">
        <is>
          <t>Deferred income tax liabilities</t>
        </is>
      </c>
      <c r="B22" s="6" t="n">
        <v>5722</v>
      </c>
      <c r="C22" s="6" t="n">
        <v>5611</v>
      </c>
    </row>
    <row r="23">
      <c r="A23" s="4" t="inlineStr">
        <is>
          <t>Other liabilities</t>
        </is>
      </c>
      <c r="B23" s="6" t="n">
        <v>80587</v>
      </c>
      <c r="C23" s="6" t="n">
        <v>74604</v>
      </c>
    </row>
    <row r="24">
      <c r="A24" s="4" t="inlineStr">
        <is>
          <t>Long-term debt</t>
        </is>
      </c>
      <c r="B24" s="6" t="n">
        <v>740315</v>
      </c>
      <c r="C24" s="6" t="n">
        <v>763921</v>
      </c>
    </row>
    <row r="25">
      <c r="A25" s="4" t="inlineStr">
        <is>
          <t>Total liabilities</t>
        </is>
      </c>
      <c r="B25" s="6" t="n">
        <v>1250484</v>
      </c>
      <c r="C25" s="6" t="n">
        <v>1273526</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no par value; shares authorized, 90,000,000; no shares outstanding at December 2024 and 2023</t>
        </is>
      </c>
      <c r="B28" s="6" t="n">
        <v>0</v>
      </c>
      <c r="C28" s="6" t="n">
        <v>0</v>
      </c>
    </row>
    <row r="29">
      <c r="A29" s="4" t="inlineStr">
        <is>
          <t>Common Stock, no par value; shares authorized, 600,000,000; outstanding shares of 55,310,671 at December 2024 and 55,720,251 at December 2023</t>
        </is>
      </c>
      <c r="B29" s="6" t="n">
        <v>0</v>
      </c>
      <c r="C29" s="6" t="n">
        <v>0</v>
      </c>
    </row>
    <row r="30">
      <c r="A30" s="4" t="inlineStr">
        <is>
          <t>Additional paid-in capital</t>
        </is>
      </c>
      <c r="B30" s="6" t="n">
        <v>316746</v>
      </c>
      <c r="C30" s="6" t="n">
        <v>273197</v>
      </c>
    </row>
    <row r="31">
      <c r="A31" s="4" t="inlineStr">
        <is>
          <t>Retained earnings</t>
        </is>
      </c>
      <c r="B31" s="6" t="n">
        <v>199959</v>
      </c>
      <c r="C31" s="6" t="n">
        <v>166567</v>
      </c>
    </row>
    <row r="32">
      <c r="A32" s="4" t="inlineStr">
        <is>
          <t>Accumulated other comprehensive loss</t>
        </is>
      </c>
      <c r="B32" s="6" t="n">
        <v>-116650</v>
      </c>
      <c r="C32" s="6" t="n">
        <v>-67851</v>
      </c>
    </row>
    <row r="33">
      <c r="A33" s="4" t="inlineStr">
        <is>
          <t>Total equity</t>
        </is>
      </c>
      <c r="B33" s="6" t="n">
        <v>400055</v>
      </c>
      <c r="C33" s="6" t="n">
        <v>371913</v>
      </c>
    </row>
    <row r="34">
      <c r="A34" s="4" t="inlineStr">
        <is>
          <t>TOTAL LIABILITIES AND EQUITY</t>
        </is>
      </c>
      <c r="B34" s="5" t="n">
        <v>1650539</v>
      </c>
      <c r="C34" s="5" t="n">
        <v>1645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t>
        </is>
      </c>
      <c r="B4" s="4" t="inlineStr">
        <is>
          <t>COMMITMENTS The Company is obligated under noncancelable operating leases. Refer to Note 20 The Company has entered into licensing agreements that provide the Company rights to market products under trademarks owned by other parties. Royalties under these agreements are recognized within "cost of goods sold" in the statements of operations. Certain of these agreements contain minimum royalty and minimum advertising requirements. As of December 2024, future minimum royalty payments, including any required advertising payments, are $1.6 million, $1.8 million, $1.3 million and $1.1 million for 2025 through 2028, respectively. There are currently no contractual payments due beyond 2028. In the ordinary course of business, the Company has entered into purchase commitments for raw materials, contract production and finished products that typically range from one The Company has entered into commitments for (i) service and maintenance agreements related to management information systems, (ii) capital spending and (iii) advertising. As of December 2024, future payments under these agreements are $23.6 million, $17.5 million, $11.7 million, $6.8 million and $0.4 million for 2025 through 2029, respectively. There are currently no contractual payments due beyond 2029. Surety bonds, customs bonds, standby letters of credit and international bank guarantees, all of which represent contingent guarantees of performance under self-insurance and other programs, totaled $41.2 million as of December 2024. These commitments would only be drawn upon if the Company were to fail to meet related claims or other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t>
        </is>
      </c>
      <c r="B4" s="4" t="inlineStr">
        <is>
          <t xml:space="preserve">RESTRUCTURING The Company generally incurs restructuring charges related to cost optimization of business activities. In 2024, the Company incurred additional restructuring charges related to actions to streamline and transfer select production within our internal manufacturing network and other business optimization activities. In 2023, the Company took actions to drive efficiencies in our operations, which included reducing our global workforce and streamlining and transferring select production within our internal manufacturing network. In 2022, restructuring costs related to the globalization of the Company's operating model and relocation of the European headquarters to Geneva, Switzerland. The following table presents the restructuring costs included in the Company's statements of operations: Year Ended December (In thousands) 2024 2023 2022 Cost of goods sold $ 15,387 $ 5,780 $ — Selling, general and administrative expenses 1,801 5,689 13,688 Other expense, net — — (2,581) Total $ 17,188 $ 11,469 $ 11,107 The following table presents the components of restructuring charges: Year Ended December (In thousands) 2024 2023 2022 Severance and employee-related benefits $ 4,557 $ 7,223 $ 13,688 Asset impairments 3,603 3,064 — Inventory write-downs 4,310 — — Pension curtailment gain — — (2,581) Other 4,718 1,182 — Total restructuring charges $ 17,188 $ 11,469 $ 11,107 The following table presents the restructuring costs by business segment: Year Ended December (In thousands) 2024 2023 2022 Wrangler $ 15,080 $ 4,564 $ — Lee 40 43 — Corporate and other 2,068 6,862 11,107 Total $ 17,188 $ 11,469 $ 11,107 The following table presents activity in the restructuring accrual, primarily related to severance and employee-related benefits, for the years ended December 2024 and December 2023: (In thousands) Accrual at December 2022 $ 10,695 Charges 7,223 Cash payments (17,338) Adjustments to accruals 6 Currency translation 241 Accrual at December 2023 $ 827 Charges 7,717 Cash payments (6,323) Adjustments to accruals (318) Currency translation (8) Accrual at December 2024 $ 1,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28, 2024</t>
        </is>
      </c>
    </row>
    <row r="3">
      <c r="A3" s="3" t="inlineStr">
        <is>
          <t>Subsequent Events [Abstract]</t>
        </is>
      </c>
      <c r="B3" s="4" t="inlineStr">
        <is>
          <t xml:space="preserve"> </t>
        </is>
      </c>
    </row>
    <row r="4">
      <c r="A4" s="4" t="inlineStr">
        <is>
          <t>SUBSEQUENT EVENT</t>
        </is>
      </c>
      <c r="B4" s="4" t="inlineStr">
        <is>
          <t>SUBSEQUENT EVENTS Dividend On February 13, 2025, the Board of Directors declared a regular quarterly cash dividend of $0.52 per share of the Company's Common Stock. The cash dividend will be payable on March 20, 2025, to shareholders of record at the close of business on March 10, 2025. Helly Hansen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28,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ADDITIONS Description Balance at Beginning of Period Charged to Costs and Expenses Charged to Other Accounts Deductions Balance at End of Period (In thousands) Year ended December 2022 Allowance for doubtful accounts (a) $ 11,705 (44) — 1,743 $ 9,918 Valuation allowance for deferred income tax assets (b) $ 21,789 4,881 (871) — $ 25,799 Year ended December 2023 Allowance for doubtful accounts (a) $ 9,918 (807) — 1,896 $ 7,215 Valuation allowance for deferred income tax assets (b) $ 25,799 (5,089) 65,503 — $ 86,213 Year ended December 2024 Allowance for doubtful accounts (a) $ 7,215 670 — 1,447 $ 6,438 Valuation allowance for deferred income tax assets (b) $ 86,213 3,165 (6,813) — $ 82,565 (a) Deductions include accounts written off, net of recoveries, and the effects of foreign currency translation. (b) Amounts charged to costs and expenses relate to circumstances where it is more likely than not that deferred income tax assets will not be realized as well as the effects of foreign currency transl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45802</v>
      </c>
      <c r="C4" s="5" t="n">
        <v>230994</v>
      </c>
      <c r="D4" s="5" t="n">
        <v>24549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one of the critical elements of the Company’s overall ERM approach, the Company’s cybersecurity program is focused on the following key areas: • Governance As discussed in more detail below under the heading “Governance,” the Board of Directors' oversight of cybersecurity risk management is led by the Audit Committee of the Board of Directors (the “Audit Committee”), which interacts quarterly with the Company’s ERM function, the Company’s Chief Information Security Officer (“CISO”), other members of management and relevant management committees and councils. • Collaborative Approach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In the event the Company experiences a cybersecurity incident, it will take steps to contain, assess and remediate the incident.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Incident Response and Recovery Planning The Company has established and maintains comprehensive incident response and recovery plans that fully address the Company’s response to a cybersecurity incident, and such plans are tested and evaluated on a regular basis. • Third-Party Risk Management The Company maintains a comprehensive,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 Education and Awareness The Company provides regular, mandatory training for personnel regarding cybersecurity threats as a means to equip the Company’s personnel with effective tools to address cybersecurity threats, and to communicate the Company’s evolving information security policies, standards, processes and practice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he Company regularl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and the Board of Directors, and the Company adjusts its cybersecurity policies, standards, processes and practices as necessary based on the information provided by these assessments, audits and reviews.</t>
        </is>
      </c>
    </row>
    <row r="5">
      <c r="A5" s="4" t="inlineStr">
        <is>
          <t>Cybersecurity Risk Management Processes Integrated [Flag]</t>
        </is>
      </c>
      <c r="B5" s="4" t="inlineStr">
        <is>
          <t>true</t>
        </is>
      </c>
    </row>
    <row r="6">
      <c r="A6" s="4" t="inlineStr">
        <is>
          <t>Cybersecurity Risk Management Processes Integrated [Text Block]</t>
        </is>
      </c>
      <c r="B6" s="4" t="inlineStr">
        <is>
          <t>Risk Management and Strategy As one of the critical elements of the Company’s overall ERM approach, the Company’s cybersecurity program is focused on the following key areas: • Governance As discussed in more detail below under the heading “Governance,” the Board of Directors' oversight of cybersecurity risk management is led by the Audit Committee of the Board of Directors (the “Audit Committee”), which interacts quarterly with the Company’s ERM function, the Company’s Chief Information Security Officer (“CISO”), other members of management and relevant management committees and councils. • Collaborative Approach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In the event the Company experiences a cybersecurity incident, it will take steps to contain, assess and remediate the incident.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Incident Response and Recovery Planning The Company has established and maintains comprehensive incident response and recovery plans that fully address the Company’s response to a cybersecurity incident, and such plans are tested and evaluated on a regular basis. • Third-Party Risk Management The Company maintains a comprehensive,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 Education and Awareness The Company provides regular, mandatory training for personnel regarding cybersecurity threats as a means to equip the Company’s personnel with effective tools to address cybersecurity threats, and to communicate the Company’s evolving information security policies, standards, processes and practice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he Company regularl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and the Board of Directors, and the Company adjusts its cybersecurity policies, standards, processes and practices as necessary based on the information provided by these assessments, audits and review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under the oversight of the Board of Directors, oversees the Company’s ERM process, including the management of risks arising from cybersecurity threats. The Board of Directors and the Audit Committee each receive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of Directors and the Audit Committee also receive prompt and timely information regarding any cybersecurity incident that meets established reporting thresholds, as well as ongoing updates regarding any such incident until it has been addressed. The CISO, in coordination with the Chief Information Officer (“CIO”), works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multidisciplinary teams throughout the Company are deployed to address cybersecurity threats and to respond to cybersecurity incidents. Through ongoing communications with these teams, the CISO monitors the prevention, detection, mitigation and remediation of cybersecurity threats and incidents in real time and reports such threats and incidents to the Audit Committee and the Board of Directors when appropriate. The CISO has served in various roles in information technology and information security for over 25 years, including serving as the Chief Information Security Officer of two large international companies. The CISO holds an undergraduate degree in business and a master's degree in business administration. The CISO also has attained the professional certification of Certified Information Systems Security Professional (CISSP). The CIO holds an undergraduate degree in business and has served in various roles in information technology for over 30 years, including serving as either the Chief Technology Officer or Chief Information Officer of four public companies. The Company’s Chief Executive Officer and Chief Financial Officer each hold undergraduate and graduate degrees in their respective fields, and each have over 10 years of experience managing risks at the Company and at similar companies, including risks arising from cybersecurity threats. Notwithstanding any of these measures, our systems, networks, products and services remain potentially vulnerable to known or unknown cybersecurity attacks and other threats, any of which could have a material adverse effect on our consolidated results of operations, financial condition and cash flows. We have experienced, and will continue to experience, cyber incidents in the normal course of our business. As of the date of this report, we have not identified any risks from cybersecurity threats, including those from any previous cybersecurity incidents, that have materially affected, or are reasonably likely to materially affect, us, our business strategy, results of operation or financial condition. However, there can be no assurances that a cybersecurity threat or incident that could have a material impact on us will not occur in the future. For additional information on the risks we face from cybersecurity threats, please see the risk factor titled, "We are subject to data security and privacy risks that could negatively affect our business operations, results of operations or reputation" in Item 1A. "Risk Factors."</t>
        </is>
      </c>
    </row>
    <row r="11">
      <c r="A11" s="4" t="inlineStr">
        <is>
          <t>Cybersecurity Risk Board Committee or Subcommittee Responsible for Oversight [Text Block]</t>
        </is>
      </c>
      <c r="B11" s="4" t="inlineStr">
        <is>
          <t>As discussed in more detail below under the heading “Governance,” the Board of Directors' oversight of cybersecurity risk management is led by the Audit Committee of the Board of Directors (the “Audit Committee”), which interacts quarterly with the Company’s ERM function, the Company’s Chief Information Security Officer (“CISO”), other members of management and relevant management committees and councils.</t>
        </is>
      </c>
    </row>
    <row r="12">
      <c r="A12" s="4" t="inlineStr">
        <is>
          <t>Cybersecurity Risk Process for Informing Board Committee or Subcommittee Responsible for Oversight [Text Block]</t>
        </is>
      </c>
      <c r="B12" s="4" t="inlineStr">
        <is>
          <t>As one of the critical elements of the Company’s overall ERM approach, the Company’s cybersecurity program is focused on the following key areas: • Governance As discussed in more detail below under the heading “Governance,” the Board of Directors' oversight of cybersecurity risk management is led by the Audit Committee of the Board of Directors (the “Audit Committee”), which interacts quarterly with the Company’s ERM function, the Company’s Chief Information Security Officer (“CISO”), other members of management and relevant management committees and councils. • Collaborative Approach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In the event the Company experiences a cybersecurity incident, it will take steps to contain, assess and remediate the incident.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Incident Response and Recovery Planning The Company has established and maintains comprehensive incident response and recovery plans that fully address the Company’s response to a cybersecurity incident, and such plans are tested and evaluated on a regular basis. • Third-Party Risk Management The Company maintains a comprehensive,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 Education and Awareness The Company provides regular, mandatory training for personnel regarding cybersecurity threats as a means to equip the Company’s personnel with effective tools to address cybersecurity threats, and to communicate the Company’s evolving information security policies, standards, processes and practice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he Company regularl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and the Board of Directors, and the Company adjusts its cybersecurity policies, standards, processes and practices as necessary based on the information provided by these assessments, audits and reviews.</t>
        </is>
      </c>
    </row>
    <row r="13">
      <c r="A13" s="4" t="inlineStr">
        <is>
          <t>Cybersecurity Risk Role of Management [Text Block]</t>
        </is>
      </c>
      <c r="B13" s="4" t="inlineStr">
        <is>
          <t>Risk Management and Strategy As one of the critical elements of the Company’s overall ERM approach, the Company’s cybersecurity program is focused on the following key areas: • Governance As discussed in more detail below under the heading “Governance,” the Board of Directors' oversight of cybersecurity risk management is led by the Audit Committee of the Board of Directors (the “Audit Committee”), which interacts quarterly with the Company’s ERM function, the Company’s Chief Information Security Officer (“CISO”), other members of management and relevant management committees and councils. • Collaborative Approach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In the event the Company experiences a cybersecurity incident, it will take steps to contain, assess and remediate the incident.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Incident Response and Recovery Planning The Company has established and maintains comprehensive incident response and recovery plans that fully address the Company’s response to a cybersecurity incident, and such plans are tested and evaluated on a regular basis. • Third-Party Risk Management The Company maintains a comprehensive,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 Education and Awareness The Company provides regular, mandatory training for personnel regarding cybersecurity threats as a means to equip the Company’s personnel with effective tools to address cybersecurity threats, and to communicate the Company’s evolving information security policies, standards, processes and practice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he Company regularl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and the Board of Directors, and the Company adjusts its cybersecurity policies, standards, processes and practices as necessary based on the information provided by these assessments, audits and review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under the oversight of the Board of Directors, oversees the Company’s ERM process, including the management of risks arising from cybersecurity threats. The Board of Directors and the Audit Committee each receive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of Directors and the Audit Committee also receive prompt and timely information regarding any cybersecurity incident that meets established reporting thresholds, as well as ongoing updates regarding any such incident until it has been addressed.</t>
        </is>
      </c>
    </row>
    <row r="16">
      <c r="A16" s="4" t="inlineStr">
        <is>
          <t>Cybersecurity Risk Management Expertise of Management Responsible [Text Block]</t>
        </is>
      </c>
      <c r="B16" s="4" t="inlineStr">
        <is>
          <t>The Audit Committee, under the oversight of the Board of Directors, oversees the Company’s ERM process, including the management of risks arising from cybersecurity threats.</t>
        </is>
      </c>
    </row>
    <row r="17">
      <c r="A17" s="4" t="inlineStr">
        <is>
          <t>Cybersecurity Risk Process for Informing Management or Committees Responsible [Text Block]</t>
        </is>
      </c>
      <c r="B17" s="4" t="inlineStr">
        <is>
          <t>As one of the critical elements of the Company’s overall ERM approach, the Company’s cybersecurity program is focused on the following key areas: • Governance As discussed in more detail below under the heading “Governance,” the Board of Directors' oversight of cybersecurity risk management is led by the Audit Committee of the Board of Directors (the “Audit Committee”), which interacts quarterly with the Company’s ERM function, the Company’s Chief Information Security Officer (“CISO”), other members of management and relevant management committees and councils. • Collaborative Approach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In the event the Company experiences a cybersecurity incident, it will take steps to contain, assess and remediate the incident.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Incident Response and Recovery Planning The Company has established and maintains comprehensive incident response and recovery plans that fully address the Company’s response to a cybersecurity incident, and such plans are tested and evaluated on a regular basis. • Third-Party Risk Management The Company maintains a comprehensive,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 Education and Awareness The Company provides regular, mandatory training for personnel regarding cybersecurity threats as a means to equip the Company’s personnel with effective tools to address cybersecurity threats, and to communicate the Company’s evolving information security policies, standards, processes and practice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he Company regularl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and the Board of Directors, and the Company adjusts its cybersecurity policies, standards, processes and practices as necessary based on the information provided by these assessments, audits and review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Fiscal Year</t>
        </is>
      </c>
      <c r="B4" s="4" t="inlineStr">
        <is>
          <t>Fiscal Year</t>
        </is>
      </c>
    </row>
    <row r="5">
      <c r="A5" s="4" t="inlineStr">
        <is>
          <t>Basis of Presentation - Consolidated Financial Statements</t>
        </is>
      </c>
      <c r="B5" s="4" t="inlineStr">
        <is>
          <t>Basis of Presentation - Consolidated Financial Statements The consolidated financial statements and related disclosures are presented in accordance with generally accepted accounting principles in the U.S. ("GAAP"). The Company’s consolidated financial statements are referred to throughout this Annual Report on Form 10-K as "financial statements."</t>
        </is>
      </c>
    </row>
    <row r="6">
      <c r="A6" s="4" t="inlineStr">
        <is>
          <t>Use of Estimates</t>
        </is>
      </c>
      <c r="B6" s="4" t="inlineStr">
        <is>
          <t>Use of Estimates In preparing the financial statements in accordance with GAAP, management makes estimates and assumptions that affect amounts reported in the financial statements and accompanying notes. Actual results may differ from those estimates.</t>
        </is>
      </c>
    </row>
    <row r="7">
      <c r="A7" s="4" t="inlineStr">
        <is>
          <t>Foreign Currency Translation and Transactions</t>
        </is>
      </c>
      <c r="B7" s="4" t="inlineStr">
        <is>
          <t>Foreign Currency Translation and Transactions The financial statements of most foreign subsidiaries are measured using the foreign currency as their functional currency. Assets and liabilities denominated in a foreign currency are translated into U.S. dollars using exchange rates in effect at the balance sheet dates, and revenues and expenses are translated at average exchange rates during the period. Resulting translation gains and losses are reported in other comprehensive income (“OCI”). When transactions are denominated in a currency other than the functional currency of a particular subsidiary, they typically result in receivables or payables that are denominated in the foreign currency. Transaction gains or losses arise when exchange rate fluctuations either increase or decrease the functional currency cash flows from the originally recorded transactions. Note 15</t>
        </is>
      </c>
    </row>
    <row r="8">
      <c r="A8" s="4" t="inlineStr">
        <is>
          <t>Cash and Cash Equivalents</t>
        </is>
      </c>
      <c r="B8" s="4" t="inlineStr">
        <is>
          <t>Cash and Cash Equivalents</t>
        </is>
      </c>
    </row>
    <row r="9">
      <c r="A9" s="4" t="inlineStr">
        <is>
          <t>Accounts Receivable, Net of Allowance for Doubtful Accounts</t>
        </is>
      </c>
      <c r="B9" s="4" t="inlineStr">
        <is>
          <t>Accounts Receivable, Net of Allowance for Doubtful Accounts Trade accounts receivable are recorded at invoiced amounts, less contractual allowances for trade terms and discounts. Royalty receivables are recorded at invoiced amounts based on the greater of licensees’ sales of licensed products or contractual minimum amounts. The Company is exposed to credit losses, primarily through trade accounts receivable from customers and licensees, which are generally short-term in nature. The Company maintains an allowance that represents management's best estimate of probable credit losses. In estimating this allowance, accounts receivable are evaluated on a pooled basis at each reporting date and aggregated on the basis of similar risk characteristics, including current and forecasted industry trends and economic conditions, aging status of accounts, geographical location, and the financial strength and credit standing of customers, including payment and default history. Additionally, specific allowance amounts are established for customer balances that have a higher probability of default. Receivables are written off against the allowance when all collection efforts have been exhausted and the likelihood of collection is remote.</t>
        </is>
      </c>
    </row>
    <row r="10">
      <c r="A10" s="4" t="inlineStr">
        <is>
          <t>Inventories</t>
        </is>
      </c>
      <c r="B10" s="4" t="inlineStr">
        <is>
          <t>Inventories</t>
        </is>
      </c>
    </row>
    <row r="11">
      <c r="A11" s="4" t="inlineStr">
        <is>
          <t>Property, Plant and Equipment and Capitalized Computer Software and Cloud Computing Arrangements</t>
        </is>
      </c>
      <c r="B11" s="4" t="inlineStr">
        <is>
          <t>Property, Plant and Equipment Property, plant and equipment is initially recorded at cost. The Company capitalizes improvements to property, plant and equipment that substantially extend the useful life of an asset, and interest costs incurred during construction of major assets. Depreciation is computed using the straight-line method over each asset's estimated useful life, ranging from three Repair and maintenance costs are expensed as incurred. Capitalized Computer Software and Cloud Computing Arrangements two</t>
        </is>
      </c>
    </row>
    <row r="12">
      <c r="A12" s="4" t="inlineStr">
        <is>
          <t>Intangible Assets</t>
        </is>
      </c>
      <c r="B12" s="4" t="inlineStr">
        <is>
          <t>Intangible Assets Intangible assets include acquired trademarks and trade names, some of which are registered in multiple countries. Amortization of finite-lived trademarks and trade names is computed on a straight-line basis over a 16-year estimated useful life. Trademarks and trade names determined to have indefinite lives are not amortized.</t>
        </is>
      </c>
    </row>
    <row r="13">
      <c r="A13" s="4" t="inlineStr">
        <is>
          <t>Depreciation and Amortization Expense</t>
        </is>
      </c>
      <c r="B13" s="4" t="inlineStr">
        <is>
          <t>Depreciation and Amortization Expense Depreciation and amortization expense related to producing or otherwise obtaining finished goods inventories is reflected in the Company's statements of operations within "cost of goods sold" and all other depreciation and amortization expense is reflected within "selling, general and administrative expenses."</t>
        </is>
      </c>
    </row>
    <row r="14">
      <c r="A14" s="4" t="inlineStr">
        <is>
          <t>Impairment of Long-lived Assets</t>
        </is>
      </c>
      <c r="B14" s="4" t="inlineStr">
        <is>
          <t>Impairment of Long-lived Assets Property, Plant and Equipment, Operating Lease Assets and Finite-lived Intangible Assets — The Company’s policy is to review property, plant and equipment, right-of-use operating lease assets and amortizable intangible assets for possible impairment whenever events or changes in circumstances indicate that the carrying value of an asset or asset group may not be recoverable. If the forecasted undiscounted cash flows to be generated by an asset are not expected to recover the asset’s carrying value, the estimated fair value is calculated, and an impairment charge is recorded to the extent that the asset’s carrying value exceeds its estimated fair value. Goodwill and Indefinite-lived Intangible Assets — The Company’s policy is to evaluate goodwill and indefinite-lived intangible assets for possible impairment as of the beginning of the fourth quarter of each year, or whenever events or changes in circumstances indicate that the fair value of such assets may be below their carrying value. The Company may first assess qualitative factors as a basis for determining whether it is necessary to perform quantitative impairment testing. If the Company performs a qualitative analysis and determines that it is not more likely than not that the fair value of an asset or reporting unit is less than its carrying value, then no further testing is required. Otherwise, the assets must be quantitatively tested for possible impairment. Alternatively, the Company may elect to bypass a qualitative analysis and perform a quantitative analysis. If goodwill is quantitatively tested for possible impairment, the estimated fair value of a reporting unit is compared with its carrying value, including the goodwill assigned to that reporting unit. An impairment charge is recorded to the extent that the carrying value of the reporting unit exceeds its estimated fair value. An indefinite-lived intangible asset is quantitatively tested for possible impairment by comparing the estimated fair value of the asset with its carrying value. An impairment charge is recorded to the extent that the asset's carrying value exceeds its estimated fair value.</t>
        </is>
      </c>
    </row>
    <row r="15">
      <c r="A15" s="4" t="inlineStr">
        <is>
          <t>Leases and Rent Expense</t>
        </is>
      </c>
      <c r="B15" s="4" t="inlineStr">
        <is>
          <t xml:space="preserve">Leases and Rent Expense The Company enters into operating leases for retail stores, operational facilities, vehicles and equipment, with terms expiring at various dates through 2033. Leases for real estate typically have initial terms ranging from one one The Company determines whether an arrangement is a lease at inception and combines lease and non-lease components as a single component for all asset classes. For leases with a term of 12 months or less, the Company does not recognize a right-of-use asset and related lease liability. Most leases have fixed rentals, with many of the real estate leases requiring additional payments for real estate taxes and occupancy-related costs. Certain of the Company’s leases contain fixed, indexed, or market-based escalation clauses which impact future payments. Variable payment provisions, such as contingent rent based on percent of sales or excess mileage over specified levels, are recognized when the liability is probable. The Company's leases typically contain customary covenants and restrictions. Rent expense for leases is recorded on a straight-line basis over the lease term beginning on the lease commencement date, which is the date the underlying asset is made available to the Company, and incorporates the effects of any associated landlord incentives or scheduled rent fluctuations. Lease agreements may include optional renewals, terminations or purchases, which are considered in the Company’s assessments of lease terms when such options are reasonably certain to be exercised. For retail real estate leases, the Company does not typically assume exercise of renewal options in its assessment of the underlying lease term. For non-retail real estate leases, the Company includes the renewal options in its assessment of the underlying lease term if renewal options are reasonably certain to be exercised. Renewals for all other leases are determined on a lease-by-lease basis. </t>
        </is>
      </c>
    </row>
    <row r="16">
      <c r="A16" s="4" t="inlineStr">
        <is>
          <t>Revenue Recognition</t>
        </is>
      </c>
      <c r="B16" s="4" t="inlineStr">
        <is>
          <t>Revenue Recognition The Company recognizes revenue when performance obligations under the terms of a contract with the customer are satisfied based on the transfer of control of promised goods or services. Revenue recognition within the wholesale channels occurs either upon shipment or delivery of goods based on contractual terms with the customer. Revenue recognition in the Direct-to-Consumer channel typically occurs at the point of sale for Company-operated or concession retail stores and either upon shipment or delivery of goods for e-commerce transactions based on contractual terms with the customer. For finished products shipped directly to customers from our suppliers or other third parties, the Company’s promise to the customer is a performance obligation to provide the specified goods and the Company has discretion in establishing pricing. For all arrangements, the Company is the principal in the transaction. Contractual arrangements with customers in our wholesale channels are typically on a purchase order basis with payment terms between 30 and 60 days. The net revenue recognized reflects the expected consideration to be received for providing the goods or services to the customer, net of estimates for variable consideration which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Estimates for variable consideration are recorded as "accrued and other current liabilities" in the Company's balance sheets. Revenue from the sale of gift cards is deferred and recorded as a contract liability until the gift card is redeemed by the customer, factoring in breakage as appropriate, which considers whether the Company has a legal obligation to remit the value of the unredeemed gift card to any jurisdiction under unclaimed property regulations. The Company sponsors a customer loyalty program in certain regions which allows its direct-to-consumer customers to earn rewards that are redeemable for discounts on future purchases. Under the program, the Company estimates the standalone selling price of the loyalty rewards and allocates a portion of the consideration for the sale of products to the loyalty points earned. This deferred amount is recorded as a contract liability, and recognized as revenue when the points are redeemed or when the likelihood of redemption is remote. The Company has elected to treat all shipping and handling activities as fulfillment costs and recognize the costs as selling, general and administrative expenses rather than an additional performance obligation. Shipping and handling costs billed to customers are included in net revenues. Sales taxes and value added taxes collected from customers and remitted to governmental authorities are excluded from net revenues. The Company has licensing agreements for the use of its intellectual property, most of which include minimum guarantees for sales-bas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and collection is probable. As of December 2024, the Company has contractual rights under its licensing agreements to receive $85.5 million of fixed consideration related to the future minimum guarantees through December 2029. The variable consideration is not disclosed as a remaining performance obligation because the licensing arrangements qualify for the sales-based royalty exemption. Royalty income included within "net revenues" in the Company's statements of operations was $45.8 million, $37.1 million and $32.5 million in 2024, 2023 and 2022, respectively. Disclosure is required for the aggregate transaction price allocated to performance obligations that are unsatisfied at the end of a reporting period, unless the optional practical expedients are applicable. The Company elected the practical expedients that do not require disclosure of the transaction price allocated to remaining performance obligations for (i) variable consideration related to sales-based royalty arrangements and (ii) contracts with an original expected duration of one year or less. The Company has applied the practical expedient to recognize the incremental costs of obtaining a contract as an expense when incurred if the amortization period of the asset that otherwise would have been recognized is one year or less.</t>
        </is>
      </c>
    </row>
    <row r="17">
      <c r="A17" s="4" t="inlineStr">
        <is>
          <t>Cost of Goods Sold</t>
        </is>
      </c>
      <c r="B17" s="4" t="inlineStr">
        <is>
          <t>Cost of Goods Sold</t>
        </is>
      </c>
    </row>
    <row r="18">
      <c r="A18" s="4" t="inlineStr">
        <is>
          <t>Selling, General and Administrative Expenses</t>
        </is>
      </c>
      <c r="B18" s="4" t="inlineStr">
        <is>
          <t>Selling, General and Administrative Expenses</t>
        </is>
      </c>
    </row>
    <row r="19">
      <c r="A19" s="4" t="inlineStr">
        <is>
          <t>Derivative Financial Instruments</t>
        </is>
      </c>
      <c r="B19" s="4" t="inlineStr">
        <is>
          <t>Derivative Financial Instruments Derivative financial instruments are measured at fair value in the Company's balance sheets. Unrealized gains and losses are recognized as assets and liabilities, respectively, and classified as current or noncurrent based on the derivatives’ maturity dates. The accounting for changes in the fair value of a derivative instrument (i.e., gains and losses) depends on the intended use of the derivative, whether the Company has elected to designate the derivative in a hedging relationship and apply hedge accounting and whether the hedging relationship has satisfied the criteria necessary to apply hedge accounting. To qualify for hedge accounting treatment, all hedging relationships must be formally documented at the inception of the hedges and must be highly effective in offsetting changes in future cash flows of hedged transactions. Further, at the inception of a contract and on an ongoing basis, the Company assesses whether the hedging instruments are effective in offsetting the risk of the hedged transactions. Occasionally, a portion of a derivative instrument will be considered ineffective in hedging the originally identified exposure due to a decline in amount or a change in timing of the hedged exposure. In such cases, hedge accounting treatment is discontinued for the ineffective portion of that hedging instrument. Changes in fair value for the ineffective portion of hedges are recognized in net income. The Company does not use derivative instruments for trading or speculative purposes. Hedging cash flows are classified in the Company's statements of cash flows in the same category as the items being hedged. Cash Flow Hedges — The Company uses foreign currency exchange contracts primarily to hedge a portion of the exchange risk for its forecasted sales, purchases, intercompany service fees and royalties. The Company uses interest rate swap agreements to partially hedge the interest rate risk associated with the volatility of the applicable monthly interest rate benchmark in our Credit Agreement (as defined in Note 1 Derivative Contracts Not Designated as Hedges — Any contracts that are not designated as hedges are recorded at fair value in the Company's balance sheets, and changes in the fair values are recognized directly in earnings. The counterparties to our derivative contracts are financial institutions with investment grade credit ratings, but this does not eliminate the Company's exposure to credit risk with these institutions. To manage its credit risk, the Company monitors the credit risks of its counterparties, limits its exposure in the aggregate and to any single counterparty, and adjusts its hedging positions as appropriate. The credit risk impact of the Company and its counterparties, as well as the ability of each party to fulfill its obligations under the contracts, is considered in determining the fair value of the derivative contracts. Credit risk has not had a significant effect on the fair value of our derivative contracts. The counterparties to our derivative contracts are also lenders under our Credit Facilities (as defined in Note 11</t>
        </is>
      </c>
    </row>
    <row r="20">
      <c r="A20" s="4" t="inlineStr">
        <is>
          <t>Self-insurance</t>
        </is>
      </c>
      <c r="B20" s="4" t="inlineStr">
        <is>
          <t>Self-insurance The Company is self-insured for a significant portion of its employee medical, workers’ compensation, property and general liability exposures. Liabilities for self-insured exposures are accrued at the present value of amounts expected to be paid based on historical claims experience and actuarial data for forecasted settlements of claims filed and for incurred but not yet reported claims. Accruals for self-insured exposures are included in current and noncurrent liabilities based on the expected periods of payment. Excess liability insurance has been purchased to limit the amount of self-insured risk on claims.</t>
        </is>
      </c>
    </row>
    <row r="21">
      <c r="A21" s="4" t="inlineStr">
        <is>
          <t>Income Taxes</t>
        </is>
      </c>
      <c r="B21" s="4" t="inlineStr">
        <is>
          <t>Income Taxes Income taxes are provided on pre-tax income for financial reporting purposes. "Deferred income tax assets" and "deferred income tax liabilities," as presented in the Company's balance sheets, reflect the net future tax effects of temporary differences between the carrying amounts of assets and liabilities for financial reporting purposes and the amounts used for income tax purposes. Net temporary differences and net operating losses are recorded utilizing tax rates currently enacted for the years in which the items are expected to be settled or realized. We periodically assess the realizability of deferred tax assets and the adequacy of deferred tax liabilities, including changes in estimates and judgments used. A valuation allowance is recognized if, based on the weight of available evidence, it is more likely than not (likelihood of more than 50%) that some portion, or all, of a deferred tax asset will not be realized. Accrued income taxes in the Company's balance sheets include unrecognized income tax benefits along with related interest and penalties, which are appropriately classified as current or noncurrent. All deferred tax assets and liabilities are classified as noncurrent in the Company's balance sheets. The provision for income taxes as presented in the Company's statements of operations also includes estimated interest and penalties related to uncertain tax position s .</t>
        </is>
      </c>
    </row>
    <row r="22">
      <c r="A22" s="4" t="inlineStr">
        <is>
          <t>Concentration of Risks</t>
        </is>
      </c>
      <c r="B22" s="4" t="inlineStr">
        <is>
          <t>Concentration of Risks The Company markets products to a broad customer base throughout the world. Products are sold at a range of price points through our wholesale and direct-to-consumer channels. The Company’s largest and second-largest customers, both U.S.-based retailers, accounted for 36% and 13% of 2024 net revenues, respectively, and the top ten customers accounted for 62% of 2024 net revenues. Sales are typically made on an unsecured basis under customary terms that vary by product, channel of distribution or geographic region. The Company continuously monitors the creditworthiness of its customers and has established internal policies regarding customer credit limits. The Company is not aware of any issues with respect to relationships with any of its top customers.</t>
        </is>
      </c>
    </row>
    <row r="23">
      <c r="A23" s="4" t="inlineStr">
        <is>
          <t>Legal and Other Contingencies</t>
        </is>
      </c>
      <c r="B23" s="4" t="inlineStr">
        <is>
          <t>Legal and Other Contingencies Management periodically assesses liabilities and contingencies in connection with legal proceedings and other claims that may arise from time to time. When it is probable that a loss has been or will be incurred, an estimate of the loss is recorded in the financial statements. Estimates of losses are adjusted when additional information becomes available or circumstances change. A contingent liability is disclosed when there is at least a reasonable possibility that a material loss may have been incurred. Based on the information currently available, management believes that the outcome of any outstanding or pending matters, individually and in the aggregate, will not have a material adverse effect on the financial statements.</t>
        </is>
      </c>
    </row>
    <row r="24">
      <c r="A24" s="4" t="inlineStr">
        <is>
          <t>Earnings Per Share</t>
        </is>
      </c>
      <c r="B24" s="4" t="inlineStr">
        <is>
          <t>Earnings Per Share Basic earnings per share is computed by dividing net income by the weighted average number of shares of common stock outstanding during the period. Diluted earnings per share assumes conversion of potentially dilutive securities such as stock options, restricted stock and restricted stock units.</t>
        </is>
      </c>
    </row>
    <row r="25">
      <c r="A25" s="4" t="inlineStr">
        <is>
          <t>Reclassifications</t>
        </is>
      </c>
      <c r="B25" s="4" t="inlineStr">
        <is>
          <t>Reclassifications</t>
        </is>
      </c>
    </row>
    <row r="26">
      <c r="A26" s="4" t="inlineStr">
        <is>
          <t>Recently Adopted and Issued Accounting Standards</t>
        </is>
      </c>
      <c r="B26" s="4" t="inlineStr">
        <is>
          <t>Recently Adopted Accounting Standards In September 2022, the Financial Accounting Standards Board ("FASB") issued Accounting Standards Update ("ASU") 2022-04, "Disclosure of Supplier Finance Program Obligations," which requires entities that provide supplier finance programs in connection with the purchase of goods and services to disclose key terms of the programs, outstanding confirmed amounts as of period end, a description of where those obligations are presented in the balance sheets and an annual rollforward of obligations. This guidance was adopted by the Company during the first quarter of 2023, except for the requirement to include a rollforward of obligations which was adopted by the Company during the fourth quarter of 2024. Refer to Note 10 In November 2023, the FASB issued ASU 2023-07, "Segment Reporting (Topic 280): Improvements to Reportable Segment Disclosures," which requires enhanced disclosures about significant segment expenses. This guidance was adopted by the Company during the fourth quarter of 2024 and requires retrospective application to all prior periods presented in the financial statements. Refer to Note 3 Recently Issued Accounting Standards In December 2023, the FASB issued ASU 2023-09, "Income Taxes (Topic 740): Improvements to Income Tax Disclosures," which requires disclosure of specific categories and greater disaggregation within the income tax rate reconciliation, and disclosure of disaggregated income taxes paid. This guidance is effective for the Company for the annual reporting period ending in 2025, and the Company is currently evaluating the impact that adoption of this guidance will have on its financial statements and disclosures. In November 2024, the FASB issued ASU 2024-03, "Income Statement—Reporting Comprehensive Income—Expense Disaggregation Disclosures (Subtopic 220-40): Disaggregation of Income Statement Expenses," and in January 2025, the FASB issued ASU 2025-01, "Income Statement—Reporting Comprehensive Income—Expense Disaggregation Disclosures (Subtopic 220-40): Clarifying the Effective Date." This guidance requires disclosure of detailed expense information, including inventory and manufacturing expense, employee compensation, depreciation and intangible asset amortization, for certain income statement line items. This guidance is effective for fiscal years beginning after December 15, 2026, and for interim periods beginning after December 15, 2027, with early adoption permitted. The Company is currently evaluating the impact that adoption of this guidance will have on its financial statements and disclosures.</t>
        </is>
      </c>
    </row>
    <row r="27">
      <c r="A27" s="4" t="inlineStr">
        <is>
          <t>Fair Value Measurement</t>
        </is>
      </c>
      <c r="B27" s="4" t="inlineStr">
        <is>
          <t>Financial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s disaggregated by channel and geography. Revenues from licensing arrangements are included within the U.S. or Non-U.S. Wholesale channels, based on the respective region where the licensee sells the product. Direct-to-Consumer revenues include sales from company-operated Wrangler ® and Lee ® branded full-price and outlet stores, online and international concession arrangements. Other includes sales and licensing of Chic ® , Rock &amp; Republic ® , other company-owned brands and private label apparel. Year Ended December 2024 (In thousands) Wrangler Lee Other Total Channel revenues U.S. Wholesale $ 1,460,102 $ 414,803 $ 10,200 $ 1,885,105 Non-U.S. Wholesale 177,107 222,308 — 399,415 Direct-to-Consumer 168,780 153,514 764 323,058 Total $ 1,805,989 $ 790,625 $ 10,964 $ 2,607,578 Geographic revenues U.S. $ 1,602,413 $ 473,672 $ 10,964 $ 2,087,049 International 203,576 316,953 — 520,529 Total $ 1,805,989 $ 790,625 $ 10,964 $ 2,607,578 Year Ended December 2023 (In thousands) Wrangler Lee Other Total Channel revenues U.S. Wholesale $ 1,418,102 $ 440,690 $ 10,149 $ 1,868,941 Non-U.S. Wholesale 181,766 246,873 10 428,649 Direct-to-Consumer 154,262 154,957 663 309,882 Total $ 1,754,130 $ 842,520 $ 10,822 $ 2,607,472 Geographic revenues U.S. $ 1,549,051 $ 500,816 $ 10,812 $ 2,060,679 International 205,079 341,704 10 546,793 Total $ 1,754,130 $ 842,520 $ 10,822 $ 2,607,472 Year Ended December 2022 (In thousands) Wrangler Lee Other Total Channel revenues U.S. Wholesale $ 1,423,757 $ 460,799 $ 9,903 $ 1,894,459 Non-U.S. Wholesale 183,714 266,201 903 450,818 Direct-to-Consumer 138,334 147,366 467 286,167 Total $ 1,745,805 $ 874,366 $ 11,273 $ 2,631,444 Geographic revenues U.S. $ 1,542,593 $ 521,636 $ 10,370 $ 2,074,599 International 203,212 352,730 903 556,845 Total $ 1,745,805 $ 874,366 $ 11,273 $ 2,631,444 </t>
        </is>
      </c>
    </row>
    <row r="5">
      <c r="A5" s="4" t="inlineStr">
        <is>
          <t>Contract with Customer, Asset and Liability</t>
        </is>
      </c>
      <c r="B5" s="4" t="inlineStr">
        <is>
          <t>The following table presents information about contract balances recorded in the Company's balance sheets: (In thousands) December 2024 December 2023 Accounts receivable, net $ 243,660 $ 217,673 Contract assets (a) $ 16,576 $ 10,929 Contract liabilities (b) $ 1,757 $ 1,713 (a) Included within "prepaid expenses and other current assets" in the Company's balance sheets. (b) Included within "accrued and other current liabilities" in the Company's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5" t="n">
        <v>0</v>
      </c>
      <c r="C3" s="5" t="n">
        <v>0</v>
      </c>
    </row>
    <row r="4">
      <c r="A4" s="4" t="inlineStr">
        <is>
          <t>Preferred stock authorized (in shares)</t>
        </is>
      </c>
      <c r="B4" s="6" t="n">
        <v>90000000</v>
      </c>
      <c r="C4" s="6" t="n">
        <v>90000000</v>
      </c>
    </row>
    <row r="5">
      <c r="A5" s="4" t="inlineStr">
        <is>
          <t>Preferred stock outstanding (in shares)</t>
        </is>
      </c>
      <c r="B5" s="6" t="n">
        <v>0</v>
      </c>
      <c r="C5" s="6" t="n">
        <v>0</v>
      </c>
    </row>
    <row r="6">
      <c r="A6" s="4" t="inlineStr">
        <is>
          <t>Common stock par value (in dollars per share)</t>
        </is>
      </c>
      <c r="B6" s="5" t="n">
        <v>0</v>
      </c>
      <c r="C6" s="5" t="n">
        <v>0</v>
      </c>
    </row>
    <row r="7">
      <c r="A7" s="4" t="inlineStr">
        <is>
          <t>Common stock authorized (in shares)</t>
        </is>
      </c>
      <c r="B7" s="6" t="n">
        <v>600000000</v>
      </c>
      <c r="C7" s="6" t="n">
        <v>600000000</v>
      </c>
    </row>
    <row r="8">
      <c r="A8" s="4" t="inlineStr">
        <is>
          <t>Common stock outstanding (in shares)</t>
        </is>
      </c>
      <c r="B8" s="6" t="n">
        <v>55310671</v>
      </c>
      <c r="C8" s="6" t="n">
        <v>557202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28, 2024</t>
        </is>
      </c>
    </row>
    <row r="3">
      <c r="A3" s="3" t="inlineStr">
        <is>
          <t>Segment Reporting [Abstract]</t>
        </is>
      </c>
      <c r="B3" s="4" t="inlineStr">
        <is>
          <t xml:space="preserve"> </t>
        </is>
      </c>
    </row>
    <row r="4">
      <c r="A4" s="4" t="inlineStr">
        <is>
          <t>Financial Information for Reportable Segments</t>
        </is>
      </c>
      <c r="B4" s="4" t="inlineStr">
        <is>
          <t xml:space="preserve">The following tables present financial information for the Company's reportable segments and income before income taxes: Year Ended December (In thousands) 2024 2023 2022 Wrangler Net revenues (1) $ 1,805,989 $ 1,754,130 $ 1,745,805 Cost of goods sold 1,023,548 1,052,091 1,031,293 Selling, general and administrative expenses 407,897 386,032 389,351 Other segment items (2) 8,235 8,486 3,988 Segment profit $ 366,309 $ 307,521 $ 321,173 Lee Net revenues (1) $ 790,625 $ 842,520 $ 874,366 Cost of goods sold 413,344 459,859 459,334 Selling, general and administrative expenses 284,335 282,246 291,182 Other segment items (2) 3,284 2,267 2,794 Segment profit $ 89,662 $ 98,148 $ 121,056 Total reportable segment profit $ 455,971 $ 405,669 $ 442,229 Corporate and other expenses (123,240) (96,075) (88,932) Interest expense (40,824) (40,408) (34,919) Interest income 11,149 3,791 1,352 Loss related to other revenues (3) (1,633) (1,078) (594) Income before income taxes $ 301,423 $ 271,899 $ 319,136 </t>
        </is>
      </c>
    </row>
    <row r="5">
      <c r="A5" s="4" t="inlineStr">
        <is>
          <t>Revenue from External Customers and Property, Plant, and Equipment by Geographic Area</t>
        </is>
      </c>
      <c r="B5" s="4" t="inlineStr">
        <is>
          <t xml:space="preserve">The following table presents supplemental information of net revenues by geographic area based on the location of the customer: Year Ended December (In thousands) 2024 2023 2022 Revenues: U.S. $ 2,087,049 $ 2,060,679 $ 2,074,599 International 520,529 546,793 556,845 Total $ 2,607,578 $ 2,607,472 $ 2,631,444 The following table presents "property, plant and equipment, net" recorded in the Company's balance sheets by geographic area based on physical location: (In thousands) December 2024 December 2023 Property, plant and equipment, net: U.S. $ 68,601 $ 66,803 International 34,699 45,242 Total $ 103,300 $ 112,0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12 Months Ended</t>
        </is>
      </c>
    </row>
    <row r="2">
      <c r="B2" s="2" t="inlineStr">
        <is>
          <t>Dec. 28, 2024</t>
        </is>
      </c>
    </row>
    <row r="3">
      <c r="A3" s="3" t="inlineStr">
        <is>
          <t>Receivables [Abstract]</t>
        </is>
      </c>
      <c r="B3" s="4" t="inlineStr">
        <is>
          <t xml:space="preserve"> </t>
        </is>
      </c>
    </row>
    <row r="4">
      <c r="A4" s="4" t="inlineStr">
        <is>
          <t>Components of Accounts Receivable</t>
        </is>
      </c>
      <c r="B4" s="4" t="inlineStr">
        <is>
          <t xml:space="preserve">The following table presents components of "accounts receivable, net" recorded in the Company's balance sheets: (In thousands) December 2024 December 2023 Trade $ 235,774 $ 200,911 Royalty and other 14,324 23,977 Total accounts receivable 250,098 224,888 Less: allowance for doubtful accounts (6,438) (7,215) Accounts receivable, net $ 243,660 $ 217,673 </t>
        </is>
      </c>
    </row>
    <row r="5">
      <c r="A5" s="4" t="inlineStr">
        <is>
          <t>Roll-Forward of the Allowance for Doubtful Accounts</t>
        </is>
      </c>
      <c r="B5" s="4" t="inlineStr">
        <is>
          <t>The following table presents a rollforward of the allowance for doubtful accounts: (In thousands) Balance, December 2022 $ 9,918 Decrease in provision for expected credit losses (807) Accounts receivable balances written off (2,388) Other (1) 492 Balance, December 2023 $ 7,215 Increase in provision for expected credit losses 670 Accounts receivable balances written off (1,215) Other (1) (232) Balance, December 2024 $ 6,438 (1) Other primarily includes the impact of foreign currency translation and recoveries of amounts previously written off, none of which were individually significa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8, 2024</t>
        </is>
      </c>
    </row>
    <row r="3">
      <c r="A3" s="3" t="inlineStr">
        <is>
          <t>Inventory Disclosure [Abstract]</t>
        </is>
      </c>
      <c r="B3" s="4" t="inlineStr">
        <is>
          <t xml:space="preserve"> </t>
        </is>
      </c>
    </row>
    <row r="4">
      <c r="A4" s="4" t="inlineStr">
        <is>
          <t>Components of Inventories</t>
        </is>
      </c>
      <c r="B4" s="4" t="inlineStr">
        <is>
          <t xml:space="preserve">The following table presents components of "inventories" recorded in the Company's balance sheets: (In thousands) December 2024 December 2023 Finished products $ 323,654 $ 421,051 Work-in-process 33,011 35,722 Raw materials 33,544 43,580 Total inventories $ 390,209 $ 500,3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Components of Property, Plant and Equipment</t>
        </is>
      </c>
      <c r="B4" s="4" t="inlineStr">
        <is>
          <t xml:space="preserve">The following table presents components of "property, plant and equipment, net" recorded in the Company's balance sheets: (In thousands) December 2024 December 2023 Land and improvements $ 10,236 $ 10,795 Buildings and improvements 168,171 184,173 Machinery and equipment 314,239 335,574 Property, plant and equipment, at cost 492,646 530,542 Less: accumulated depreciation and amortization (389,346) (418,497) Property, plant and equipment, net $ 103,300 $ 112,0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s present components of "intangible assets, net" recorded in the Company's balance sheets: (In thousands) Amortization Period Amortization Method Cost Accumulated Amortization Net Carrying Amount December 2024 Finite-lived intangible assets: Trademarks 16 years Straight-line $ 58,132 $ 51,089 $ 7,043 Indefinite-lived intangible assets: Trademarks and trade names 4,189 Intangible assets, net $ 11,232 (In thousands) Amortization Period Amortization Method Cost Accumulated Amortization Net Carrying Amount December 2023 Finite-lived intangible assets: Trademarks 16 years Straight-line $ 58,132 $ 50,083 $ 8,049 Indefinite-lived intangible assets: Trademarks and trade names 4,448 Intangible assets, net $ 12,497 </t>
        </is>
      </c>
    </row>
    <row r="5">
      <c r="A5" s="4" t="inlineStr">
        <is>
          <t>Schedule of Finite-Lived Intangible Assets</t>
        </is>
      </c>
      <c r="B5" s="4" t="inlineStr">
        <is>
          <t xml:space="preserve">The following tables present components of "intangible assets, net" recorded in the Company's balance sheets: (In thousands) Amortization Period Amortization Method Cost Accumulated Amortization Net Carrying Amount December 2024 Finite-lived intangible assets: Trademarks 16 years Straight-line $ 58,132 $ 51,089 $ 7,043 Indefinite-lived intangible assets: Trademarks and trade names 4,189 Intangible assets, net $ 11,232 (In thousands) Amortization Period Amortization Method Cost Accumulated Amortization Net Carrying Amount December 2023 Finite-lived intangible assets: Trademarks 16 years Straight-line $ 58,132 $ 50,083 $ 8,049 Indefinite-lived intangible assets: Trademarks and trade names 4,448 Intangible assets, net $ 12,4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Changes in Goodwill</t>
        </is>
      </c>
      <c r="B4" s="4" t="inlineStr">
        <is>
          <t xml:space="preserve">The following table presents changes in "goodwill" recorded in the Company's balance sheets, summarized by reportable segment: (In thousands) Wrangler Lee Total Balance, December 2022 $ 129,327 $ 80,300 $ 209,627 Currency translation 145 90 235 Balance, December 2023 129,472 80,390 209,862 Currency translation (663) (412) (1,075) Balance, December 2024 $ 128,809 $ 79,978 $ 208,7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Tables)</t>
        </is>
      </c>
      <c r="B1" s="2" t="inlineStr">
        <is>
          <t>12 Months Ended</t>
        </is>
      </c>
    </row>
    <row r="2">
      <c r="B2" s="2" t="inlineStr">
        <is>
          <t>Dec. 28, 2024</t>
        </is>
      </c>
    </row>
    <row r="3">
      <c r="A3" s="3" t="inlineStr">
        <is>
          <t>Other Assets [Abstract]</t>
        </is>
      </c>
      <c r="B3" s="4" t="inlineStr">
        <is>
          <t xml:space="preserve"> </t>
        </is>
      </c>
    </row>
    <row r="4">
      <c r="A4" s="4" t="inlineStr">
        <is>
          <t>Components of Other Assets</t>
        </is>
      </c>
      <c r="B4" s="4" t="inlineStr">
        <is>
          <t xml:space="preserve">The following table presents components of "other assets" recorded in the Company's balance sheets: (In thousands) December 2024 December 2023 Investments held for deferred compensation plans (Note 13) $ 42,872 $ 39,966 Capitalized computer software, net of accumulated amortization of $56,069 in 2024 and $43,108 in 2023 63,051 74,481 Partnership stores and shop-in-shop costs, net of accumulated amortization of $16,109 in 2024 and $16,380 in 2023 4,586 3,888 Derivative assets (Note 15) 7,265 1,438 Other 21,929 17,485 Total other assets $ 139,703 $ 137,2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y Chain Financing (Tables)</t>
        </is>
      </c>
      <c r="B1" s="2" t="inlineStr">
        <is>
          <t>12 Months Ended</t>
        </is>
      </c>
    </row>
    <row r="2">
      <c r="B2" s="2" t="inlineStr">
        <is>
          <t>Dec. 28, 2024</t>
        </is>
      </c>
    </row>
    <row r="3">
      <c r="A3" s="3" t="inlineStr">
        <is>
          <t>Supply Chain Financing [Abstract]</t>
        </is>
      </c>
      <c r="B3" s="4" t="inlineStr">
        <is>
          <t xml:space="preserve"> </t>
        </is>
      </c>
    </row>
    <row r="4">
      <c r="A4" s="4" t="inlineStr">
        <is>
          <t>Supplier Finance Program</t>
        </is>
      </c>
      <c r="B4" s="4" t="inlineStr">
        <is>
          <t xml:space="preserve">The following table presents a rollforward of total outstanding balances included in accounts payable (In thousands) Balance, December 2022 $ 24,664 Invoices issued to suppliers and made available for sale to financial institutions 189,138 Invoices paid by the Company to suppliers (194,132) Balance, December 2023 $ 19,670 Invoices issued to suppliers and made available for sale to financial institutions 207,024 Invoices paid by the Company to suppliers (195,567) Balance, December 2024 $ 31,1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Dec. 28, 2024</t>
        </is>
      </c>
    </row>
    <row r="3">
      <c r="A3" s="3" t="inlineStr">
        <is>
          <t>Debt Disclosure [Abstract]</t>
        </is>
      </c>
      <c r="B3" s="4" t="inlineStr">
        <is>
          <t xml:space="preserve"> </t>
        </is>
      </c>
    </row>
    <row r="4">
      <c r="A4" s="4" t="inlineStr">
        <is>
          <t>Components of Long-term Debt</t>
        </is>
      </c>
      <c r="B4" s="4" t="inlineStr">
        <is>
          <t xml:space="preserve">The following table presents the components of "long-term debt" recorded in the Company's balance sheets: (In thousands) December 2024 December 2023 Revolving Credit Facility $ — $ — Term Loan A 344,100 388,481 4.125% Notes, due 2029 396,215 395,440 Total long-term debt 740,315 783,921 Less: current portion — (20,000) Long-term debt, due beyond one year $ 740,315 $ 763,921 </t>
        </is>
      </c>
    </row>
    <row r="5">
      <c r="A5" s="4" t="inlineStr">
        <is>
          <t>Schedule of Payments of Long-Term Debt</t>
        </is>
      </c>
      <c r="B5" s="4" t="inlineStr">
        <is>
          <t xml:space="preserve">The following table presents scheduled payments of long-term debt as of December 2024 for the next five years and thereafter: (In thousands) Future Principal Payments 2025 $ — 2026 345,000 2027 — 2028 — 2029 400,000 Thereafter — 745,000 Less: unamortized deferred financing costs (4,685) Total long-term debt 740,315 Less: current portion — Long-term debt, due beyond one year $ 740,3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LIABILITIES AND OTHER LIABILITIES (Tables)</t>
        </is>
      </c>
      <c r="B1" s="2" t="inlineStr">
        <is>
          <t>12 Months Ended</t>
        </is>
      </c>
    </row>
    <row r="2">
      <c r="B2" s="2" t="inlineStr">
        <is>
          <t>Dec. 28, 2024</t>
        </is>
      </c>
    </row>
    <row r="3">
      <c r="A3" s="3" t="inlineStr">
        <is>
          <t>Payables and Accruals [Abstract]</t>
        </is>
      </c>
      <c r="B3" s="4" t="inlineStr">
        <is>
          <t xml:space="preserve"> </t>
        </is>
      </c>
    </row>
    <row r="4">
      <c r="A4" s="4" t="inlineStr">
        <is>
          <t>Components of Accrued Liabilities and Other Liabilities</t>
        </is>
      </c>
      <c r="B4" s="4" t="inlineStr">
        <is>
          <t xml:space="preserve">The following table presents components of "accrued and other current liabilities" recorded in the Company's balance sheets: (In thousands) December 2024 December 2023 Advertising $ 6,737 $ 7,826 Compensation 59,234 37,501 Contract liabilities (Note 2) 1,757 1,713 Customer deposits 6,391 5,833 Customer discounts, allowances and incentives 39,510 42,159 Deferred compensation (Note 13) 6,104 6,284 Derivative liabilities (Note 15) 10,659 4,009 Income taxes payable 10,478 11,552 Other taxes 22,350 21,580 Professional services 8,967 8,598 Restructuring (Note 22) 1,830 827 Other 19,318 23,532 Accrued and other current liabilities $ 193,335 $ 171,414 The following table presents components of "other liabilities" recorded in the Company's balance sheets: (In thousands) December 2024 December 2023 Deferred compensation (Note 13) $ 47,229 $ 42,855 Derivative liabilities (Note 15) 961 1,112 Income taxes payable 15,256 13,949 Pension liabilities (Note 13) 4,007 3,491 Restructuring (Note 22) 65 — Other 13,069 13,197 Other liabilities $ 80,587 $ 74,6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2607578</v>
      </c>
      <c r="C4" s="5" t="n">
        <v>2607472</v>
      </c>
      <c r="D4" s="5" t="n">
        <v>2631444</v>
      </c>
    </row>
    <row r="5">
      <c r="A5" s="3" t="inlineStr">
        <is>
          <t>Costs and operating expenses</t>
        </is>
      </c>
      <c r="B5" s="4" t="inlineStr">
        <is>
          <t xml:space="preserve"> </t>
        </is>
      </c>
      <c r="C5" s="4" t="inlineStr">
        <is>
          <t xml:space="preserve"> </t>
        </is>
      </c>
      <c r="D5" s="4" t="inlineStr">
        <is>
          <t xml:space="preserve"> </t>
        </is>
      </c>
    </row>
    <row r="6">
      <c r="A6" s="4" t="inlineStr">
        <is>
          <t>Cost of goods sold</t>
        </is>
      </c>
      <c r="B6" s="6" t="n">
        <v>1446008</v>
      </c>
      <c r="C6" s="6" t="n">
        <v>1519635</v>
      </c>
      <c r="D6" s="6" t="n">
        <v>1497076</v>
      </c>
    </row>
    <row r="7">
      <c r="A7" s="4" t="inlineStr">
        <is>
          <t>Selling, general and administrative expenses</t>
        </is>
      </c>
      <c r="B7" s="6" t="n">
        <v>819281</v>
      </c>
      <c r="C7" s="6" t="n">
        <v>768568</v>
      </c>
      <c r="D7" s="6" t="n">
        <v>777703</v>
      </c>
    </row>
    <row r="8">
      <c r="A8" s="4" t="inlineStr">
        <is>
          <t>Total costs and operating expenses</t>
        </is>
      </c>
      <c r="B8" s="6" t="n">
        <v>2265289</v>
      </c>
      <c r="C8" s="6" t="n">
        <v>2288203</v>
      </c>
      <c r="D8" s="6" t="n">
        <v>2274779</v>
      </c>
    </row>
    <row r="9">
      <c r="A9" s="4" t="inlineStr">
        <is>
          <t>Operating income</t>
        </is>
      </c>
      <c r="B9" s="6" t="n">
        <v>342289</v>
      </c>
      <c r="C9" s="6" t="n">
        <v>319269</v>
      </c>
      <c r="D9" s="6" t="n">
        <v>356665</v>
      </c>
    </row>
    <row r="10">
      <c r="A10" s="4" t="inlineStr">
        <is>
          <t>Interest expense</t>
        </is>
      </c>
      <c r="B10" s="6" t="n">
        <v>-40824</v>
      </c>
      <c r="C10" s="6" t="n">
        <v>-40408</v>
      </c>
      <c r="D10" s="6" t="n">
        <v>-34919</v>
      </c>
    </row>
    <row r="11">
      <c r="A11" s="4" t="inlineStr">
        <is>
          <t>Interest income</t>
        </is>
      </c>
      <c r="B11" s="6" t="n">
        <v>11149</v>
      </c>
      <c r="C11" s="6" t="n">
        <v>3791</v>
      </c>
      <c r="D11" s="6" t="n">
        <v>1352</v>
      </c>
    </row>
    <row r="12">
      <c r="A12" s="4" t="inlineStr">
        <is>
          <t>Other expense, net</t>
        </is>
      </c>
      <c r="B12" s="6" t="n">
        <v>-11191</v>
      </c>
      <c r="C12" s="6" t="n">
        <v>-10753</v>
      </c>
      <c r="D12" s="6" t="n">
        <v>-3962</v>
      </c>
    </row>
    <row r="13">
      <c r="A13" s="4" t="inlineStr">
        <is>
          <t>Income before income taxes</t>
        </is>
      </c>
      <c r="B13" s="6" t="n">
        <v>301423</v>
      </c>
      <c r="C13" s="6" t="n">
        <v>271899</v>
      </c>
      <c r="D13" s="6" t="n">
        <v>319136</v>
      </c>
    </row>
    <row r="14">
      <c r="A14" s="4" t="inlineStr">
        <is>
          <t>Income taxes</t>
        </is>
      </c>
      <c r="B14" s="6" t="n">
        <v>55621</v>
      </c>
      <c r="C14" s="6" t="n">
        <v>40905</v>
      </c>
      <c r="D14" s="6" t="n">
        <v>73643</v>
      </c>
    </row>
    <row r="15">
      <c r="A15" s="4" t="inlineStr">
        <is>
          <t>Net income</t>
        </is>
      </c>
      <c r="B15" s="5" t="n">
        <v>245802</v>
      </c>
      <c r="C15" s="5" t="n">
        <v>230994</v>
      </c>
      <c r="D15" s="5" t="n">
        <v>245493</v>
      </c>
    </row>
    <row r="16">
      <c r="A16" s="3" t="inlineStr">
        <is>
          <t>Earnings per common share</t>
        </is>
      </c>
      <c r="B16" s="4" t="inlineStr">
        <is>
          <t xml:space="preserve"> </t>
        </is>
      </c>
      <c r="C16" s="4" t="inlineStr">
        <is>
          <t xml:space="preserve"> </t>
        </is>
      </c>
      <c r="D16" s="4" t="inlineStr">
        <is>
          <t xml:space="preserve"> </t>
        </is>
      </c>
    </row>
    <row r="17">
      <c r="A17" s="4" t="inlineStr">
        <is>
          <t>Basic (in USD per share)</t>
        </is>
      </c>
      <c r="B17" s="7" t="n">
        <v>4.42</v>
      </c>
      <c r="C17" s="7" t="n">
        <v>4.13</v>
      </c>
      <c r="D17" s="7" t="n">
        <v>4.4</v>
      </c>
    </row>
    <row r="18">
      <c r="A18" s="4" t="inlineStr">
        <is>
          <t>Diluted (in USD per share)</t>
        </is>
      </c>
      <c r="B18" s="7" t="n">
        <v>4.36</v>
      </c>
      <c r="C18" s="7" t="n">
        <v>4.06</v>
      </c>
      <c r="D18" s="7" t="n">
        <v>4.31</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55549</v>
      </c>
      <c r="C20" s="6" t="n">
        <v>55961</v>
      </c>
      <c r="D20" s="6" t="n">
        <v>55744</v>
      </c>
    </row>
    <row r="21">
      <c r="A21" s="4" t="inlineStr">
        <is>
          <t>Diluted (in shares)</t>
        </is>
      </c>
      <c r="B21" s="6" t="n">
        <v>56321</v>
      </c>
      <c r="C21" s="6" t="n">
        <v>56931</v>
      </c>
      <c r="D21" s="6" t="n">
        <v>569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AND SAVINGS BENEFIT PLANS (Tables)</t>
        </is>
      </c>
      <c r="B1" s="2" t="inlineStr">
        <is>
          <t>12 Months Ended</t>
        </is>
      </c>
    </row>
    <row r="2">
      <c r="B2" s="2" t="inlineStr">
        <is>
          <t>Dec. 28, 2024</t>
        </is>
      </c>
    </row>
    <row r="3">
      <c r="A3" s="3" t="inlineStr">
        <is>
          <t>Retirement Benefits [Abstract]</t>
        </is>
      </c>
      <c r="B3" s="4" t="inlineStr">
        <is>
          <t xml:space="preserve"> </t>
        </is>
      </c>
    </row>
    <row r="4">
      <c r="A4" s="4" t="inlineStr">
        <is>
          <t>Components of Pension Cost</t>
        </is>
      </c>
      <c r="B4" s="4" t="inlineStr">
        <is>
          <t xml:space="preserve">The following tables present key components of pension costs, amounts recorded in the balance sheets and related key assumptions: Year Ended December (In thousands) 2024 2023 2022 Amounts included in the statements of operations: Net pension costs $ 251 $ 322 $ 811 Curtailments $ — $ — $ (2,581) Actuarial assumptions used to determine pension expense: Discount rate in effect for determining service cost 3.18 % 0.91 % 0.64 % Rate of inflation 2.20 % 1.90 % 1.70 % Expected long-term return on plan assets 3.00 % 3.00 % 3.00 % Rate of compensation increase 3.40 % 3.10 % 2.90 % (In thousands) December 2024 December 2023 Amounts included in the balance sheets: Projected benefit obligations $ 14,789 $ 14,348 Fair value of plan assets 10,782 10,857 Funded status - recorded in other liabilities (Note 12) $ 4,007 $ 3,491 Accumulated other comprehensive gain, pretax - net deferred amounts 2,838 3,875 Actuarial assumptions used to determine pension obligations: Discount rate 3.76 % 3.18 % Rate of compensation increase 3.30 % 3.40 % Accumulated benefit obligations $ 12,378 $ 11,8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Disclosures [Abstract]</t>
        </is>
      </c>
      <c r="B3" s="4" t="inlineStr">
        <is>
          <t xml:space="preserve"> </t>
        </is>
      </c>
    </row>
    <row r="4">
      <c r="A4" s="4" t="inlineStr">
        <is>
          <t>Classes of Financial Assets and Financial Liabilities Measured and Recorded at Fair Value on Recurring Basis</t>
        </is>
      </c>
      <c r="B4" s="4" t="inlineStr">
        <is>
          <t xml:space="preserve">The following tables present financial assets and financial liabilities that are measured and recorded in the Company's financial statements at fair value on a recurring basis: Fair Value Measurement Using (In thousands) Total Fair Value Level 1 Level 2 Level 3 December 2024 Financial assets: Cash equivalents: Money market funds $ 263,637 $ 263,637 $ — $ — Time deposits 2,575 2,575 — — Foreign currency exchange contracts 7,720 — 7,720 — Interest rate swap agreements 5,390 — 5,390 — Investment securities 48,976 48,976 — — Financial liabilities: Foreign currency exchange contracts 11,620 — 11,620 — Deferred compensation 53,333 — 53,333 — Fair Value Measurement Using (In thousands) Total Fair Value Level 1 Level 2 Level 3 December 2023 Financial assets: Cash equivalents: Money market funds $ 145,554 $ 145,554 $ — $ — Time deposits 2,283 2,283 — — Foreign currency exchange contracts 16,504 — 16,504 — Interest rate swap agreements 3,253 — 3,253 — Investment securities 46,250 46,250 — — Financial liabilities: Foreign currency exchange contracts 5,121 — 5,121 — Deferred compensation 49,139 — 49,139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Outstanding Derivatives on Individual Contract Basis</t>
        </is>
      </c>
      <c r="B4" s="4" t="inlineStr">
        <is>
          <t>The following table presents the fair value of outstanding derivatives on an individual contract basis: Fair Value of Derivatives with Unrealized Gains Fair Value of Derivatives with Unrealized Losses (In thousands) December 2024 December 2023 December 2024 December 2023 Derivatives designated as hedging instruments: Foreign currency exchange contracts $ 7,720 $ 16,490 $ (11,620) $ (5,098) Interest rate swap agreements 5,390 3,253 — — Derivatives not designated as hedging instruments: Foreign currency exchange contracts — 14 — (23) Total derivatives $ 13,110 $ 19,757 $ (11,620) $ (5,121)</t>
        </is>
      </c>
    </row>
    <row r="5">
      <c r="A5" s="4" t="inlineStr">
        <is>
          <t>Fair Value of Derivative Assets and Liabilities in Balance Sheet</t>
        </is>
      </c>
      <c r="B5" s="4" t="inlineStr">
        <is>
          <t>The following table presents a reconciliation of gross to net amounts for derivative asset and liability balances: December 2024 December 2023 (In thousands) Derivative Asset Derivative Liability Derivative Asset Derivative Liability Gross amounts presented in the balance sheet $ 13,110 $ (11,620) $ 19,757 $ (5,121) Gross amounts not offset in the balance sheet (3,468) 3,468 (894) 894 Net amounts $ 9,642 $ (8,152) $ 18,863 $ (4,227)</t>
        </is>
      </c>
    </row>
    <row r="6">
      <c r="A6" s="4" t="inlineStr">
        <is>
          <t>Derivatives Classified as Current or Noncurrent Based on Maturity Dates</t>
        </is>
      </c>
      <c r="B6" s="4" t="inlineStr">
        <is>
          <t>The following table presents the location of derivatives in the Company's balance sheets, with current or noncurrent classification based on maturity dates: (In thousands) December 2024 December 2023 Prepaid expenses and other current assets $ 5,845 $ 18,319 Accrued and other current liabilities (10,659) (4,009) Other assets 7,265 1,438 Other liabilities (961) (1,112)</t>
        </is>
      </c>
    </row>
    <row r="7">
      <c r="A7" s="4" t="inlineStr">
        <is>
          <t>Effects of Cash Flow Hedging Included in Consolidated Statements of Income and Consolidated Statements of Comprehensive Income</t>
        </is>
      </c>
      <c r="B7" s="4" t="inlineStr">
        <is>
          <t xml:space="preserve">The following tables present the pre-tax effects of cash flow hedges included in the Company's statements of operations and statements of comprehensive income: Gain (Loss) on Derivatives Recognized in AOCL (In thousands) Year Ended December Cash Flow Hedging Relationships 2024 2023 2022 Foreign currency exchange contracts $ (6,164) $ 22,590 $ 23,480 Interest rate swap agreements 6,084 1,829 17,148 Total $ (80) $ 24,419 $ 40,628 Gain (Loss) Reclassified from AOCL into Income (In thousands) Year Ended December Location of Gain (Loss) 2024 2023 2022 Net revenues $ (2,019) $ (219) $ (1,093) Cost of goods sold 17,476 23,588 13,531 Other expense, net 361 527 245 Interest expense 3,947 9,933 (261) Total $ 19,765 $ 33,829 $ 12,4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ACCUMULATED OTHER COMPREHENSIVE LOSS (Tables)</t>
        </is>
      </c>
      <c r="B1" s="2" t="inlineStr">
        <is>
          <t>12 Months Ended</t>
        </is>
      </c>
    </row>
    <row r="2">
      <c r="B2" s="2" t="inlineStr">
        <is>
          <t>Dec. 28, 2024</t>
        </is>
      </c>
    </row>
    <row r="3">
      <c r="A3" s="3" t="inlineStr">
        <is>
          <t>Equity [Abstract]</t>
        </is>
      </c>
      <c r="B3" s="4" t="inlineStr">
        <is>
          <t xml:space="preserve"> </t>
        </is>
      </c>
    </row>
    <row r="4">
      <c r="A4" s="4" t="inlineStr">
        <is>
          <t>Deferred Components of AOCL in Equity, Net of Related Taxes and Changes in AOCL and Related Tax Impact</t>
        </is>
      </c>
      <c r="B4" s="4" t="inlineStr">
        <is>
          <t>The following table presents deferred components of AOCL in equity, net of related taxes: (In thousands) December 2024 December 2023 December 2022 Foreign currency translation $ (115,505) $ (91,057) $ (107,462) Defined benefit pension plans 2,119 2,913 2,243 Derivative financial instruments (3,264) 20,293 25,554 Accumulated other comprehensive loss $ (116,650) $ (67,851) $ (79,665) The following table presents changes in AOCL and related tax impact: (In thousands) Foreign Currency Translation Defined Benefit Pension Plans Derivative Financial Instruments Total Balance, December 2021 $ (93,125) $ (2,177) $ 2,546 $ (92,756) Other comprehensive income (loss) due to gains (losses) arising before reclassifications (14,337) 8,438 40,628 34,729 Reclassifications to net income of previously deferred (gains) losses — (2,549) (12,422) (14,971) Net other comprehensive income (loss) (14,337) 5,889 28,206 19,758 Income taxes — (1,469) (5,198) (6,667) Balance, December 2022 $ (107,462) $ 2,243 $ 25,554 $ (79,665) Other comprehensive income (loss) due to gains (losses) arising before reclassifications 16,405 1,077 24,419 41,901 Reclassifications to net income of previously deferred (gains) losses — (187) (33,829) (34,016) Net other comprehensive income (loss) 16,405 890 (9,410) 7,885 Income taxes — (220) 4,149 3,929 Balance, December 2023 $ (91,057) $ 2,913 $ 20,293 $ (67,851) Other comprehensive income (loss) due to gains (losses) arising before reclassifications (24,448) (664) (80) (25,192) Reclassifications to net income of previously deferred (gains) losses — (373) (19,765) (20,138) Net other comprehensive income (loss) (24,448) (1,037) (19,845) (45,330) Income taxes — 243 (3,712) (3,469) Balance, December 2024 $ (115,505) $ 2,119 $ (3,264) $ (116,650)</t>
        </is>
      </c>
    </row>
    <row r="5">
      <c r="A5" s="4" t="inlineStr">
        <is>
          <t>Reclassifications Out of AOCL</t>
        </is>
      </c>
      <c r="B5" s="4" t="inlineStr">
        <is>
          <t xml:space="preserve">The following table presents reclassifications out of AOCL: (In thousands) Year Ended December Details About Accumulated Other Comprehensive Loss Reclassifications Affected Line Item in the Financial Statements 2024 2023 2022 Defined benefit pension plans: Net change in deferred losses during the period Selling, general and administrative expenses $ 373 $ 187 $ (32) Pension curtailment gains Other expense, net $ — $ — $ 2,581 Total before tax 373 187 2,549 Income taxes Income taxes (93) (47) (637) Net of tax 280 140 1,912 Gains (losses) on derivative financial instruments: Foreign currency exchange contracts Net revenues $ (2,019) $ (219) $ (1,093) Foreign currency exchange contracts Cost of goods sold 17,476 23,588 13,531 Foreign currency exchange contracts Other expense, net 361 527 245 Interest rate swap agreements Interest expense 3,947 9,933 (261) Total before tax 19,765 33,829 12,422 Income taxes Income taxes (1,012) (3,541) (924) Net of tax 18,753 30,288 11,498 Total reclassifications for the period, net of tax $ 19,033 $ 30,428 $ 13,4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Total Stock-Based Compensation Cost and Associated Income Tax Benefits Recognized</t>
        </is>
      </c>
      <c r="B4" s="4" t="inlineStr">
        <is>
          <t xml:space="preserve">The following table presents total stock-based compensation expense and the associated income tax benefits recognized in the statements of operations for all awards: Year Ended December (In thousands) 2024 2023 2022 Stock-based compensation expense $ 26,585 $ 16,725 $ 21,891 Income tax benefits 2,777 1,960 2,571 </t>
        </is>
      </c>
    </row>
    <row r="5">
      <c r="A5" s="4" t="inlineStr">
        <is>
          <t>PRSU and RSU Activity</t>
        </is>
      </c>
      <c r="B5" s="4" t="inlineStr">
        <is>
          <t>The following table presents PRSU and RSU activity from December 2023 to December 2024: Performance-based Nonperformance-based Number Outstanding Weighted Average Number Outstanding Weighted Average Outstanding at December 2023 778,092 $ 43.80 513,335 $ 45.75 Granted (1) 250,729 57.54 230,466 63.19 Issued as Common Stock (248,253) 43.43 (262,906) 45.56 Forfeited/canceled (19,799) 48.22 (17,874) 51.56 Outstanding at December 2024 760,769 $ 48.34 463,021 $ 54.31 Vested at December 2024 171,951 $ 40.34 19,357 $ — (1) Granted activity includes new awards granted during the year and dividend equivalents for both PRSUs and RSUs, as well as changes due to finalization of performance and market condition achievement for PRSUs. Weighted average grant date fair value of the PRSU awards excludes the TSR-based adjustment disclosed above.</t>
        </is>
      </c>
    </row>
    <row r="6">
      <c r="A6" s="4" t="inlineStr">
        <is>
          <t>Stock Option Activity</t>
        </is>
      </c>
      <c r="B6" s="4" t="inlineStr">
        <is>
          <t xml:space="preserve">The following table presents stock option activity for the year ended December 2024: Number of Shares Weighted Average Exercise Price Weighted Average Remaining Contractual Term (Years) Aggregate Intrinsic Value Outstanding at December 2023 821,221 $ 26.66 2.8 $ 29,368 Exercised (517,731) 28.12 Outstanding at December 2024 303,490 $ 24.17 2.1 $ 18,519 Exercisable at December 2024 303,490 $ 24.17 2.1 $ 18,5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Income Before Income Taxes for Which the Provision for Income Taxes was Computed</t>
        </is>
      </c>
      <c r="B4" s="4" t="inlineStr">
        <is>
          <t xml:space="preserve">The following table presents income before income taxes used to calculate the provision for income taxes: Year Ended December (In thousands) 2024 2023 2022 Domestic $ 153,220 $ 128,026 $ 153,936 Foreign 148,203 143,873 165,200 Income before income taxes $ 301,423 $ 271,899 $ 319,136 </t>
        </is>
      </c>
    </row>
    <row r="5">
      <c r="A5" s="4" t="inlineStr">
        <is>
          <t>Provision for Income Taxes</t>
        </is>
      </c>
      <c r="B5" s="4" t="inlineStr">
        <is>
          <t xml:space="preserve">The following table presents components of the provision for income taxes: Year Ended December (In thousands) 2024 2023 2022 Current: Federal $ 44,248 $ 26,290 $ 53,990 Foreign 12,793 16,950 12,397 State 5,286 1,415 7,129 Total current income taxes 62,327 44,655 73,516 Deferred: Federal and state (6,838) 6,848 (9,828) Foreign 132 (10,598) 9,955 Total deferred income taxes (6,706) (3,750) 127 Total provision for income taxes $ 55,621 $ 40,905 $ 73,643 </t>
        </is>
      </c>
    </row>
    <row r="6">
      <c r="A6" s="4" t="inlineStr">
        <is>
          <t>Differences Between Income Taxes Computed by Applying Statutory Federal Income Tax Rate and Income Tax Expense reported in Consolidated Financial Statements</t>
        </is>
      </c>
      <c r="B6" s="4" t="inlineStr">
        <is>
          <t xml:space="preserve">The following table presents a reconciliation of the differences between income taxes computed by applying the statutory federal income tax rate and "income taxes" recorded in the Company's statements of operations: Year Ended December (In thousands) 2024 2023 2022 Tax at federal statutory rate $ 63,299 $ 57,099 $ 67,019 State income tax, net of federal tax benefit 3,677 2,614 4,542 Foreign rate differences (22,860) (20,354) (9,849) Employee compensation 2,169 1,216 2,121 Change in valuation allowance 3,165 (5,089) 4,881 Global intangible low-tax income ("GILTI") 8,674 5,518 3,586 Other (2,503) (99) 1,343 Income taxes $ 55,621 $ 40,905 $ 73,643 </t>
        </is>
      </c>
    </row>
    <row r="7">
      <c r="A7" s="4" t="inlineStr">
        <is>
          <t>Deferred Income Tax Assets and Liabilities</t>
        </is>
      </c>
      <c r="B7" s="4" t="inlineStr">
        <is>
          <t xml:space="preserve">The following table presents the components of "deferred income tax assets" and "deferred income tax liabilities" recorded in the Company's balance sheets: (In thousands) December 2024 December 2023 Deferred income tax assets: Inventories $ 9,209 $ 11,592 Deferred compensation 11,133 10,290 Other employee benefits 10,425 7,989 Stock-based compensation 3,837 4,139 Other accrued expenses 9,750 16,741 Intangible assets 28,840 29,232 Leases 12,059 12,055 Operating loss carryforwards 33,275 30,871 Tax credit carryforwards 65,563 69,221 Gross deferred income tax assets 184,091 192,130 Less: valuation allowance (82,565) (86,213) Net deferred income tax assets 101,526 105,917 Deferred income tax liabilities: Leases 11,423 11,595 Depreciation 17,102 20,929 Taxes on unremitted earnings 2,658 3,923 Deferred income tax liabilities 31,183 36,447 Total net deferred income tax assets $ 70,343 $ 69,470 Amounts included in the balance sheets: Deferred income tax assets $ 76,065 $ 75,081 Deferred income tax liabilities (5,722) (5,611) $ 70,343 $ 69,470 </t>
        </is>
      </c>
    </row>
    <row r="8">
      <c r="A8" s="4" t="inlineStr">
        <is>
          <t>Schedule of Unrecognized Tax Benefits Roll Forward</t>
        </is>
      </c>
      <c r="B8" s="4" t="inlineStr">
        <is>
          <t xml:space="preserve">The following table presents a reconciliation of the change in the accrual for unrecognized income tax benefits: (In thousands) Unrecognized Income Tax Benefits Accrued Interest and Penalties Unrecognized Income Tax Benefits Balance, December 2021 $ 11,717 $ 5,049 $ 16,766 Additions for current year tax positions 169 — 169 Additions for prior year tax positions 853 857 1,710 Reductions for prior year tax positions — (30) (30) Reductions due to statute expirations (137) (58) (195) Balance, December 2022 12,602 5,818 18,420 Additions for current year tax positions 248 — 248 Additions for prior year tax positions 79 931 1,010 Reductions for prior year tax positions (345) (140) (485) Reductions due to statute expirations (2,249) (296) (2,545) Balance, December 2023 10,335 6,313 16,648 Additions for current year tax positions 245 — 245 Additions for prior year tax positions 169 857 1,026 Reductions due to statute expirations (1,775) (888) (2,663) Balance, December 2024 $ 8,974 $ 6,282 $ 15,256 </t>
        </is>
      </c>
    </row>
    <row r="9">
      <c r="A9" s="4" t="inlineStr">
        <is>
          <t>Amounts Included in Consolidated Balance Sheets</t>
        </is>
      </c>
      <c r="B9" s="4" t="inlineStr">
        <is>
          <t xml:space="preserve">(In thousands) December 2024 December 2023 Amounts included in the balance sheets: Unrecognized income tax benefits, including interest and penalties $ 15,256 $ 16,648 Less: deferred tax benefits (2,726) (3,035) Total unrecognized tax benefits $ 12,530 $ 13,6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s of basic and diluted EPS: Year Ended December (In thousands, except per share amounts) 2024 2023 2022 Net income $ 245,802 $ 230,994 $ 245,493 Basic weighted average shares outstanding 55,549 55,961 55,744 Dilutive effect of stock-based awards 772 970 1,218 Diluted weighted average shares outstanding 56,321 56,931 56,962 Earnings per share: Basic earnings per share $ 4.42 $ 4.13 $ 4.40 Diluted earnings per share $ 4.36 $ 4.06 $ 4.3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Supplemental Balance Sheet Information</t>
        </is>
      </c>
      <c r="B4" s="4" t="inlineStr">
        <is>
          <t>The following table presents lease-related assets and liabilities recorded in the Company's balance sheets: (In thousands) December 2024 December 2023 Assets Operating lease assets, noncurrent $ 47,171 $ 54,812 Total lease assets $ 47,171 $ 54,812 Liabilities Operating lease liabilities, current $ 20,890 $ 21,003 Operating lease liabilities, noncurrent 29,955 36,753 Total lease liabilities $ 50,845 $ 57,756 Weighted-average remaining lease term (in years) Operating leases 4.00 4.19 Weighted-average discount rate Operating leases 5.76 % 5.67 %</t>
        </is>
      </c>
    </row>
    <row r="5">
      <c r="A5" s="4" t="inlineStr">
        <is>
          <t>Schedule of Lease Costs</t>
        </is>
      </c>
      <c r="B5" s="4" t="inlineStr">
        <is>
          <t xml:space="preserve">The following table presents certain information related to lease costs for operating leases: Year Ended December (In thousands) 2024 2023 2022 Operating lease costs $ 29,163 $ 31,543 $ 26,634 Short-term lease costs (excluding leases of one month or less) 558 603 279 Variable lease costs 4,929 4,070 3,145 Total lease costs $ 34,650 $ 36,216 $ 30,058 The following table presents supplemental cash flow and non-cash information related to operating leases: Year Ended December (In thousands) 2024 2023 2022 Cash paid for amounts included in the measurement of lease liabilities - operating cash flows $ 33,037 $ 31,457 $ 29,977 Right-of-use operating lease assets obtained in exchange for new operating lease liabilities - non-cash activity $ 7,891 $ 14,964 $ 17,684 </t>
        </is>
      </c>
    </row>
    <row r="6">
      <c r="A6" s="4" t="inlineStr">
        <is>
          <t>Schedule of Maturities of Operating Leases</t>
        </is>
      </c>
      <c r="B6" s="4" t="inlineStr">
        <is>
          <t xml:space="preserve">The following table presents future maturities of operating lease liabilities as of December 2024: (In thousands) Lease Obligations 2025 $ 24,709 2026 12,485 2027 8,279 2028 4,492 2029 2,939 Thereafter 4,951 Total future minimum lease payments 57,855 Less: amounts related to imputed interest (7,010) Present value of future minimum lease payments 50,845 Less: operating lease liabilities, current (20,890) Operating lease liabilities, noncurrent $ 29,95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Components of Restructuring Charges</t>
        </is>
      </c>
      <c r="B4" s="4" t="inlineStr">
        <is>
          <t xml:space="preserve">The following table presents the restructuring costs included in the Company's statements of operations: Year Ended December (In thousands) 2024 2023 2022 Cost of goods sold $ 15,387 $ 5,780 $ — Selling, general and administrative expenses 1,801 5,689 13,688 Other expense, net — — (2,581) Total $ 17,188 $ 11,469 $ 11,107 The following table presents the components of restructuring charges: Year Ended December (In thousands) 2024 2023 2022 Severance and employee-related benefits $ 4,557 $ 7,223 $ 13,688 Asset impairments 3,603 3,064 — Inventory write-downs 4,310 — — Pension curtailment gain — — (2,581) Other 4,718 1,182 — Total restructuring charges $ 17,188 $ 11,469 $ 11,107 The following table presents the restructuring costs by business segment: Year Ended December (In thousands) 2024 2023 2022 Wrangler $ 15,080 $ 4,564 $ — Lee 40 43 — Corporate and other 2,068 6,862 11,107 Total $ 17,188 $ 11,469 $ 11,107 </t>
        </is>
      </c>
    </row>
    <row r="5">
      <c r="A5" s="4" t="inlineStr">
        <is>
          <t>Schedule of Activity in Restructuring Accrual</t>
        </is>
      </c>
      <c r="B5" s="4" t="inlineStr">
        <is>
          <t xml:space="preserve">The following table presents activity in the restructuring accrual, primarily related to severance and employee-related benefits, for the years ended December 2024 and December 2023: (In thousands) Accrual at December 2022 $ 10,695 Charges 7,223 Cash payments (17,338) Adjustments to accruals 6 Currency translation 241 Accrual at December 2023 $ 827 Charges 7,717 Cash payments (6,323) Adjustments to accruals (318) Currency translation (8) Accrual at December 2024 $ 1,89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ditional Information (Details) - USD ($) $ in Thousand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oreign currency transaction gains (losses), net of related hedging impact</t>
        </is>
      </c>
      <c r="B4" s="5" t="n">
        <v>12700</v>
      </c>
      <c r="C4" s="5" t="n">
        <v>12500</v>
      </c>
      <c r="D4" s="5" t="n">
        <v>7900</v>
      </c>
    </row>
    <row r="5">
      <c r="A5" s="4" t="inlineStr">
        <is>
          <t>Cash equivalents</t>
        </is>
      </c>
      <c r="B5" s="6" t="n">
        <v>266200</v>
      </c>
      <c r="C5" s="6" t="n">
        <v>147800</v>
      </c>
      <c r="D5" s="4" t="inlineStr">
        <is>
          <t xml:space="preserve"> </t>
        </is>
      </c>
    </row>
    <row r="6">
      <c r="A6" s="4" t="inlineStr">
        <is>
          <t>Net revenues</t>
        </is>
      </c>
      <c r="B6" s="6" t="n">
        <v>2607578</v>
      </c>
      <c r="C6" s="6" t="n">
        <v>2607472</v>
      </c>
      <c r="D6" s="6" t="n">
        <v>2631444</v>
      </c>
    </row>
    <row r="7">
      <c r="A7" s="4" t="inlineStr">
        <is>
          <t>Advertising expense</t>
        </is>
      </c>
      <c r="B7" s="6" t="n">
        <v>140500</v>
      </c>
      <c r="C7" s="6" t="n">
        <v>133000</v>
      </c>
      <c r="D7" s="6" t="n">
        <v>137800</v>
      </c>
    </row>
    <row r="8">
      <c r="A8" s="4" t="inlineStr">
        <is>
          <t>Cooperate advertising expense</t>
        </is>
      </c>
      <c r="B8" s="6" t="n">
        <v>3100</v>
      </c>
      <c r="C8" s="6" t="n">
        <v>2800</v>
      </c>
      <c r="D8" s="6" t="n">
        <v>4300</v>
      </c>
    </row>
    <row r="9">
      <c r="A9" s="4" t="inlineStr">
        <is>
          <t>Shipping and handling expense</t>
        </is>
      </c>
      <c r="B9" s="6" t="n">
        <v>85800</v>
      </c>
      <c r="C9" s="6" t="n">
        <v>93500</v>
      </c>
      <c r="D9" s="6" t="n">
        <v>89000</v>
      </c>
    </row>
    <row r="10">
      <c r="A10" s="4" t="inlineStr">
        <is>
          <t>Cost of goods sold</t>
        </is>
      </c>
      <c r="B10" s="6" t="n">
        <v>1446008</v>
      </c>
      <c r="C10" s="6" t="n">
        <v>1519635</v>
      </c>
      <c r="D10" s="6" t="n">
        <v>1497076</v>
      </c>
    </row>
    <row r="11">
      <c r="A11" s="4" t="inlineStr">
        <is>
          <t>Revision of Prior Period, Adjust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 of goods sold</t>
        </is>
      </c>
      <c r="B13" s="6" t="n">
        <v>14500</v>
      </c>
      <c r="C13" s="4" t="inlineStr">
        <is>
          <t xml:space="preserve"> </t>
        </is>
      </c>
      <c r="D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Remaining performance obligation</t>
        </is>
      </c>
      <c r="B16" s="5" t="n">
        <v>85500</v>
      </c>
      <c r="C16" s="4" t="inlineStr">
        <is>
          <t xml:space="preserve"> </t>
        </is>
      </c>
      <c r="D16" s="4" t="inlineStr">
        <is>
          <t xml:space="preserve"> </t>
        </is>
      </c>
    </row>
    <row r="17">
      <c r="A17" s="4" t="inlineStr">
        <is>
          <t>Net revenues | Customer Concentration Risk | Large Customer 1</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ncentration risk, percentage</t>
        </is>
      </c>
      <c r="B19" s="8" t="n">
        <v>0.36</v>
      </c>
      <c r="C19" s="4" t="inlineStr">
        <is>
          <t xml:space="preserve"> </t>
        </is>
      </c>
      <c r="D19" s="4" t="inlineStr">
        <is>
          <t xml:space="preserve"> </t>
        </is>
      </c>
    </row>
    <row r="20">
      <c r="A20" s="4" t="inlineStr">
        <is>
          <t>Net revenues | Customer Concentration Risk | Large Customer 2</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ncentration risk, percentage</t>
        </is>
      </c>
      <c r="B22" s="8" t="n">
        <v>0.13</v>
      </c>
      <c r="C22" s="4" t="inlineStr">
        <is>
          <t xml:space="preserve"> </t>
        </is>
      </c>
      <c r="D22" s="4" t="inlineStr">
        <is>
          <t xml:space="preserve"> </t>
        </is>
      </c>
    </row>
    <row r="23">
      <c r="A23" s="4" t="inlineStr">
        <is>
          <t>Net revenues | Customer Concentration Risk | Top Ten Customer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Concentration risk, percentage</t>
        </is>
      </c>
      <c r="B25" s="8" t="n">
        <v>0.62</v>
      </c>
      <c r="C25" s="4" t="inlineStr">
        <is>
          <t xml:space="preserve"> </t>
        </is>
      </c>
      <c r="D25" s="4" t="inlineStr">
        <is>
          <t xml:space="preserve"> </t>
        </is>
      </c>
    </row>
    <row r="26">
      <c r="A26" s="4" t="inlineStr">
        <is>
          <t>Royalty</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Net revenues</t>
        </is>
      </c>
      <c r="B28" s="5" t="n">
        <v>45800</v>
      </c>
      <c r="C28" s="5" t="n">
        <v>37100</v>
      </c>
      <c r="D28" s="5" t="n">
        <v>32500</v>
      </c>
    </row>
    <row r="29">
      <c r="A29" s="4" t="inlineStr">
        <is>
          <t>Trademark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ves of intangible assets</t>
        </is>
      </c>
      <c r="B31" s="4" t="inlineStr">
        <is>
          <t>16 years</t>
        </is>
      </c>
      <c r="C31" s="4" t="inlineStr">
        <is>
          <t>16 years</t>
        </is>
      </c>
      <c r="D31" s="4" t="inlineStr">
        <is>
          <t xml:space="preserve"> </t>
        </is>
      </c>
    </row>
    <row r="32">
      <c r="A32" s="4" t="inlineStr">
        <is>
          <t>Machinery and equipment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ves of assets</t>
        </is>
      </c>
      <c r="B34" s="4" t="inlineStr">
        <is>
          <t>3 years</t>
        </is>
      </c>
      <c r="C34" s="4" t="inlineStr">
        <is>
          <t xml:space="preserve"> </t>
        </is>
      </c>
      <c r="D34" s="4" t="inlineStr">
        <is>
          <t xml:space="preserve"> </t>
        </is>
      </c>
    </row>
    <row r="35">
      <c r="A35" s="4" t="inlineStr">
        <is>
          <t>Machinery and equipment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ves of assets</t>
        </is>
      </c>
      <c r="B37" s="4" t="inlineStr">
        <is>
          <t>10 years</t>
        </is>
      </c>
      <c r="C37" s="4" t="inlineStr">
        <is>
          <t xml:space="preserve"> </t>
        </is>
      </c>
      <c r="D37" s="4" t="inlineStr">
        <is>
          <t xml:space="preserve"> </t>
        </is>
      </c>
    </row>
    <row r="38">
      <c r="A38" s="4" t="inlineStr">
        <is>
          <t>Building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stimated useful lives of assets</t>
        </is>
      </c>
      <c r="B40" s="4" t="inlineStr">
        <is>
          <t>40 years</t>
        </is>
      </c>
      <c r="C40" s="4" t="inlineStr">
        <is>
          <t xml:space="preserve"> </t>
        </is>
      </c>
      <c r="D40" s="4" t="inlineStr">
        <is>
          <t xml:space="preserve"> </t>
        </is>
      </c>
    </row>
    <row r="41">
      <c r="A41" s="4" t="inlineStr">
        <is>
          <t>Software Development | Minimum</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Estimated useful lives of assets</t>
        </is>
      </c>
      <c r="B43" s="4" t="inlineStr">
        <is>
          <t>2 years</t>
        </is>
      </c>
      <c r="C43" s="4" t="inlineStr">
        <is>
          <t xml:space="preserve"> </t>
        </is>
      </c>
      <c r="D43" s="4" t="inlineStr">
        <is>
          <t xml:space="preserve"> </t>
        </is>
      </c>
    </row>
    <row r="44">
      <c r="A44" s="4" t="inlineStr">
        <is>
          <t>Software Development | Max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Estimated useful lives of assets</t>
        </is>
      </c>
      <c r="B46" s="4" t="inlineStr">
        <is>
          <t>10 years</t>
        </is>
      </c>
      <c r="C46" s="4" t="inlineStr">
        <is>
          <t xml:space="preserve"> </t>
        </is>
      </c>
      <c r="D46" s="4" t="inlineStr">
        <is>
          <t xml:space="preserve"> </t>
        </is>
      </c>
    </row>
    <row r="47">
      <c r="A47" s="4" t="inlineStr">
        <is>
          <t>Real Estate | Minimum</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Term of contract</t>
        </is>
      </c>
      <c r="B49" s="4" t="inlineStr">
        <is>
          <t>1 year</t>
        </is>
      </c>
      <c r="C49" s="4" t="inlineStr">
        <is>
          <t xml:space="preserve"> </t>
        </is>
      </c>
      <c r="D49" s="4" t="inlineStr">
        <is>
          <t xml:space="preserve"> </t>
        </is>
      </c>
    </row>
    <row r="50">
      <c r="A50" s="4" t="inlineStr">
        <is>
          <t>Real Estate | Maximum</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Term of contract</t>
        </is>
      </c>
      <c r="B52" s="4" t="inlineStr">
        <is>
          <t>10 years</t>
        </is>
      </c>
      <c r="C52" s="4" t="inlineStr">
        <is>
          <t xml:space="preserve"> </t>
        </is>
      </c>
      <c r="D52" s="4" t="inlineStr">
        <is>
          <t xml:space="preserve"> </t>
        </is>
      </c>
    </row>
    <row r="53">
      <c r="A53" s="4" t="inlineStr">
        <is>
          <t>Equipment | Minimum</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Term of contract</t>
        </is>
      </c>
      <c r="B55" s="4" t="inlineStr">
        <is>
          <t>1 year</t>
        </is>
      </c>
      <c r="C55" s="4" t="inlineStr">
        <is>
          <t xml:space="preserve"> </t>
        </is>
      </c>
      <c r="D55" s="4" t="inlineStr">
        <is>
          <t xml:space="preserve"> </t>
        </is>
      </c>
    </row>
    <row r="56">
      <c r="A56" s="4" t="inlineStr">
        <is>
          <t>Equipment | Maximum</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Term of contract</t>
        </is>
      </c>
      <c r="B58" s="4" t="inlineStr">
        <is>
          <t>7 years</t>
        </is>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45802</v>
      </c>
      <c r="C4" s="5" t="n">
        <v>230994</v>
      </c>
      <c r="D4" s="5" t="n">
        <v>245493</v>
      </c>
    </row>
    <row r="5">
      <c r="A5" s="3" t="inlineStr">
        <is>
          <t>Other comprehensive (loss) income</t>
        </is>
      </c>
      <c r="B5" s="4" t="inlineStr">
        <is>
          <t xml:space="preserve"> </t>
        </is>
      </c>
      <c r="C5" s="4" t="inlineStr">
        <is>
          <t xml:space="preserve"> </t>
        </is>
      </c>
      <c r="D5" s="4" t="inlineStr">
        <is>
          <t xml:space="preserve"> </t>
        </is>
      </c>
    </row>
    <row r="6">
      <c r="A6" s="4" t="inlineStr">
        <is>
          <t>Net change in foreign currency translation</t>
        </is>
      </c>
      <c r="B6" s="6" t="n">
        <v>-24448</v>
      </c>
      <c r="C6" s="6" t="n">
        <v>16405</v>
      </c>
      <c r="D6" s="6" t="n">
        <v>-14337</v>
      </c>
    </row>
    <row r="7">
      <c r="A7" s="4" t="inlineStr">
        <is>
          <t>Net change in defined benefit pension plans</t>
        </is>
      </c>
      <c r="B7" s="6" t="n">
        <v>-794</v>
      </c>
      <c r="C7" s="6" t="n">
        <v>670</v>
      </c>
      <c r="D7" s="6" t="n">
        <v>4420</v>
      </c>
    </row>
    <row r="8">
      <c r="A8" s="4" t="inlineStr">
        <is>
          <t>Net change in derivative financial instruments</t>
        </is>
      </c>
      <c r="B8" s="6" t="n">
        <v>-23557</v>
      </c>
      <c r="C8" s="6" t="n">
        <v>-5261</v>
      </c>
      <c r="D8" s="6" t="n">
        <v>23008</v>
      </c>
    </row>
    <row r="9">
      <c r="A9" s="4" t="inlineStr">
        <is>
          <t>Total other comprehensive (loss) income, net of related taxes</t>
        </is>
      </c>
      <c r="B9" s="6" t="n">
        <v>-48799</v>
      </c>
      <c r="C9" s="6" t="n">
        <v>11814</v>
      </c>
      <c r="D9" s="6" t="n">
        <v>13091</v>
      </c>
    </row>
    <row r="10">
      <c r="A10" s="4" t="inlineStr">
        <is>
          <t>Comprehensive income</t>
        </is>
      </c>
      <c r="B10" s="5" t="n">
        <v>197003</v>
      </c>
      <c r="C10" s="5" t="n">
        <v>242808</v>
      </c>
      <c r="D10" s="5" t="n">
        <v>2585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erformance Obligations (Details)</t>
        </is>
      </c>
      <c r="B1" s="2" t="inlineStr">
        <is>
          <t>Dec. 28, 2024</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in years)</t>
        </is>
      </c>
      <c r="B4" s="4" t="inlineStr">
        <is>
          <t>6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607578</v>
      </c>
      <c r="C4" s="5" t="n">
        <v>2607472</v>
      </c>
      <c r="D4" s="5" t="n">
        <v>2631444</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087049</v>
      </c>
      <c r="C7" s="6" t="n">
        <v>2060679</v>
      </c>
      <c r="D7" s="6" t="n">
        <v>2074599</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20529</v>
      </c>
      <c r="C10" s="6" t="n">
        <v>546793</v>
      </c>
      <c r="D10" s="6" t="n">
        <v>556845</v>
      </c>
    </row>
    <row r="11">
      <c r="A11" s="4" t="inlineStr">
        <is>
          <t>Wholesale | U.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885105</v>
      </c>
      <c r="C13" s="6" t="n">
        <v>1868941</v>
      </c>
      <c r="D13" s="6" t="n">
        <v>1894459</v>
      </c>
    </row>
    <row r="14">
      <c r="A14" s="4" t="inlineStr">
        <is>
          <t>Wholesale | 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99415</v>
      </c>
      <c r="C16" s="6" t="n">
        <v>428649</v>
      </c>
      <c r="D16" s="6" t="n">
        <v>450818</v>
      </c>
    </row>
    <row r="17">
      <c r="A17" s="4" t="inlineStr">
        <is>
          <t>Direct-to-Consum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23058</v>
      </c>
      <c r="C19" s="6" t="n">
        <v>309882</v>
      </c>
      <c r="D19" s="6" t="n">
        <v>286167</v>
      </c>
    </row>
    <row r="20">
      <c r="A20" s="4" t="inlineStr">
        <is>
          <t>Operating Segments | Wrangl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805989</v>
      </c>
      <c r="C22" s="6" t="n">
        <v>1754130</v>
      </c>
      <c r="D22" s="6" t="n">
        <v>1745805</v>
      </c>
    </row>
    <row r="23">
      <c r="A23" s="4" t="inlineStr">
        <is>
          <t>Operating Segments | Wrangler | U.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602413</v>
      </c>
      <c r="C25" s="6" t="n">
        <v>1549051</v>
      </c>
      <c r="D25" s="6" t="n">
        <v>1542593</v>
      </c>
    </row>
    <row r="26">
      <c r="A26" s="4" t="inlineStr">
        <is>
          <t>Operating Segments | Wrangler | 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203576</v>
      </c>
      <c r="C28" s="6" t="n">
        <v>205079</v>
      </c>
      <c r="D28" s="6" t="n">
        <v>203212</v>
      </c>
    </row>
    <row r="29">
      <c r="A29" s="4" t="inlineStr">
        <is>
          <t>Operating Segments | Wrangler | Wholesale | U.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460102</v>
      </c>
      <c r="C31" s="6" t="n">
        <v>1418102</v>
      </c>
      <c r="D31" s="6" t="n">
        <v>1423757</v>
      </c>
    </row>
    <row r="32">
      <c r="A32" s="4" t="inlineStr">
        <is>
          <t>Operating Segments | Wrangler | Wholesale | Internationa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77107</v>
      </c>
      <c r="C34" s="6" t="n">
        <v>181766</v>
      </c>
      <c r="D34" s="6" t="n">
        <v>183714</v>
      </c>
    </row>
    <row r="35">
      <c r="A35" s="4" t="inlineStr">
        <is>
          <t>Operating Segments | Wrangler | Direct-to-Consum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168780</v>
      </c>
      <c r="C37" s="6" t="n">
        <v>154262</v>
      </c>
      <c r="D37" s="6" t="n">
        <v>138334</v>
      </c>
    </row>
    <row r="38">
      <c r="A38" s="4" t="inlineStr">
        <is>
          <t>Operating Segments | Le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790625</v>
      </c>
      <c r="C40" s="6" t="n">
        <v>842520</v>
      </c>
      <c r="D40" s="6" t="n">
        <v>874366</v>
      </c>
    </row>
    <row r="41">
      <c r="A41" s="4" t="inlineStr">
        <is>
          <t>Operating Segments | Lee | U.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473672</v>
      </c>
      <c r="C43" s="6" t="n">
        <v>500816</v>
      </c>
      <c r="D43" s="6" t="n">
        <v>521636</v>
      </c>
    </row>
    <row r="44">
      <c r="A44" s="4" t="inlineStr">
        <is>
          <t>Operating Segments | Lee | Internation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316953</v>
      </c>
      <c r="C46" s="6" t="n">
        <v>341704</v>
      </c>
      <c r="D46" s="6" t="n">
        <v>352730</v>
      </c>
    </row>
    <row r="47">
      <c r="A47" s="4" t="inlineStr">
        <is>
          <t>Operating Segments | Lee | Wholesale | U.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414803</v>
      </c>
      <c r="C49" s="6" t="n">
        <v>440690</v>
      </c>
      <c r="D49" s="6" t="n">
        <v>460799</v>
      </c>
    </row>
    <row r="50">
      <c r="A50" s="4" t="inlineStr">
        <is>
          <t>Operating Segments | Lee | Wholesale | Internation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222308</v>
      </c>
      <c r="C52" s="6" t="n">
        <v>246873</v>
      </c>
      <c r="D52" s="6" t="n">
        <v>266201</v>
      </c>
    </row>
    <row r="53">
      <c r="A53" s="4" t="inlineStr">
        <is>
          <t>Operating Segments | Lee | Direct-to-Consum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153514</v>
      </c>
      <c r="C55" s="6" t="n">
        <v>154957</v>
      </c>
      <c r="D55" s="6" t="n">
        <v>147366</v>
      </c>
    </row>
    <row r="56">
      <c r="A56" s="4" t="inlineStr">
        <is>
          <t>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10964</v>
      </c>
      <c r="C58" s="6" t="n">
        <v>10822</v>
      </c>
      <c r="D58" s="6" t="n">
        <v>11273</v>
      </c>
    </row>
    <row r="59">
      <c r="A59" s="4" t="inlineStr">
        <is>
          <t>Other | U.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10964</v>
      </c>
      <c r="C61" s="6" t="n">
        <v>10812</v>
      </c>
      <c r="D61" s="6" t="n">
        <v>10370</v>
      </c>
    </row>
    <row r="62">
      <c r="A62" s="4" t="inlineStr">
        <is>
          <t>Other | Internationa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0</v>
      </c>
      <c r="C64" s="6" t="n">
        <v>10</v>
      </c>
      <c r="D64" s="6" t="n">
        <v>903</v>
      </c>
    </row>
    <row r="65">
      <c r="A65" s="4" t="inlineStr">
        <is>
          <t>Other | Wholesale | U.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10200</v>
      </c>
      <c r="C67" s="6" t="n">
        <v>10149</v>
      </c>
      <c r="D67" s="6" t="n">
        <v>9903</v>
      </c>
    </row>
    <row r="68">
      <c r="A68" s="4" t="inlineStr">
        <is>
          <t>Other | Wholesale | International</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0</v>
      </c>
      <c r="C70" s="6" t="n">
        <v>10</v>
      </c>
      <c r="D70" s="6" t="n">
        <v>903</v>
      </c>
    </row>
    <row r="71">
      <c r="A71" s="4" t="inlineStr">
        <is>
          <t>Other | Direct-to-Consum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5" t="n">
        <v>764</v>
      </c>
      <c r="C73" s="5" t="n">
        <v>663</v>
      </c>
      <c r="D73" s="5" t="n">
        <v>4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Contract Assets and Liabilities (Details) - USD ($) $ in Thousands</t>
        </is>
      </c>
      <c r="B1" s="2" t="inlineStr">
        <is>
          <t>Dec. 28, 2024</t>
        </is>
      </c>
      <c r="C1" s="2" t="inlineStr">
        <is>
          <t>Dec. 30, 2023</t>
        </is>
      </c>
    </row>
    <row r="2">
      <c r="A2" s="3" t="inlineStr">
        <is>
          <t>Revenue from Contract with Customer [Abstract]</t>
        </is>
      </c>
      <c r="B2" s="4" t="inlineStr">
        <is>
          <t xml:space="preserve"> </t>
        </is>
      </c>
      <c r="C2" s="4" t="inlineStr">
        <is>
          <t xml:space="preserve"> </t>
        </is>
      </c>
    </row>
    <row r="3">
      <c r="A3" s="4" t="inlineStr">
        <is>
          <t>Accounts receivable, net</t>
        </is>
      </c>
      <c r="B3" s="5" t="n">
        <v>243660</v>
      </c>
      <c r="C3" s="5" t="n">
        <v>217673</v>
      </c>
    </row>
    <row r="4">
      <c r="A4" s="4" t="inlineStr">
        <is>
          <t>Contract assets</t>
        </is>
      </c>
      <c r="B4" s="6" t="n">
        <v>16576</v>
      </c>
      <c r="C4" s="6" t="n">
        <v>10929</v>
      </c>
    </row>
    <row r="5">
      <c r="A5" s="4" t="inlineStr">
        <is>
          <t>Contract liabilities</t>
        </is>
      </c>
      <c r="B5" s="5" t="n">
        <v>1757</v>
      </c>
      <c r="C5" s="5" t="n">
        <v>17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 Narrative (Details) - USD ($) $ in Millions</t>
        </is>
      </c>
      <c r="B1" s="2" t="inlineStr">
        <is>
          <t>12 Months Ended</t>
        </is>
      </c>
    </row>
    <row r="2">
      <c r="B2" s="2" t="inlineStr">
        <is>
          <t>Dec. 28, 2024</t>
        </is>
      </c>
      <c r="C2" s="2" t="inlineStr">
        <is>
          <t>Dec. 30, 2023</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9" t="n">
        <v>1.1</v>
      </c>
      <c r="C4" s="9" t="n">
        <v>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USINESS SEGMENT INFORMATION - Narrative (Details) - segment</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Largest Customer | Net revenues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8" t="n">
        <v>0.36</v>
      </c>
      <c r="C7" s="8" t="n">
        <v>0.36</v>
      </c>
      <c r="D7" s="8" t="n">
        <v>0.36</v>
      </c>
    </row>
    <row r="8">
      <c r="A8" s="4" t="inlineStr">
        <is>
          <t>Customer Two | Net revenues | Customer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8" t="n">
        <v>0.13</v>
      </c>
      <c r="C10" s="8" t="n">
        <v>0.11</v>
      </c>
      <c r="D10" s="8" t="n">
        <v>0.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Financial Information for Reportable Segments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2607578</v>
      </c>
      <c r="C4" s="5" t="n">
        <v>2607472</v>
      </c>
      <c r="D4" s="5" t="n">
        <v>2631444</v>
      </c>
    </row>
    <row r="5">
      <c r="A5" s="4" t="inlineStr">
        <is>
          <t>Cost of goods sold</t>
        </is>
      </c>
      <c r="B5" s="6" t="n">
        <v>1446008</v>
      </c>
      <c r="C5" s="6" t="n">
        <v>1519635</v>
      </c>
      <c r="D5" s="6" t="n">
        <v>1497076</v>
      </c>
    </row>
    <row r="6">
      <c r="A6" s="4" t="inlineStr">
        <is>
          <t>Selling, general and administrative expenses</t>
        </is>
      </c>
      <c r="B6" s="6" t="n">
        <v>819281</v>
      </c>
      <c r="C6" s="6" t="n">
        <v>768568</v>
      </c>
      <c r="D6" s="6" t="n">
        <v>777703</v>
      </c>
    </row>
    <row r="7">
      <c r="A7" s="4" t="inlineStr">
        <is>
          <t>Operating income</t>
        </is>
      </c>
      <c r="B7" s="6" t="n">
        <v>342289</v>
      </c>
      <c r="C7" s="6" t="n">
        <v>319269</v>
      </c>
      <c r="D7" s="6" t="n">
        <v>356665</v>
      </c>
    </row>
    <row r="8">
      <c r="A8" s="4" t="inlineStr">
        <is>
          <t>Interest expense</t>
        </is>
      </c>
      <c r="B8" s="6" t="n">
        <v>-40824</v>
      </c>
      <c r="C8" s="6" t="n">
        <v>-40408</v>
      </c>
      <c r="D8" s="6" t="n">
        <v>-34919</v>
      </c>
    </row>
    <row r="9">
      <c r="A9" s="4" t="inlineStr">
        <is>
          <t>Interest income</t>
        </is>
      </c>
      <c r="B9" s="6" t="n">
        <v>11149</v>
      </c>
      <c r="C9" s="6" t="n">
        <v>3791</v>
      </c>
      <c r="D9" s="6" t="n">
        <v>1352</v>
      </c>
    </row>
    <row r="10">
      <c r="A10" s="4" t="inlineStr">
        <is>
          <t>Operating income</t>
        </is>
      </c>
      <c r="B10" s="6" t="n">
        <v>342289</v>
      </c>
      <c r="C10" s="6" t="n">
        <v>319269</v>
      </c>
      <c r="D10" s="6" t="n">
        <v>356665</v>
      </c>
    </row>
    <row r="11">
      <c r="A11" s="4" t="inlineStr">
        <is>
          <t>Income before income taxes</t>
        </is>
      </c>
      <c r="B11" s="6" t="n">
        <v>301423</v>
      </c>
      <c r="C11" s="6" t="n">
        <v>271899</v>
      </c>
      <c r="D11" s="6" t="n">
        <v>319136</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perating income</t>
        </is>
      </c>
      <c r="B14" s="6" t="n">
        <v>455971</v>
      </c>
      <c r="C14" s="6" t="n">
        <v>405669</v>
      </c>
      <c r="D14" s="6" t="n">
        <v>442229</v>
      </c>
    </row>
    <row r="15">
      <c r="A15" s="4" t="inlineStr">
        <is>
          <t>Operating income</t>
        </is>
      </c>
      <c r="B15" s="6" t="n">
        <v>455971</v>
      </c>
      <c r="C15" s="6" t="n">
        <v>405669</v>
      </c>
      <c r="D15" s="6" t="n">
        <v>442229</v>
      </c>
    </row>
    <row r="16">
      <c r="A16" s="4" t="inlineStr">
        <is>
          <t>Operating Segments | Wrangl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s</t>
        </is>
      </c>
      <c r="B18" s="6" t="n">
        <v>1805989</v>
      </c>
      <c r="C18" s="6" t="n">
        <v>1754130</v>
      </c>
      <c r="D18" s="6" t="n">
        <v>1745805</v>
      </c>
    </row>
    <row r="19">
      <c r="A19" s="4" t="inlineStr">
        <is>
          <t>Cost of goods sold</t>
        </is>
      </c>
      <c r="B19" s="6" t="n">
        <v>1023548</v>
      </c>
      <c r="C19" s="6" t="n">
        <v>1052091</v>
      </c>
      <c r="D19" s="6" t="n">
        <v>1031293</v>
      </c>
    </row>
    <row r="20">
      <c r="A20" s="4" t="inlineStr">
        <is>
          <t>Selling, general and administrative expenses</t>
        </is>
      </c>
      <c r="B20" s="6" t="n">
        <v>407897</v>
      </c>
      <c r="C20" s="6" t="n">
        <v>386032</v>
      </c>
      <c r="D20" s="6" t="n">
        <v>389351</v>
      </c>
    </row>
    <row r="21">
      <c r="A21" s="4" t="inlineStr">
        <is>
          <t>Other segment items</t>
        </is>
      </c>
      <c r="B21" s="6" t="n">
        <v>8235</v>
      </c>
      <c r="C21" s="6" t="n">
        <v>8486</v>
      </c>
      <c r="D21" s="6" t="n">
        <v>3988</v>
      </c>
    </row>
    <row r="22">
      <c r="A22" s="4" t="inlineStr">
        <is>
          <t>Operating income</t>
        </is>
      </c>
      <c r="B22" s="6" t="n">
        <v>366309</v>
      </c>
      <c r="C22" s="6" t="n">
        <v>307521</v>
      </c>
      <c r="D22" s="6" t="n">
        <v>321173</v>
      </c>
    </row>
    <row r="23">
      <c r="A23" s="4" t="inlineStr">
        <is>
          <t>Operating income</t>
        </is>
      </c>
      <c r="B23" s="6" t="n">
        <v>366309</v>
      </c>
      <c r="C23" s="6" t="n">
        <v>307521</v>
      </c>
      <c r="D23" s="6" t="n">
        <v>321173</v>
      </c>
    </row>
    <row r="24">
      <c r="A24" s="4" t="inlineStr">
        <is>
          <t>Operating Segments | Le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revenues</t>
        </is>
      </c>
      <c r="B26" s="6" t="n">
        <v>790625</v>
      </c>
      <c r="C26" s="6" t="n">
        <v>842520</v>
      </c>
      <c r="D26" s="6" t="n">
        <v>874366</v>
      </c>
    </row>
    <row r="27">
      <c r="A27" s="4" t="inlineStr">
        <is>
          <t>Cost of goods sold</t>
        </is>
      </c>
      <c r="B27" s="6" t="n">
        <v>413344</v>
      </c>
      <c r="C27" s="6" t="n">
        <v>459859</v>
      </c>
      <c r="D27" s="6" t="n">
        <v>459334</v>
      </c>
    </row>
    <row r="28">
      <c r="A28" s="4" t="inlineStr">
        <is>
          <t>Selling, general and administrative expenses</t>
        </is>
      </c>
      <c r="B28" s="6" t="n">
        <v>284335</v>
      </c>
      <c r="C28" s="6" t="n">
        <v>282246</v>
      </c>
      <c r="D28" s="6" t="n">
        <v>291182</v>
      </c>
    </row>
    <row r="29">
      <c r="A29" s="4" t="inlineStr">
        <is>
          <t>Other segment items</t>
        </is>
      </c>
      <c r="B29" s="6" t="n">
        <v>3284</v>
      </c>
      <c r="C29" s="6" t="n">
        <v>2267</v>
      </c>
      <c r="D29" s="6" t="n">
        <v>2794</v>
      </c>
    </row>
    <row r="30">
      <c r="A30" s="4" t="inlineStr">
        <is>
          <t>Operating income</t>
        </is>
      </c>
      <c r="B30" s="6" t="n">
        <v>89662</v>
      </c>
      <c r="C30" s="6" t="n">
        <v>98148</v>
      </c>
      <c r="D30" s="6" t="n">
        <v>121056</v>
      </c>
    </row>
    <row r="31">
      <c r="A31" s="4" t="inlineStr">
        <is>
          <t>Operating income</t>
        </is>
      </c>
      <c r="B31" s="6" t="n">
        <v>89662</v>
      </c>
      <c r="C31" s="6" t="n">
        <v>98148</v>
      </c>
      <c r="D31" s="6" t="n">
        <v>121056</v>
      </c>
    </row>
    <row r="32">
      <c r="A32" s="4" t="inlineStr">
        <is>
          <t>Corporate and other expens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rporate and other expenses</t>
        </is>
      </c>
      <c r="B34" s="6" t="n">
        <v>-123240</v>
      </c>
      <c r="C34" s="6" t="n">
        <v>-96075</v>
      </c>
      <c r="D34" s="6" t="n">
        <v>-88932</v>
      </c>
    </row>
    <row r="35">
      <c r="A35" s="4" t="inlineStr">
        <is>
          <t>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s</t>
        </is>
      </c>
      <c r="B37" s="6" t="n">
        <v>10964</v>
      </c>
      <c r="C37" s="6" t="n">
        <v>10822</v>
      </c>
      <c r="D37" s="6" t="n">
        <v>11273</v>
      </c>
    </row>
    <row r="38">
      <c r="A38" s="4" t="inlineStr">
        <is>
          <t>Operating income</t>
        </is>
      </c>
      <c r="B38" s="6" t="n">
        <v>-1633</v>
      </c>
      <c r="C38" s="6" t="n">
        <v>-1078</v>
      </c>
      <c r="D38" s="6" t="n">
        <v>-594</v>
      </c>
    </row>
    <row r="39">
      <c r="A39" s="4" t="inlineStr">
        <is>
          <t>Interest expense</t>
        </is>
      </c>
      <c r="B39" s="6" t="n">
        <v>-40824</v>
      </c>
      <c r="C39" s="6" t="n">
        <v>-40408</v>
      </c>
      <c r="D39" s="6" t="n">
        <v>-34919</v>
      </c>
    </row>
    <row r="40">
      <c r="A40" s="4" t="inlineStr">
        <is>
          <t>Interest income</t>
        </is>
      </c>
      <c r="B40" s="6" t="n">
        <v>11149</v>
      </c>
      <c r="C40" s="6" t="n">
        <v>3791</v>
      </c>
      <c r="D40" s="6" t="n">
        <v>1352</v>
      </c>
    </row>
    <row r="41">
      <c r="A41" s="4" t="inlineStr">
        <is>
          <t>Operating income</t>
        </is>
      </c>
      <c r="B41" s="5" t="n">
        <v>-1633</v>
      </c>
      <c r="C41" s="5" t="n">
        <v>-1078</v>
      </c>
      <c r="D41" s="5" t="n">
        <v>-5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upplemental Information (with Revenues by Geographic Area Based on Location of Customer) (Details) - USD ($) $ in Thousand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2607578</v>
      </c>
      <c r="C4" s="5" t="n">
        <v>2607472</v>
      </c>
      <c r="D4" s="5" t="n">
        <v>2631444</v>
      </c>
    </row>
    <row r="5">
      <c r="A5" s="4" t="inlineStr">
        <is>
          <t>Property, plant and equipment, net:</t>
        </is>
      </c>
      <c r="B5" s="6" t="n">
        <v>103300</v>
      </c>
      <c r="C5" s="6" t="n">
        <v>112045</v>
      </c>
      <c r="D5" s="4" t="inlineStr">
        <is>
          <t xml:space="preserve"> </t>
        </is>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s</t>
        </is>
      </c>
      <c r="B8" s="6" t="n">
        <v>2087049</v>
      </c>
      <c r="C8" s="6" t="n">
        <v>2060679</v>
      </c>
      <c r="D8" s="6" t="n">
        <v>2074599</v>
      </c>
    </row>
    <row r="9">
      <c r="A9" s="4" t="inlineStr">
        <is>
          <t>Property, plant and equipment, net:</t>
        </is>
      </c>
      <c r="B9" s="6" t="n">
        <v>68601</v>
      </c>
      <c r="C9" s="6" t="n">
        <v>66803</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s</t>
        </is>
      </c>
      <c r="B12" s="6" t="n">
        <v>520529</v>
      </c>
      <c r="C12" s="6" t="n">
        <v>546793</v>
      </c>
      <c r="D12" s="5" t="n">
        <v>556845</v>
      </c>
    </row>
    <row r="13">
      <c r="A13" s="4" t="inlineStr">
        <is>
          <t>Property, plant and equipment, net:</t>
        </is>
      </c>
      <c r="B13" s="5" t="n">
        <v>34699</v>
      </c>
      <c r="C13" s="5" t="n">
        <v>45242</v>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Components of Accounts Receivable (Details) - USD ($) $ in Thousands</t>
        </is>
      </c>
      <c r="B1" s="2" t="inlineStr">
        <is>
          <t>Dec. 28, 2024</t>
        </is>
      </c>
      <c r="C1" s="2" t="inlineStr">
        <is>
          <t>Dec. 30, 2023</t>
        </is>
      </c>
    </row>
    <row r="2">
      <c r="A2" s="3" t="inlineStr">
        <is>
          <t>Accounts, Notes, Loans and Financing Receivable [Line Items]</t>
        </is>
      </c>
      <c r="B2" s="4" t="inlineStr">
        <is>
          <t xml:space="preserve"> </t>
        </is>
      </c>
      <c r="C2" s="4" t="inlineStr">
        <is>
          <t xml:space="preserve"> </t>
        </is>
      </c>
    </row>
    <row r="3">
      <c r="A3" s="4" t="inlineStr">
        <is>
          <t>Total accounts receivable</t>
        </is>
      </c>
      <c r="B3" s="5" t="n">
        <v>250098</v>
      </c>
      <c r="C3" s="5" t="n">
        <v>224888</v>
      </c>
    </row>
    <row r="4">
      <c r="A4" s="4" t="inlineStr">
        <is>
          <t>Less: allowance for doubtful accounts</t>
        </is>
      </c>
      <c r="B4" s="6" t="n">
        <v>-6438</v>
      </c>
      <c r="C4" s="6" t="n">
        <v>-7215</v>
      </c>
    </row>
    <row r="5">
      <c r="A5" s="4" t="inlineStr">
        <is>
          <t>Accounts receivable, net</t>
        </is>
      </c>
      <c r="B5" s="6" t="n">
        <v>243660</v>
      </c>
      <c r="C5" s="6" t="n">
        <v>217673</v>
      </c>
    </row>
    <row r="6">
      <c r="A6" s="4" t="inlineStr">
        <is>
          <t>Trad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6" t="n">
        <v>235774</v>
      </c>
      <c r="C8" s="6" t="n">
        <v>200911</v>
      </c>
    </row>
    <row r="9">
      <c r="A9" s="4" t="inlineStr">
        <is>
          <t>Royalty and oth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5" t="n">
        <v>14324</v>
      </c>
      <c r="C11" s="5" t="n">
        <v>239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Roll-Forward of the Allowance for Doubtful Accounts (Details) - USD ($) $ in Thousands</t>
        </is>
      </c>
      <c r="B1" s="2" t="inlineStr">
        <is>
          <t>12 Months Ended</t>
        </is>
      </c>
    </row>
    <row r="2">
      <c r="B2" s="2" t="inlineStr">
        <is>
          <t>Dec. 28, 2024</t>
        </is>
      </c>
      <c r="C2" s="2" t="inlineStr">
        <is>
          <t>Dec. 30,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7215</v>
      </c>
      <c r="C4" s="5" t="n">
        <v>9918</v>
      </c>
      <c r="D4" s="4" t="inlineStr">
        <is>
          <t xml:space="preserve"> </t>
        </is>
      </c>
    </row>
    <row r="5">
      <c r="A5" s="4" t="inlineStr">
        <is>
          <t>Provision for doubtful accounts</t>
        </is>
      </c>
      <c r="B5" s="6" t="n">
        <v>670</v>
      </c>
      <c r="C5" s="6" t="n">
        <v>-807</v>
      </c>
      <c r="D5" s="5" t="n">
        <v>-44</v>
      </c>
    </row>
    <row r="6">
      <c r="A6" s="4" t="inlineStr">
        <is>
          <t>Accounts receivable balances written off</t>
        </is>
      </c>
      <c r="B6" s="6" t="n">
        <v>-1215</v>
      </c>
      <c r="C6" s="6" t="n">
        <v>-2388</v>
      </c>
      <c r="D6" s="4" t="inlineStr">
        <is>
          <t xml:space="preserve"> </t>
        </is>
      </c>
    </row>
    <row r="7">
      <c r="A7" s="4" t="inlineStr">
        <is>
          <t>Other</t>
        </is>
      </c>
      <c r="B7" s="6" t="n">
        <v>-232</v>
      </c>
      <c r="C7" s="6" t="n">
        <v>492</v>
      </c>
      <c r="D7" s="4" t="inlineStr">
        <is>
          <t xml:space="preserve"> </t>
        </is>
      </c>
    </row>
    <row r="8">
      <c r="A8" s="4" t="inlineStr">
        <is>
          <t>Ending balance</t>
        </is>
      </c>
      <c r="B8" s="5" t="n">
        <v>6438</v>
      </c>
      <c r="C8" s="5" t="n">
        <v>7215</v>
      </c>
      <c r="D8" s="5" t="n">
        <v>99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OUNTS RECEIVABLE - Narrative (Details) - USD ($) $ in Millions</t>
        </is>
      </c>
      <c r="B1" s="2" t="inlineStr">
        <is>
          <t>12 Months Ended</t>
        </is>
      </c>
    </row>
    <row r="2">
      <c r="B2" s="2" t="inlineStr">
        <is>
          <t>Dec. 28, 2024</t>
        </is>
      </c>
      <c r="C2" s="2" t="inlineStr">
        <is>
          <t>Dec. 30,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Maximum amount of accounts receivable sold at any point in time</t>
        </is>
      </c>
      <c r="B4" s="9" t="n">
        <v>377.5</v>
      </c>
      <c r="C4" s="4" t="inlineStr">
        <is>
          <t xml:space="preserve"> </t>
        </is>
      </c>
      <c r="D4" s="4" t="inlineStr">
        <is>
          <t xml:space="preserve"> </t>
        </is>
      </c>
    </row>
    <row r="5">
      <c r="A5" s="4" t="inlineStr">
        <is>
          <t>Sale of accounts receivable</t>
        </is>
      </c>
      <c r="B5" s="6" t="n">
        <v>1400</v>
      </c>
      <c r="C5" s="5" t="n">
        <v>1400</v>
      </c>
      <c r="D5" s="5" t="n">
        <v>1400</v>
      </c>
    </row>
    <row r="6">
      <c r="A6" s="4" t="inlineStr">
        <is>
          <t>Decrease in receivables related to balances sold</t>
        </is>
      </c>
      <c r="B6" s="10" t="n">
        <v>178.2</v>
      </c>
      <c r="C6" s="10" t="n">
        <v>197.7</v>
      </c>
      <c r="D6" s="4" t="inlineStr">
        <is>
          <t xml:space="preserve"> </t>
        </is>
      </c>
    </row>
    <row r="7">
      <c r="A7" s="4" t="inlineStr">
        <is>
          <t>Funding fee</t>
        </is>
      </c>
      <c r="B7" s="9" t="n">
        <v>11.7</v>
      </c>
      <c r="C7" s="5" t="n">
        <v>12</v>
      </c>
      <c r="D7" s="9" t="n">
        <v>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45802</v>
      </c>
      <c r="C4" s="5" t="n">
        <v>230994</v>
      </c>
      <c r="D4" s="5" t="n">
        <v>245493</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42635</v>
      </c>
      <c r="C6" s="6" t="n">
        <v>38046</v>
      </c>
      <c r="D6" s="6" t="n">
        <v>37126</v>
      </c>
    </row>
    <row r="7">
      <c r="A7" s="4" t="inlineStr">
        <is>
          <t>Stock-based compensation</t>
        </is>
      </c>
      <c r="B7" s="6" t="n">
        <v>26585</v>
      </c>
      <c r="C7" s="6" t="n">
        <v>16725</v>
      </c>
      <c r="D7" s="6" t="n">
        <v>21891</v>
      </c>
    </row>
    <row r="8">
      <c r="A8" s="4" t="inlineStr">
        <is>
          <t>Provision for doubtful accounts</t>
        </is>
      </c>
      <c r="B8" s="6" t="n">
        <v>670</v>
      </c>
      <c r="C8" s="6" t="n">
        <v>-807</v>
      </c>
      <c r="D8" s="6" t="n">
        <v>-44</v>
      </c>
    </row>
    <row r="9">
      <c r="A9" s="4" t="inlineStr">
        <is>
          <t>Deferred income taxes</t>
        </is>
      </c>
      <c r="B9" s="6" t="n">
        <v>-6706</v>
      </c>
      <c r="C9" s="6" t="n">
        <v>-3750</v>
      </c>
      <c r="D9" s="6" t="n">
        <v>127</v>
      </c>
    </row>
    <row r="10">
      <c r="A10" s="4" t="inlineStr">
        <is>
          <t>Other</t>
        </is>
      </c>
      <c r="B10" s="6" t="n">
        <v>-255</v>
      </c>
      <c r="C10" s="6" t="n">
        <v>5359</v>
      </c>
      <c r="D10" s="6" t="n">
        <v>-592</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35412</v>
      </c>
      <c r="C12" s="6" t="n">
        <v>14905</v>
      </c>
      <c r="D12" s="6" t="n">
        <v>56696</v>
      </c>
    </row>
    <row r="13">
      <c r="A13" s="4" t="inlineStr">
        <is>
          <t>Inventories</t>
        </is>
      </c>
      <c r="B13" s="6" t="n">
        <v>102992</v>
      </c>
      <c r="C13" s="6" t="n">
        <v>101284</v>
      </c>
      <c r="D13" s="6" t="n">
        <v>-236166</v>
      </c>
    </row>
    <row r="14">
      <c r="A14" s="4" t="inlineStr">
        <is>
          <t>Accounts payable</t>
        </is>
      </c>
      <c r="B14" s="6" t="n">
        <v>1869</v>
      </c>
      <c r="C14" s="6" t="n">
        <v>-19916</v>
      </c>
      <c r="D14" s="6" t="n">
        <v>-4117</v>
      </c>
    </row>
    <row r="15">
      <c r="A15" s="4" t="inlineStr">
        <is>
          <t>Income taxes</t>
        </is>
      </c>
      <c r="B15" s="6" t="n">
        <v>9348</v>
      </c>
      <c r="C15" s="6" t="n">
        <v>-29335</v>
      </c>
      <c r="D15" s="6" t="n">
        <v>6916</v>
      </c>
    </row>
    <row r="16">
      <c r="A16" s="4" t="inlineStr">
        <is>
          <t>Accrued and other current liabilities</t>
        </is>
      </c>
      <c r="B16" s="6" t="n">
        <v>4613</v>
      </c>
      <c r="C16" s="6" t="n">
        <v>-1858</v>
      </c>
      <c r="D16" s="6" t="n">
        <v>-31108</v>
      </c>
    </row>
    <row r="17">
      <c r="A17" s="4" t="inlineStr">
        <is>
          <t>Other assets and liabilities</t>
        </is>
      </c>
      <c r="B17" s="6" t="n">
        <v>-23911</v>
      </c>
      <c r="C17" s="6" t="n">
        <v>4902</v>
      </c>
      <c r="D17" s="6" t="n">
        <v>-12637</v>
      </c>
    </row>
    <row r="18">
      <c r="A18" s="4" t="inlineStr">
        <is>
          <t>Cash provided by operating activities</t>
        </is>
      </c>
      <c r="B18" s="6" t="n">
        <v>368230</v>
      </c>
      <c r="C18" s="6" t="n">
        <v>356549</v>
      </c>
      <c r="D18" s="6" t="n">
        <v>83585</v>
      </c>
    </row>
    <row r="19">
      <c r="A19" s="3" t="inlineStr">
        <is>
          <t>INVESTING ACTIVITIES</t>
        </is>
      </c>
      <c r="B19" s="4" t="inlineStr">
        <is>
          <t xml:space="preserve"> </t>
        </is>
      </c>
      <c r="C19" s="4" t="inlineStr">
        <is>
          <t xml:space="preserve"> </t>
        </is>
      </c>
      <c r="D19" s="4" t="inlineStr">
        <is>
          <t xml:space="preserve"> </t>
        </is>
      </c>
    </row>
    <row r="20">
      <c r="A20" s="4" t="inlineStr">
        <is>
          <t>Property, plant and equipment expenditures</t>
        </is>
      </c>
      <c r="B20" s="6" t="n">
        <v>-18788</v>
      </c>
      <c r="C20" s="6" t="n">
        <v>-27366</v>
      </c>
      <c r="D20" s="6" t="n">
        <v>-18375</v>
      </c>
    </row>
    <row r="21">
      <c r="A21" s="4" t="inlineStr">
        <is>
          <t>Capitalized computer software</t>
        </is>
      </c>
      <c r="B21" s="6" t="n">
        <v>-3334</v>
      </c>
      <c r="C21" s="6" t="n">
        <v>-10018</v>
      </c>
      <c r="D21" s="6" t="n">
        <v>-10022</v>
      </c>
    </row>
    <row r="22">
      <c r="A22" s="4" t="inlineStr">
        <is>
          <t>Proceeds from sales of assets</t>
        </is>
      </c>
      <c r="B22" s="6" t="n">
        <v>3603</v>
      </c>
      <c r="C22" s="6" t="n">
        <v>510</v>
      </c>
      <c r="D22" s="6" t="n">
        <v>64</v>
      </c>
    </row>
    <row r="23">
      <c r="A23" s="4" t="inlineStr">
        <is>
          <t>Other</t>
        </is>
      </c>
      <c r="B23" s="6" t="n">
        <v>-3741</v>
      </c>
      <c r="C23" s="6" t="n">
        <v>-2264</v>
      </c>
      <c r="D23" s="6" t="n">
        <v>-1785</v>
      </c>
    </row>
    <row r="24">
      <c r="A24" s="4" t="inlineStr">
        <is>
          <t>Cash used by investing activities</t>
        </is>
      </c>
      <c r="B24" s="6" t="n">
        <v>-22260</v>
      </c>
      <c r="C24" s="6" t="n">
        <v>-39138</v>
      </c>
      <c r="D24" s="6" t="n">
        <v>-30118</v>
      </c>
    </row>
    <row r="25">
      <c r="A25" s="3" t="inlineStr">
        <is>
          <t>FINANCING ACTIVITIES</t>
        </is>
      </c>
      <c r="B25" s="4" t="inlineStr">
        <is>
          <t xml:space="preserve"> </t>
        </is>
      </c>
      <c r="C25" s="4" t="inlineStr">
        <is>
          <t xml:space="preserve"> </t>
        </is>
      </c>
      <c r="D25" s="4" t="inlineStr">
        <is>
          <t xml:space="preserve"> </t>
        </is>
      </c>
    </row>
    <row r="26">
      <c r="A26" s="4" t="inlineStr">
        <is>
          <t>Borrowings under revolving credit facility</t>
        </is>
      </c>
      <c r="B26" s="6" t="n">
        <v>0</v>
      </c>
      <c r="C26" s="6" t="n">
        <v>288000</v>
      </c>
      <c r="D26" s="6" t="n">
        <v>163000</v>
      </c>
    </row>
    <row r="27">
      <c r="A27" s="4" t="inlineStr">
        <is>
          <t>Repayments under revolving credit facility</t>
        </is>
      </c>
      <c r="B27" s="6" t="n">
        <v>0</v>
      </c>
      <c r="C27" s="6" t="n">
        <v>-288000</v>
      </c>
      <c r="D27" s="6" t="n">
        <v>-163000</v>
      </c>
    </row>
    <row r="28">
      <c r="A28" s="4" t="inlineStr">
        <is>
          <t>Payment of deferred financing costs</t>
        </is>
      </c>
      <c r="B28" s="6" t="n">
        <v>0</v>
      </c>
      <c r="C28" s="6" t="n">
        <v>0</v>
      </c>
      <c r="D28" s="6" t="n">
        <v>-298</v>
      </c>
    </row>
    <row r="29">
      <c r="A29" s="4" t="inlineStr">
        <is>
          <t>Repayments of term loan</t>
        </is>
      </c>
      <c r="B29" s="6" t="n">
        <v>-45000</v>
      </c>
      <c r="C29" s="6" t="n">
        <v>-10000</v>
      </c>
      <c r="D29" s="6" t="n">
        <v>0</v>
      </c>
    </row>
    <row r="30">
      <c r="A30" s="4" t="inlineStr">
        <is>
          <t>Repurchases of Common Stock</t>
        </is>
      </c>
      <c r="B30" s="6" t="n">
        <v>-85677</v>
      </c>
      <c r="C30" s="6" t="n">
        <v>-30111</v>
      </c>
      <c r="D30" s="6" t="n">
        <v>-62494</v>
      </c>
    </row>
    <row r="31">
      <c r="A31" s="4" t="inlineStr">
        <is>
          <t>Dividends paid</t>
        </is>
      </c>
      <c r="B31" s="6" t="n">
        <v>-112060</v>
      </c>
      <c r="C31" s="6" t="n">
        <v>-108574</v>
      </c>
      <c r="D31" s="6" t="n">
        <v>-103661</v>
      </c>
    </row>
    <row r="32">
      <c r="A32" s="4" t="inlineStr">
        <is>
          <t>Proceeds from issuance of Common Stock, net of shares withheld for taxes</t>
        </is>
      </c>
      <c r="B32" s="6" t="n">
        <v>2382</v>
      </c>
      <c r="C32" s="6" t="n">
        <v>284</v>
      </c>
      <c r="D32" s="6" t="n">
        <v>-11700</v>
      </c>
    </row>
    <row r="33">
      <c r="A33" s="4" t="inlineStr">
        <is>
          <t>Other</t>
        </is>
      </c>
      <c r="B33" s="6" t="n">
        <v>0</v>
      </c>
      <c r="C33" s="6" t="n">
        <v>-7297</v>
      </c>
      <c r="D33" s="6" t="n">
        <v>7246</v>
      </c>
    </row>
    <row r="34">
      <c r="A34" s="4" t="inlineStr">
        <is>
          <t>Cash used by financing activities</t>
        </is>
      </c>
      <c r="B34" s="6" t="n">
        <v>-240355</v>
      </c>
      <c r="C34" s="6" t="n">
        <v>-155698</v>
      </c>
      <c r="D34" s="6" t="n">
        <v>-170907</v>
      </c>
    </row>
    <row r="35">
      <c r="A35" s="4" t="inlineStr">
        <is>
          <t>Effect of foreign currency rate changes on cash and cash equivalents</t>
        </is>
      </c>
      <c r="B35" s="6" t="n">
        <v>13401</v>
      </c>
      <c r="C35" s="6" t="n">
        <v>-5842</v>
      </c>
      <c r="D35" s="6" t="n">
        <v>-8703</v>
      </c>
    </row>
    <row r="36">
      <c r="A36" s="4" t="inlineStr">
        <is>
          <t>Net change in cash and cash equivalents</t>
        </is>
      </c>
      <c r="B36" s="6" t="n">
        <v>119016</v>
      </c>
      <c r="C36" s="6" t="n">
        <v>155871</v>
      </c>
      <c r="D36" s="6" t="n">
        <v>-126143</v>
      </c>
    </row>
    <row r="37">
      <c r="A37" s="4" t="inlineStr">
        <is>
          <t>Cash and cash equivalents - beginning of period</t>
        </is>
      </c>
      <c r="B37" s="6" t="n">
        <v>215050</v>
      </c>
      <c r="C37" s="6" t="n">
        <v>59179</v>
      </c>
      <c r="D37" s="6" t="n">
        <v>185322</v>
      </c>
    </row>
    <row r="38">
      <c r="A38" s="4" t="inlineStr">
        <is>
          <t>Cash and cash equivalents - end of period</t>
        </is>
      </c>
      <c r="B38" s="6" t="n">
        <v>334066</v>
      </c>
      <c r="C38" s="6" t="n">
        <v>215050</v>
      </c>
      <c r="D38" s="6" t="n">
        <v>59179</v>
      </c>
    </row>
    <row r="39">
      <c r="A39" s="3" t="inlineStr">
        <is>
          <t>Supplemental cash flow information:</t>
        </is>
      </c>
      <c r="B39" s="4" t="inlineStr">
        <is>
          <t xml:space="preserve"> </t>
        </is>
      </c>
      <c r="C39" s="4" t="inlineStr">
        <is>
          <t xml:space="preserve"> </t>
        </is>
      </c>
      <c r="D39" s="4" t="inlineStr">
        <is>
          <t xml:space="preserve"> </t>
        </is>
      </c>
    </row>
    <row r="40">
      <c r="A40" s="4" t="inlineStr">
        <is>
          <t>Interest paid, net of amounts capitalized</t>
        </is>
      </c>
      <c r="B40" s="6" t="n">
        <v>40720</v>
      </c>
      <c r="C40" s="6" t="n">
        <v>36405</v>
      </c>
      <c r="D40" s="6" t="n">
        <v>31955</v>
      </c>
    </row>
    <row r="41">
      <c r="A41" s="4" t="inlineStr">
        <is>
          <t>Income taxes paid</t>
        </is>
      </c>
      <c r="B41" s="6" t="n">
        <v>53374</v>
      </c>
      <c r="C41" s="6" t="n">
        <v>74184</v>
      </c>
      <c r="D41" s="6" t="n">
        <v>67798</v>
      </c>
    </row>
    <row r="42">
      <c r="A42" s="4" t="inlineStr">
        <is>
          <t>Change in accrual for property, plant and equipment</t>
        </is>
      </c>
      <c r="B42" s="6" t="n">
        <v>-368</v>
      </c>
      <c r="C42" s="6" t="n">
        <v>-3747</v>
      </c>
      <c r="D42" s="6" t="n">
        <v>2522</v>
      </c>
    </row>
    <row r="43">
      <c r="A43" s="4" t="inlineStr">
        <is>
          <t>Change in accrual for capitalized computer software</t>
        </is>
      </c>
      <c r="B43" s="5" t="n">
        <v>196</v>
      </c>
      <c r="C43" s="5" t="n">
        <v>-981</v>
      </c>
      <c r="D43" s="5" t="n">
        <v>29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8, 2024</t>
        </is>
      </c>
      <c r="C1" s="2" t="inlineStr">
        <is>
          <t>Dec. 30, 2023</t>
        </is>
      </c>
    </row>
    <row r="2">
      <c r="A2" s="3" t="inlineStr">
        <is>
          <t>Inventory Disclosure [Abstract]</t>
        </is>
      </c>
      <c r="B2" s="4" t="inlineStr">
        <is>
          <t xml:space="preserve"> </t>
        </is>
      </c>
      <c r="C2" s="4" t="inlineStr">
        <is>
          <t xml:space="preserve"> </t>
        </is>
      </c>
    </row>
    <row r="3">
      <c r="A3" s="4" t="inlineStr">
        <is>
          <t>Finished products</t>
        </is>
      </c>
      <c r="B3" s="5" t="n">
        <v>323654</v>
      </c>
      <c r="C3" s="5" t="n">
        <v>421051</v>
      </c>
    </row>
    <row r="4">
      <c r="A4" s="4" t="inlineStr">
        <is>
          <t>Work-in-process</t>
        </is>
      </c>
      <c r="B4" s="6" t="n">
        <v>33011</v>
      </c>
      <c r="C4" s="6" t="n">
        <v>35722</v>
      </c>
    </row>
    <row r="5">
      <c r="A5" s="4" t="inlineStr">
        <is>
          <t>Raw materials</t>
        </is>
      </c>
      <c r="B5" s="6" t="n">
        <v>33544</v>
      </c>
      <c r="C5" s="6" t="n">
        <v>43580</v>
      </c>
    </row>
    <row r="6">
      <c r="A6" s="4" t="inlineStr">
        <is>
          <t>Total inventories</t>
        </is>
      </c>
      <c r="B6" s="5" t="n">
        <v>390209</v>
      </c>
      <c r="C6" s="5" t="n">
        <v>5003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Thousand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Property, plant and equipment, at cost</t>
        </is>
      </c>
      <c r="B3" s="5" t="n">
        <v>492646</v>
      </c>
      <c r="C3" s="5" t="n">
        <v>530542</v>
      </c>
    </row>
    <row r="4">
      <c r="A4" s="4" t="inlineStr">
        <is>
          <t>Less: accumulated depreciation and amortization</t>
        </is>
      </c>
      <c r="B4" s="6" t="n">
        <v>-389346</v>
      </c>
      <c r="C4" s="6" t="n">
        <v>-418497</v>
      </c>
    </row>
    <row r="5">
      <c r="A5" s="4" t="inlineStr">
        <is>
          <t>Property, plant and equipment, net</t>
        </is>
      </c>
      <c r="B5" s="6" t="n">
        <v>103300</v>
      </c>
      <c r="C5" s="6" t="n">
        <v>112045</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10236</v>
      </c>
      <c r="C8" s="6" t="n">
        <v>1079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168171</v>
      </c>
      <c r="C11" s="6" t="n">
        <v>18417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314239</v>
      </c>
      <c r="C14" s="5" t="n">
        <v>3355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28, 2024</t>
        </is>
      </c>
      <c r="C2" s="2" t="inlineStr">
        <is>
          <t>Dec. 30,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4</v>
      </c>
      <c r="C4" s="9" t="n">
        <v>20.2</v>
      </c>
      <c r="D4" s="9" t="n">
        <v>2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Trademarks and trade names</t>
        </is>
      </c>
      <c r="B3" s="5" t="n">
        <v>4189</v>
      </c>
      <c r="C3" s="5" t="n">
        <v>4448</v>
      </c>
    </row>
    <row r="4">
      <c r="A4" s="4" t="inlineStr">
        <is>
          <t>Intangible assets, net</t>
        </is>
      </c>
      <c r="B4" s="5" t="n">
        <v>11232</v>
      </c>
      <c r="C4" s="5" t="n">
        <v>12497</v>
      </c>
    </row>
    <row r="5">
      <c r="A5" s="4" t="inlineStr">
        <is>
          <t>Trademark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Period</t>
        </is>
      </c>
      <c r="B7" s="4" t="inlineStr">
        <is>
          <t>16 years</t>
        </is>
      </c>
      <c r="C7" s="4" t="inlineStr">
        <is>
          <t>16 years</t>
        </is>
      </c>
    </row>
    <row r="8">
      <c r="A8" s="4" t="inlineStr">
        <is>
          <t>Cost</t>
        </is>
      </c>
      <c r="B8" s="5" t="n">
        <v>58132</v>
      </c>
      <c r="C8" s="5" t="n">
        <v>58132</v>
      </c>
    </row>
    <row r="9">
      <c r="A9" s="4" t="inlineStr">
        <is>
          <t>Accumulated Amortization</t>
        </is>
      </c>
      <c r="B9" s="6" t="n">
        <v>51089</v>
      </c>
      <c r="C9" s="6" t="n">
        <v>50083</v>
      </c>
    </row>
    <row r="10">
      <c r="A10" s="4" t="inlineStr">
        <is>
          <t>Amortizable intangible assets, net carrying amount</t>
        </is>
      </c>
      <c r="B10" s="5" t="n">
        <v>7043</v>
      </c>
      <c r="C10" s="5" t="n">
        <v>80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28, 2024</t>
        </is>
      </c>
      <c r="C2" s="2" t="inlineStr">
        <is>
          <t>Dec.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v>
      </c>
      <c r="C4" s="5" t="n">
        <v>1</v>
      </c>
      <c r="D4" s="5" t="n">
        <v>1</v>
      </c>
    </row>
    <row r="5">
      <c r="A5" s="4" t="inlineStr">
        <is>
          <t>Estimated amortization expense, 2024</t>
        </is>
      </c>
      <c r="B5" s="6" t="n">
        <v>1</v>
      </c>
      <c r="C5" s="4" t="inlineStr">
        <is>
          <t xml:space="preserve"> </t>
        </is>
      </c>
      <c r="D5" s="4" t="inlineStr">
        <is>
          <t xml:space="preserve"> </t>
        </is>
      </c>
    </row>
    <row r="6">
      <c r="A6" s="4" t="inlineStr">
        <is>
          <t>Estimated amortization expense, 2025</t>
        </is>
      </c>
      <c r="B6" s="6" t="n">
        <v>1</v>
      </c>
      <c r="C6" s="4" t="inlineStr">
        <is>
          <t xml:space="preserve"> </t>
        </is>
      </c>
      <c r="D6" s="4" t="inlineStr">
        <is>
          <t xml:space="preserve"> </t>
        </is>
      </c>
    </row>
    <row r="7">
      <c r="A7" s="4" t="inlineStr">
        <is>
          <t>Estimated amortization expense, 2026</t>
        </is>
      </c>
      <c r="B7" s="6" t="n">
        <v>1</v>
      </c>
      <c r="C7" s="4" t="inlineStr">
        <is>
          <t xml:space="preserve"> </t>
        </is>
      </c>
      <c r="D7" s="4" t="inlineStr">
        <is>
          <t xml:space="preserve"> </t>
        </is>
      </c>
    </row>
    <row r="8">
      <c r="A8" s="4" t="inlineStr">
        <is>
          <t>Estimated amortization expense, 2027</t>
        </is>
      </c>
      <c r="B8" s="6" t="n">
        <v>1</v>
      </c>
      <c r="C8" s="4" t="inlineStr">
        <is>
          <t xml:space="preserve"> </t>
        </is>
      </c>
      <c r="D8" s="4" t="inlineStr">
        <is>
          <t xml:space="preserve"> </t>
        </is>
      </c>
    </row>
    <row r="9">
      <c r="A9" s="4" t="inlineStr">
        <is>
          <t>Estimated amortization expense, 2028</t>
        </is>
      </c>
      <c r="B9" s="5"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Changes in Goodwill (Details) - USD ($) $ in Thousands</t>
        </is>
      </c>
      <c r="B1" s="2" t="inlineStr">
        <is>
          <t>12 Months Ended</t>
        </is>
      </c>
    </row>
    <row r="2">
      <c r="B2" s="2" t="inlineStr">
        <is>
          <t>Dec. 28, 2024</t>
        </is>
      </c>
      <c r="C2" s="2" t="inlineStr">
        <is>
          <t>Dec. 30, 2023</t>
        </is>
      </c>
    </row>
    <row r="3">
      <c r="A3" s="3" t="inlineStr">
        <is>
          <t>Goodwill [Roll Forward]</t>
        </is>
      </c>
      <c r="B3" s="4" t="inlineStr">
        <is>
          <t xml:space="preserve"> </t>
        </is>
      </c>
      <c r="C3" s="4" t="inlineStr">
        <is>
          <t xml:space="preserve"> </t>
        </is>
      </c>
    </row>
    <row r="4">
      <c r="A4" s="4" t="inlineStr">
        <is>
          <t>Goodwill, beginning balance</t>
        </is>
      </c>
      <c r="B4" s="5" t="n">
        <v>209862</v>
      </c>
      <c r="C4" s="5" t="n">
        <v>209627</v>
      </c>
    </row>
    <row r="5">
      <c r="A5" s="4" t="inlineStr">
        <is>
          <t>Currency translation</t>
        </is>
      </c>
      <c r="B5" s="6" t="n">
        <v>-1075</v>
      </c>
      <c r="C5" s="6" t="n">
        <v>235</v>
      </c>
    </row>
    <row r="6">
      <c r="A6" s="4" t="inlineStr">
        <is>
          <t>Goodwill, ending balance</t>
        </is>
      </c>
      <c r="B6" s="6" t="n">
        <v>208787</v>
      </c>
      <c r="C6" s="6" t="n">
        <v>209862</v>
      </c>
    </row>
    <row r="7">
      <c r="A7" s="4" t="inlineStr">
        <is>
          <t>Wrangle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129472</v>
      </c>
      <c r="C9" s="6" t="n">
        <v>129327</v>
      </c>
    </row>
    <row r="10">
      <c r="A10" s="4" t="inlineStr">
        <is>
          <t>Currency translation</t>
        </is>
      </c>
      <c r="B10" s="6" t="n">
        <v>-663</v>
      </c>
      <c r="C10" s="6" t="n">
        <v>145</v>
      </c>
    </row>
    <row r="11">
      <c r="A11" s="4" t="inlineStr">
        <is>
          <t>Goodwill, ending balance</t>
        </is>
      </c>
      <c r="B11" s="6" t="n">
        <v>128809</v>
      </c>
      <c r="C11" s="6" t="n">
        <v>129472</v>
      </c>
    </row>
    <row r="12">
      <c r="A12" s="4" t="inlineStr">
        <is>
          <t>Le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80390</v>
      </c>
      <c r="C14" s="6" t="n">
        <v>80300</v>
      </c>
    </row>
    <row r="15">
      <c r="A15" s="4" t="inlineStr">
        <is>
          <t>Currency translation</t>
        </is>
      </c>
      <c r="B15" s="6" t="n">
        <v>-412</v>
      </c>
      <c r="C15" s="6" t="n">
        <v>90</v>
      </c>
    </row>
    <row r="16">
      <c r="A16" s="4" t="inlineStr">
        <is>
          <t>Goodwill, ending balance</t>
        </is>
      </c>
      <c r="B16" s="5" t="n">
        <v>79978</v>
      </c>
      <c r="C16" s="5" t="n">
        <v>8039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Dec. 28, 2024</t>
        </is>
      </c>
      <c r="C1" s="2" t="inlineStr">
        <is>
          <t>Dec. 30, 2023</t>
        </is>
      </c>
    </row>
    <row r="2">
      <c r="A2" s="3" t="inlineStr">
        <is>
          <t>Other Assets [Abstract]</t>
        </is>
      </c>
      <c r="B2" s="4" t="inlineStr">
        <is>
          <t xml:space="preserve"> </t>
        </is>
      </c>
      <c r="C2" s="4" t="inlineStr">
        <is>
          <t xml:space="preserve"> </t>
        </is>
      </c>
    </row>
    <row r="3">
      <c r="A3" s="4" t="inlineStr">
        <is>
          <t>Investments held for deferred compensation plans (Note 13)</t>
        </is>
      </c>
      <c r="B3" s="5" t="n">
        <v>42872</v>
      </c>
      <c r="C3" s="5" t="n">
        <v>39966</v>
      </c>
    </row>
    <row r="4">
      <c r="A4" s="4" t="inlineStr">
        <is>
          <t>Capitalized computer software, net of accumulated amortization</t>
        </is>
      </c>
      <c r="B4" s="6" t="n">
        <v>56069</v>
      </c>
      <c r="C4" s="6" t="n">
        <v>43108</v>
      </c>
    </row>
    <row r="5">
      <c r="A5" s="4" t="inlineStr">
        <is>
          <t>Capitalized computer software, net of accumulated amortization of $56,069 in 2024 and $43,108 in 2023</t>
        </is>
      </c>
      <c r="B5" s="6" t="n">
        <v>63051</v>
      </c>
      <c r="C5" s="6" t="n">
        <v>74481</v>
      </c>
    </row>
    <row r="6">
      <c r="A6" s="4" t="inlineStr">
        <is>
          <t>Partnership stores and shop-in shop costs, net of accumulated amortization</t>
        </is>
      </c>
      <c r="B6" s="6" t="n">
        <v>16109</v>
      </c>
      <c r="C6" s="6" t="n">
        <v>16380</v>
      </c>
    </row>
    <row r="7">
      <c r="A7" s="4" t="inlineStr">
        <is>
          <t>Partnership stores and shop-in-shop costs, net of accumulated amortization of $16,109 in 2024 and $16,380 in 2023</t>
        </is>
      </c>
      <c r="B7" s="6" t="n">
        <v>4586</v>
      </c>
      <c r="C7" s="6" t="n">
        <v>3888</v>
      </c>
    </row>
    <row r="8">
      <c r="A8" s="4" t="inlineStr">
        <is>
          <t>Derivative assets (Note 15)</t>
        </is>
      </c>
      <c r="B8" s="6" t="n">
        <v>7265</v>
      </c>
      <c r="C8" s="6" t="n">
        <v>1438</v>
      </c>
    </row>
    <row r="9">
      <c r="A9" s="4" t="inlineStr">
        <is>
          <t>Other</t>
        </is>
      </c>
      <c r="B9" s="6" t="n">
        <v>21929</v>
      </c>
      <c r="C9" s="6" t="n">
        <v>17485</v>
      </c>
    </row>
    <row r="10">
      <c r="A10" s="4" t="inlineStr">
        <is>
          <t>Total other assets</t>
        </is>
      </c>
      <c r="B10" s="5" t="n">
        <v>139703</v>
      </c>
      <c r="C10" s="5" t="n">
        <v>1372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pply Chain Financing (Details) - USD ($) $ in Thousands</t>
        </is>
      </c>
      <c r="B1" s="2" t="inlineStr">
        <is>
          <t>12 Months Ended</t>
        </is>
      </c>
    </row>
    <row r="2">
      <c r="B2" s="2" t="inlineStr">
        <is>
          <t>Dec. 28, 2024</t>
        </is>
      </c>
      <c r="C2" s="2" t="inlineStr">
        <is>
          <t>Dec. 30, 2023</t>
        </is>
      </c>
    </row>
    <row r="3">
      <c r="A3" s="3" t="inlineStr">
        <is>
          <t>Accounts Payable To Suppliers [Roll Forward]</t>
        </is>
      </c>
      <c r="B3" s="4" t="inlineStr">
        <is>
          <t xml:space="preserve"> </t>
        </is>
      </c>
      <c r="C3" s="4" t="inlineStr">
        <is>
          <t xml:space="preserve"> </t>
        </is>
      </c>
    </row>
    <row r="4">
      <c r="A4" s="4" t="inlineStr">
        <is>
          <t>Beginning Balance</t>
        </is>
      </c>
      <c r="B4" s="5" t="n">
        <v>19670</v>
      </c>
      <c r="C4" s="5" t="n">
        <v>24664</v>
      </c>
    </row>
    <row r="5">
      <c r="A5" s="4" t="inlineStr">
        <is>
          <t>Invoices issued to suppliers and made available for sale to financial institutions</t>
        </is>
      </c>
      <c r="B5" s="6" t="n">
        <v>207024</v>
      </c>
      <c r="C5" s="6" t="n">
        <v>189138</v>
      </c>
    </row>
    <row r="6">
      <c r="A6" s="4" t="inlineStr">
        <is>
          <t>Invoices paid by the Company to suppliers</t>
        </is>
      </c>
      <c r="B6" s="6" t="n">
        <v>-195567</v>
      </c>
      <c r="C6" s="6" t="n">
        <v>-194132</v>
      </c>
    </row>
    <row r="7">
      <c r="A7" s="4" t="inlineStr">
        <is>
          <t>Ending Balance</t>
        </is>
      </c>
      <c r="B7" s="5" t="n">
        <v>31127</v>
      </c>
      <c r="C7" s="5" t="n">
        <v>19670</v>
      </c>
    </row>
    <row r="8">
      <c r="A8" s="4" t="inlineStr">
        <is>
          <t>Supplier Finance Program, Obligation, Statement of Financial Position [Extensible Enumeration]</t>
        </is>
      </c>
      <c r="B8" s="4" t="inlineStr">
        <is>
          <t>Accounts payable</t>
        </is>
      </c>
      <c r="C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hort-term Borrowings (Details) - International borrowing arrangements - USD ($) $ in Millions</t>
        </is>
      </c>
      <c r="B1" s="2" t="inlineStr">
        <is>
          <t>Dec. 28, 2024</t>
        </is>
      </c>
      <c r="C1" s="2" t="inlineStr">
        <is>
          <t>Dec. 30, 2023</t>
        </is>
      </c>
    </row>
    <row r="2">
      <c r="A2" s="3" t="inlineStr">
        <is>
          <t>Short-term Debt [Line Items]</t>
        </is>
      </c>
      <c r="B2" s="4" t="inlineStr">
        <is>
          <t xml:space="preserve"> </t>
        </is>
      </c>
      <c r="C2" s="4" t="inlineStr">
        <is>
          <t xml:space="preserve"> </t>
        </is>
      </c>
    </row>
    <row r="3">
      <c r="A3" s="4" t="inlineStr">
        <is>
          <t>Debt capacity</t>
        </is>
      </c>
      <c r="B3" s="9" t="n">
        <v>19.2</v>
      </c>
      <c r="C3" s="9" t="n">
        <v>24.1</v>
      </c>
    </row>
    <row r="4">
      <c r="A4" s="4" t="inlineStr">
        <is>
          <t>Short-term borrowings</t>
        </is>
      </c>
      <c r="B4" s="5" t="n">
        <v>0</v>
      </c>
      <c r="C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 Components of Long-term Debt (Details) - USD ($)</t>
        </is>
      </c>
      <c r="B1" s="2" t="inlineStr">
        <is>
          <t>Dec. 28, 2024</t>
        </is>
      </c>
      <c r="C1" s="2" t="inlineStr">
        <is>
          <t>Dec. 30, 2023</t>
        </is>
      </c>
      <c r="D1" s="2" t="inlineStr">
        <is>
          <t>Nov. 18,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5" t="n">
        <v>740315000</v>
      </c>
      <c r="C3" s="5" t="n">
        <v>783921000</v>
      </c>
      <c r="D3" s="4" t="inlineStr">
        <is>
          <t xml:space="preserve"> </t>
        </is>
      </c>
    </row>
    <row r="4">
      <c r="A4" s="4" t="inlineStr">
        <is>
          <t>Less: current portion</t>
        </is>
      </c>
      <c r="B4" s="6" t="n">
        <v>0</v>
      </c>
      <c r="C4" s="6" t="n">
        <v>-20000000</v>
      </c>
      <c r="D4" s="4" t="inlineStr">
        <is>
          <t xml:space="preserve"> </t>
        </is>
      </c>
    </row>
    <row r="5">
      <c r="A5" s="4" t="inlineStr">
        <is>
          <t>Long-term debt, due beyond one year</t>
        </is>
      </c>
      <c r="B5" s="6" t="n">
        <v>740315000</v>
      </c>
      <c r="C5" s="6" t="n">
        <v>763921000</v>
      </c>
      <c r="D5" s="4" t="inlineStr">
        <is>
          <t xml:space="preserve"> </t>
        </is>
      </c>
    </row>
    <row r="6">
      <c r="A6" s="4" t="inlineStr">
        <is>
          <t>Term Loan A | Term Loan A</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long-term debt</t>
        </is>
      </c>
      <c r="B8" s="6" t="n">
        <v>344100000</v>
      </c>
      <c r="C8" s="6" t="n">
        <v>388481000</v>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long-term debt</t>
        </is>
      </c>
      <c r="B11" s="6" t="n">
        <v>0</v>
      </c>
      <c r="C11" s="6" t="n">
        <v>0</v>
      </c>
      <c r="D11" s="4" t="inlineStr">
        <is>
          <t xml:space="preserve"> </t>
        </is>
      </c>
    </row>
    <row r="12">
      <c r="A12" s="4" t="inlineStr">
        <is>
          <t>Senior Notes | 4.125% Notes, due 2029</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long-term debt</t>
        </is>
      </c>
      <c r="B14" s="5" t="n">
        <v>396215000</v>
      </c>
      <c r="C14" s="5" t="n">
        <v>395440000</v>
      </c>
      <c r="D14" s="4" t="inlineStr">
        <is>
          <t xml:space="preserve"> </t>
        </is>
      </c>
    </row>
    <row r="15">
      <c r="A15" s="4" t="inlineStr">
        <is>
          <t>Debt instrument, interest rate, stated percentage</t>
        </is>
      </c>
      <c r="B15" s="4" t="inlineStr">
        <is>
          <t xml:space="preserve"> </t>
        </is>
      </c>
      <c r="C15" s="4" t="inlineStr">
        <is>
          <t xml:space="preserve"> </t>
        </is>
      </c>
      <c r="D15" s="11" t="n">
        <v>0.04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18" customWidth="1" min="5" max="5"/>
    <col width="37"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Jan. 01, 2022</t>
        </is>
      </c>
      <c r="B2" s="4" t="inlineStr">
        <is>
          <t xml:space="preserve"> </t>
        </is>
      </c>
      <c r="C2" s="6" t="n">
        <v>56381000</v>
      </c>
      <c r="D2" s="4" t="inlineStr">
        <is>
          <t xml:space="preserve"> </t>
        </is>
      </c>
      <c r="E2" s="4" t="inlineStr">
        <is>
          <t xml:space="preserve"> </t>
        </is>
      </c>
      <c r="F2" s="4" t="inlineStr">
        <is>
          <t xml:space="preserve"> </t>
        </is>
      </c>
    </row>
    <row r="3">
      <c r="A3" s="4" t="inlineStr">
        <is>
          <t>Beginning balance at Jan. 01, 2022</t>
        </is>
      </c>
      <c r="B3" s="5" t="n">
        <v>148138</v>
      </c>
      <c r="C3" s="5" t="n">
        <v>0</v>
      </c>
      <c r="D3" s="5" t="n">
        <v>218259</v>
      </c>
      <c r="E3" s="5" t="n">
        <v>22635</v>
      </c>
      <c r="F3" s="5" t="n">
        <v>-927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45493</v>
      </c>
      <c r="C5" s="4" t="inlineStr">
        <is>
          <t xml:space="preserve"> </t>
        </is>
      </c>
      <c r="D5" s="4" t="inlineStr">
        <is>
          <t xml:space="preserve"> </t>
        </is>
      </c>
      <c r="E5" s="6" t="n">
        <v>245493</v>
      </c>
      <c r="F5" s="4" t="inlineStr">
        <is>
          <t xml:space="preserve"> </t>
        </is>
      </c>
    </row>
    <row r="6">
      <c r="A6" s="4" t="inlineStr">
        <is>
          <t>Stock-based compensation, net (in shares)</t>
        </is>
      </c>
      <c r="B6" s="4" t="inlineStr">
        <is>
          <t xml:space="preserve"> </t>
        </is>
      </c>
      <c r="C6" s="6" t="n">
        <v>631000</v>
      </c>
      <c r="D6" s="4" t="inlineStr">
        <is>
          <t xml:space="preserve"> </t>
        </is>
      </c>
      <c r="E6" s="4" t="inlineStr">
        <is>
          <t xml:space="preserve"> </t>
        </is>
      </c>
      <c r="F6" s="4" t="inlineStr">
        <is>
          <t xml:space="preserve"> </t>
        </is>
      </c>
    </row>
    <row r="7">
      <c r="A7" s="4" t="inlineStr">
        <is>
          <t>Stock-based compensation, net</t>
        </is>
      </c>
      <c r="B7" s="6" t="n">
        <v>10190</v>
      </c>
      <c r="C7" s="4" t="inlineStr">
        <is>
          <t xml:space="preserve"> </t>
        </is>
      </c>
      <c r="D7" s="6" t="n">
        <v>25437</v>
      </c>
      <c r="E7" s="6" t="n">
        <v>-15247</v>
      </c>
      <c r="F7" s="4" t="inlineStr">
        <is>
          <t xml:space="preserve"> </t>
        </is>
      </c>
    </row>
    <row r="8">
      <c r="A8" s="4" t="inlineStr">
        <is>
          <t>Other comprehensive income</t>
        </is>
      </c>
      <c r="B8" s="6" t="n">
        <v>13091</v>
      </c>
      <c r="C8" s="4" t="inlineStr">
        <is>
          <t xml:space="preserve"> </t>
        </is>
      </c>
      <c r="D8" s="4" t="inlineStr">
        <is>
          <t xml:space="preserve"> </t>
        </is>
      </c>
      <c r="E8" s="4" t="inlineStr">
        <is>
          <t xml:space="preserve"> </t>
        </is>
      </c>
      <c r="F8" s="6" t="n">
        <v>13091</v>
      </c>
    </row>
    <row r="9">
      <c r="A9" s="4" t="inlineStr">
        <is>
          <t>Dividends on Common Stock</t>
        </is>
      </c>
      <c r="B9" s="6" t="n">
        <v>-103661</v>
      </c>
      <c r="C9" s="4" t="inlineStr">
        <is>
          <t xml:space="preserve"> </t>
        </is>
      </c>
      <c r="D9" s="4" t="inlineStr">
        <is>
          <t xml:space="preserve"> </t>
        </is>
      </c>
      <c r="E9" s="6" t="n">
        <v>-103661</v>
      </c>
      <c r="F9" s="4" t="inlineStr">
        <is>
          <t xml:space="preserve"> </t>
        </is>
      </c>
    </row>
    <row r="10">
      <c r="A10" s="4" t="inlineStr">
        <is>
          <t>Repurchase of Common Stock (in shares)</t>
        </is>
      </c>
      <c r="B10" s="4" t="inlineStr">
        <is>
          <t xml:space="preserve"> </t>
        </is>
      </c>
      <c r="C10" s="6" t="n">
        <v>-1495000</v>
      </c>
      <c r="D10" s="4" t="inlineStr">
        <is>
          <t xml:space="preserve"> </t>
        </is>
      </c>
      <c r="E10" s="4" t="inlineStr">
        <is>
          <t xml:space="preserve"> </t>
        </is>
      </c>
      <c r="F10" s="4" t="inlineStr">
        <is>
          <t xml:space="preserve"> </t>
        </is>
      </c>
    </row>
    <row r="11">
      <c r="A11" s="4" t="inlineStr">
        <is>
          <t>Repurchases of Common Stock, including excise tax</t>
        </is>
      </c>
      <c r="B11" s="6" t="n">
        <v>-62494</v>
      </c>
      <c r="C11" s="5" t="n">
        <v>-62500</v>
      </c>
      <c r="D11" s="4" t="inlineStr">
        <is>
          <t xml:space="preserve"> </t>
        </is>
      </c>
      <c r="E11" s="6" t="n">
        <v>-62494</v>
      </c>
      <c r="F11" s="4" t="inlineStr">
        <is>
          <t xml:space="preserve"> </t>
        </is>
      </c>
    </row>
    <row r="12">
      <c r="A12" s="4" t="inlineStr">
        <is>
          <t>Ending balance (in shares) at Dec. 31, 2022</t>
        </is>
      </c>
      <c r="B12" s="4" t="inlineStr">
        <is>
          <t xml:space="preserve"> </t>
        </is>
      </c>
      <c r="C12" s="6" t="n">
        <v>55517000</v>
      </c>
      <c r="D12" s="4" t="inlineStr">
        <is>
          <t xml:space="preserve"> </t>
        </is>
      </c>
      <c r="E12" s="4" t="inlineStr">
        <is>
          <t xml:space="preserve"> </t>
        </is>
      </c>
      <c r="F12" s="4" t="inlineStr">
        <is>
          <t xml:space="preserve"> </t>
        </is>
      </c>
    </row>
    <row r="13">
      <c r="A13" s="4" t="inlineStr">
        <is>
          <t>Ending balance at Dec. 31, 2022</t>
        </is>
      </c>
      <c r="B13" s="6" t="n">
        <v>250757</v>
      </c>
      <c r="C13" s="5" t="n">
        <v>0</v>
      </c>
      <c r="D13" s="6" t="n">
        <v>243696</v>
      </c>
      <c r="E13" s="6" t="n">
        <v>86726</v>
      </c>
      <c r="F13" s="6" t="n">
        <v>-7966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6" t="n">
        <v>230994</v>
      </c>
      <c r="C15" s="4" t="inlineStr">
        <is>
          <t xml:space="preserve"> </t>
        </is>
      </c>
      <c r="D15" s="4" t="inlineStr">
        <is>
          <t xml:space="preserve"> </t>
        </is>
      </c>
      <c r="E15" s="6" t="n">
        <v>230994</v>
      </c>
      <c r="F15" s="4" t="inlineStr">
        <is>
          <t xml:space="preserve"> </t>
        </is>
      </c>
    </row>
    <row r="16">
      <c r="A16" s="4" t="inlineStr">
        <is>
          <t>Stock-based compensation, net (in shares)</t>
        </is>
      </c>
      <c r="B16" s="4" t="inlineStr">
        <is>
          <t xml:space="preserve"> </t>
        </is>
      </c>
      <c r="C16" s="6" t="n">
        <v>782000</v>
      </c>
      <c r="D16" s="4" t="inlineStr">
        <is>
          <t xml:space="preserve"> </t>
        </is>
      </c>
      <c r="E16" s="4" t="inlineStr">
        <is>
          <t xml:space="preserve"> </t>
        </is>
      </c>
      <c r="F16" s="4" t="inlineStr">
        <is>
          <t xml:space="preserve"> </t>
        </is>
      </c>
    </row>
    <row r="17">
      <c r="A17" s="4" t="inlineStr">
        <is>
          <t>Stock-based compensation, net</t>
        </is>
      </c>
      <c r="B17" s="6" t="n">
        <v>17033</v>
      </c>
      <c r="C17" s="4" t="inlineStr">
        <is>
          <t xml:space="preserve"> </t>
        </is>
      </c>
      <c r="D17" s="6" t="n">
        <v>29612</v>
      </c>
      <c r="E17" s="6" t="n">
        <v>-12579</v>
      </c>
      <c r="F17" s="4" t="inlineStr">
        <is>
          <t xml:space="preserve"> </t>
        </is>
      </c>
    </row>
    <row r="18">
      <c r="A18" s="4" t="inlineStr">
        <is>
          <t>Other comprehensive income</t>
        </is>
      </c>
      <c r="B18" s="6" t="n">
        <v>11814</v>
      </c>
      <c r="C18" s="4" t="inlineStr">
        <is>
          <t xml:space="preserve"> </t>
        </is>
      </c>
      <c r="D18" s="4" t="inlineStr">
        <is>
          <t xml:space="preserve"> </t>
        </is>
      </c>
      <c r="E18" s="4" t="inlineStr">
        <is>
          <t xml:space="preserve"> </t>
        </is>
      </c>
      <c r="F18" s="6" t="n">
        <v>11814</v>
      </c>
    </row>
    <row r="19">
      <c r="A19" s="4" t="inlineStr">
        <is>
          <t>Dividends on Common Stock</t>
        </is>
      </c>
      <c r="B19" s="6" t="n">
        <v>-108574</v>
      </c>
      <c r="C19" s="4" t="inlineStr">
        <is>
          <t xml:space="preserve"> </t>
        </is>
      </c>
      <c r="D19" s="4" t="inlineStr">
        <is>
          <t xml:space="preserve"> </t>
        </is>
      </c>
      <c r="E19" s="6" t="n">
        <v>-108574</v>
      </c>
      <c r="F19" s="4" t="inlineStr">
        <is>
          <t xml:space="preserve"> </t>
        </is>
      </c>
    </row>
    <row r="20">
      <c r="A20" s="4" t="inlineStr">
        <is>
          <t>Repurchase of Common Stock (in shares)</t>
        </is>
      </c>
      <c r="B20" s="4" t="inlineStr">
        <is>
          <t xml:space="preserve"> </t>
        </is>
      </c>
      <c r="C20" s="6" t="n">
        <v>-579000</v>
      </c>
      <c r="D20" s="4" t="inlineStr">
        <is>
          <t xml:space="preserve"> </t>
        </is>
      </c>
      <c r="E20" s="4" t="inlineStr">
        <is>
          <t xml:space="preserve"> </t>
        </is>
      </c>
      <c r="F20" s="4" t="inlineStr">
        <is>
          <t xml:space="preserve"> </t>
        </is>
      </c>
    </row>
    <row r="21">
      <c r="A21" s="4" t="inlineStr">
        <is>
          <t>Repurchases of Common Stock, including excise tax</t>
        </is>
      </c>
      <c r="B21" s="5" t="n">
        <v>-30111</v>
      </c>
      <c r="C21" s="5" t="n">
        <v>-30000</v>
      </c>
      <c r="D21" s="6" t="n">
        <v>-111</v>
      </c>
      <c r="E21" s="6" t="n">
        <v>-30000</v>
      </c>
      <c r="F21" s="4" t="inlineStr">
        <is>
          <t xml:space="preserve"> </t>
        </is>
      </c>
    </row>
    <row r="22">
      <c r="A22" s="4" t="inlineStr">
        <is>
          <t>Ending balance (in shares) at Dec. 30, 2023</t>
        </is>
      </c>
      <c r="B22" s="6" t="n">
        <v>55720251</v>
      </c>
      <c r="C22" s="6" t="n">
        <v>55720000</v>
      </c>
      <c r="D22" s="4" t="inlineStr">
        <is>
          <t xml:space="preserve"> </t>
        </is>
      </c>
      <c r="E22" s="4" t="inlineStr">
        <is>
          <t xml:space="preserve"> </t>
        </is>
      </c>
      <c r="F22" s="4" t="inlineStr">
        <is>
          <t xml:space="preserve"> </t>
        </is>
      </c>
    </row>
    <row r="23">
      <c r="A23" s="4" t="inlineStr">
        <is>
          <t>Ending balance at Dec. 30, 2023</t>
        </is>
      </c>
      <c r="B23" s="5" t="n">
        <v>371913</v>
      </c>
      <c r="C23" s="5" t="n">
        <v>0</v>
      </c>
      <c r="D23" s="6" t="n">
        <v>273197</v>
      </c>
      <c r="E23" s="6" t="n">
        <v>166567</v>
      </c>
      <c r="F23" s="6" t="n">
        <v>-6785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6" t="n">
        <v>245802</v>
      </c>
      <c r="C25" s="4" t="inlineStr">
        <is>
          <t xml:space="preserve"> </t>
        </is>
      </c>
      <c r="D25" s="4" t="inlineStr">
        <is>
          <t xml:space="preserve"> </t>
        </is>
      </c>
      <c r="E25" s="6" t="n">
        <v>245802</v>
      </c>
      <c r="F25" s="4" t="inlineStr">
        <is>
          <t xml:space="preserve"> </t>
        </is>
      </c>
    </row>
    <row r="26">
      <c r="A26" s="4" t="inlineStr">
        <is>
          <t>Stock-based compensation, net (in shares)</t>
        </is>
      </c>
      <c r="B26" s="4" t="inlineStr">
        <is>
          <t xml:space="preserve"> </t>
        </is>
      </c>
      <c r="C26" s="6" t="n">
        <v>838000</v>
      </c>
      <c r="D26" s="4" t="inlineStr">
        <is>
          <t xml:space="preserve"> </t>
        </is>
      </c>
      <c r="E26" s="4" t="inlineStr">
        <is>
          <t xml:space="preserve"> </t>
        </is>
      </c>
      <c r="F26" s="4" t="inlineStr">
        <is>
          <t xml:space="preserve"> </t>
        </is>
      </c>
    </row>
    <row r="27">
      <c r="A27" s="4" t="inlineStr">
        <is>
          <t>Stock-based compensation, net</t>
        </is>
      </c>
      <c r="B27" s="6" t="n">
        <v>28386</v>
      </c>
      <c r="C27" s="4" t="inlineStr">
        <is>
          <t xml:space="preserve"> </t>
        </is>
      </c>
      <c r="D27" s="6" t="n">
        <v>43716</v>
      </c>
      <c r="E27" s="6" t="n">
        <v>-15330</v>
      </c>
      <c r="F27" s="4" t="inlineStr">
        <is>
          <t xml:space="preserve"> </t>
        </is>
      </c>
    </row>
    <row r="28">
      <c r="A28" s="4" t="inlineStr">
        <is>
          <t>Other comprehensive income</t>
        </is>
      </c>
      <c r="B28" s="6" t="n">
        <v>-48799</v>
      </c>
      <c r="C28" s="4" t="inlineStr">
        <is>
          <t xml:space="preserve"> </t>
        </is>
      </c>
      <c r="D28" s="4" t="inlineStr">
        <is>
          <t xml:space="preserve"> </t>
        </is>
      </c>
      <c r="E28" s="4" t="inlineStr">
        <is>
          <t xml:space="preserve"> </t>
        </is>
      </c>
      <c r="F28" s="6" t="n">
        <v>-48799</v>
      </c>
    </row>
    <row r="29">
      <c r="A29" s="4" t="inlineStr">
        <is>
          <t>Dividends on Common Stock</t>
        </is>
      </c>
      <c r="B29" s="6" t="n">
        <v>-112060</v>
      </c>
      <c r="C29" s="4" t="inlineStr">
        <is>
          <t xml:space="preserve"> </t>
        </is>
      </c>
      <c r="D29" s="4" t="inlineStr">
        <is>
          <t xml:space="preserve"> </t>
        </is>
      </c>
      <c r="E29" s="6" t="n">
        <v>-112060</v>
      </c>
      <c r="F29" s="4" t="inlineStr">
        <is>
          <t xml:space="preserve"> </t>
        </is>
      </c>
    </row>
    <row r="30">
      <c r="A30" s="4" t="inlineStr">
        <is>
          <t>Repurchase of Common Stock (in shares)</t>
        </is>
      </c>
      <c r="B30" s="4" t="inlineStr">
        <is>
          <t xml:space="preserve"> </t>
        </is>
      </c>
      <c r="C30" s="6" t="n">
        <v>-1247000</v>
      </c>
      <c r="D30" s="4" t="inlineStr">
        <is>
          <t xml:space="preserve"> </t>
        </is>
      </c>
      <c r="E30" s="4" t="inlineStr">
        <is>
          <t xml:space="preserve"> </t>
        </is>
      </c>
      <c r="F30" s="4" t="inlineStr">
        <is>
          <t xml:space="preserve"> </t>
        </is>
      </c>
    </row>
    <row r="31">
      <c r="A31" s="4" t="inlineStr">
        <is>
          <t>Repurchases of Common Stock, including excise tax</t>
        </is>
      </c>
      <c r="B31" s="5" t="n">
        <v>-85187</v>
      </c>
      <c r="C31" s="5" t="n">
        <v>-85000</v>
      </c>
      <c r="D31" s="6" t="n">
        <v>-167</v>
      </c>
      <c r="E31" s="6" t="n">
        <v>-85020</v>
      </c>
      <c r="F31" s="4" t="inlineStr">
        <is>
          <t xml:space="preserve"> </t>
        </is>
      </c>
    </row>
    <row r="32">
      <c r="A32" s="4" t="inlineStr">
        <is>
          <t>Ending balance (in shares) at Dec. 28, 2024</t>
        </is>
      </c>
      <c r="B32" s="6" t="n">
        <v>55310671</v>
      </c>
      <c r="C32" s="6" t="n">
        <v>55311000</v>
      </c>
      <c r="D32" s="4" t="inlineStr">
        <is>
          <t xml:space="preserve"> </t>
        </is>
      </c>
      <c r="E32" s="4" t="inlineStr">
        <is>
          <t xml:space="preserve"> </t>
        </is>
      </c>
      <c r="F32" s="4" t="inlineStr">
        <is>
          <t xml:space="preserve"> </t>
        </is>
      </c>
    </row>
    <row r="33">
      <c r="A33" s="4" t="inlineStr">
        <is>
          <t>Ending balance at Dec. 28, 2024</t>
        </is>
      </c>
      <c r="B33" s="5" t="n">
        <v>400055</v>
      </c>
      <c r="C33" s="5" t="n">
        <v>0</v>
      </c>
      <c r="D33" s="5" t="n">
        <v>316746</v>
      </c>
      <c r="E33" s="5" t="n">
        <v>199959</v>
      </c>
      <c r="F33" s="5" t="n">
        <v>-1166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SHORT-TERM BORROWINGS AND LONG-TERM DEBT - Credit Facilities (Details)</t>
        </is>
      </c>
      <c r="C1" s="2" t="inlineStr">
        <is>
          <t>3 Months Ended</t>
        </is>
      </c>
      <c r="D1" s="2" t="inlineStr">
        <is>
          <t>12 Months Ended</t>
        </is>
      </c>
    </row>
    <row r="2">
      <c r="B2" s="2" t="inlineStr">
        <is>
          <t>Nov. 18, 2021 USD ($)</t>
        </is>
      </c>
      <c r="C2" s="2" t="inlineStr">
        <is>
          <t>Dec. 28, 2024 USD ($)</t>
        </is>
      </c>
      <c r="D2" s="2" t="inlineStr">
        <is>
          <t>Dec. 28, 2024 USD ($) election</t>
        </is>
      </c>
      <c r="E2" s="2" t="inlineStr">
        <is>
          <t>Dec.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5" t="n">
        <v>745000000</v>
      </c>
      <c r="D4" s="5" t="n">
        <v>745000000</v>
      </c>
      <c r="E4" s="4" t="inlineStr">
        <is>
          <t xml:space="preserve"> </t>
        </is>
      </c>
    </row>
    <row r="5">
      <c r="A5" s="4" t="inlineStr">
        <is>
          <t>Total long-term debt</t>
        </is>
      </c>
      <c r="B5" s="4" t="inlineStr">
        <is>
          <t xml:space="preserve"> </t>
        </is>
      </c>
      <c r="C5" s="6" t="n">
        <v>740315000</v>
      </c>
      <c r="D5" s="5" t="n">
        <v>740315000</v>
      </c>
      <c r="E5" s="5" t="n">
        <v>783921000</v>
      </c>
    </row>
    <row r="6">
      <c r="A6" s="4" t="inlineStr">
        <is>
          <t>Debt instrument, leverage ratio, number of elections to increase the limit (up to) | election</t>
        </is>
      </c>
      <c r="B6" s="4" t="inlineStr">
        <is>
          <t xml:space="preserve"> </t>
        </is>
      </c>
      <c r="C6" s="4" t="inlineStr">
        <is>
          <t xml:space="preserve"> </t>
        </is>
      </c>
      <c r="D6" s="6" t="n">
        <v>2</v>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everage ratio</t>
        </is>
      </c>
      <c r="B9" s="4" t="inlineStr">
        <is>
          <t xml:space="preserve"> </t>
        </is>
      </c>
      <c r="C9" s="4" t="inlineStr">
        <is>
          <t xml:space="preserve"> </t>
        </is>
      </c>
      <c r="D9" s="12" t="n">
        <v>4.5</v>
      </c>
      <c r="E9" s="4" t="inlineStr">
        <is>
          <t xml:space="preserve"> </t>
        </is>
      </c>
    </row>
    <row r="10">
      <c r="A10" s="4" t="inlineStr">
        <is>
          <t>Debt instrument, leverage ratio, limit increase</t>
        </is>
      </c>
      <c r="B10" s="4" t="inlineStr">
        <is>
          <t xml:space="preserve"> </t>
        </is>
      </c>
      <c r="C10" s="4" t="inlineStr">
        <is>
          <t xml:space="preserve"> </t>
        </is>
      </c>
      <c r="D10" s="6" t="n">
        <v>5</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coverage ratio</t>
        </is>
      </c>
      <c r="B13" s="4" t="inlineStr">
        <is>
          <t xml:space="preserve"> </t>
        </is>
      </c>
      <c r="C13" s="4" t="inlineStr">
        <is>
          <t xml:space="preserve"> </t>
        </is>
      </c>
      <c r="D13" s="6" t="n">
        <v>3</v>
      </c>
      <c r="E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term</t>
        </is>
      </c>
      <c r="B16" s="4" t="inlineStr">
        <is>
          <t>5 years</t>
        </is>
      </c>
      <c r="C16" s="4" t="inlineStr">
        <is>
          <t xml:space="preserve"> </t>
        </is>
      </c>
      <c r="D16" s="4" t="inlineStr">
        <is>
          <t xml:space="preserve"> </t>
        </is>
      </c>
      <c r="E16" s="4" t="inlineStr">
        <is>
          <t xml:space="preserve"> </t>
        </is>
      </c>
    </row>
    <row r="17">
      <c r="A17" s="4" t="inlineStr">
        <is>
          <t>Debt capacity</t>
        </is>
      </c>
      <c r="B17" s="5" t="n">
        <v>500000000</v>
      </c>
      <c r="C17" s="4" t="inlineStr">
        <is>
          <t xml:space="preserve"> </t>
        </is>
      </c>
      <c r="D17" s="4" t="inlineStr">
        <is>
          <t xml:space="preserve"> </t>
        </is>
      </c>
      <c r="E17" s="4" t="inlineStr">
        <is>
          <t xml:space="preserve"> </t>
        </is>
      </c>
    </row>
    <row r="18">
      <c r="A18" s="4" t="inlineStr">
        <is>
          <t>Total long-term debt</t>
        </is>
      </c>
      <c r="B18" s="4" t="inlineStr">
        <is>
          <t xml:space="preserve"> </t>
        </is>
      </c>
      <c r="C18" s="6" t="n">
        <v>0</v>
      </c>
      <c r="D18" s="5" t="n">
        <v>0</v>
      </c>
      <c r="E18" s="6" t="n">
        <v>0</v>
      </c>
    </row>
    <row r="19">
      <c r="A19" s="4" t="inlineStr">
        <is>
          <t>Remaining borrowing capacity</t>
        </is>
      </c>
      <c r="B19" s="4" t="inlineStr">
        <is>
          <t xml:space="preserve"> </t>
        </is>
      </c>
      <c r="C19" s="6" t="n">
        <v>493500000</v>
      </c>
      <c r="D19" s="6" t="n">
        <v>493500000</v>
      </c>
      <c r="E19" s="4" t="inlineStr">
        <is>
          <t xml:space="preserve"> </t>
        </is>
      </c>
    </row>
    <row r="20">
      <c r="A20" s="4" t="inlineStr">
        <is>
          <t>Letter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capacity</t>
        </is>
      </c>
      <c r="B22" s="4" t="inlineStr">
        <is>
          <t xml:space="preserve"> </t>
        </is>
      </c>
      <c r="C22" s="6" t="n">
        <v>75000000</v>
      </c>
      <c r="D22" s="6" t="n">
        <v>75000000</v>
      </c>
      <c r="E22" s="4" t="inlineStr">
        <is>
          <t xml:space="preserve"> </t>
        </is>
      </c>
    </row>
    <row r="23">
      <c r="A23" s="4" t="inlineStr">
        <is>
          <t>Long-term line of credit</t>
        </is>
      </c>
      <c r="B23" s="4" t="inlineStr">
        <is>
          <t xml:space="preserve"> </t>
        </is>
      </c>
      <c r="C23" s="6" t="n">
        <v>6500000</v>
      </c>
      <c r="D23" s="6" t="n">
        <v>6500000</v>
      </c>
      <c r="E23" s="4" t="inlineStr">
        <is>
          <t xml:space="preserve"> </t>
        </is>
      </c>
    </row>
    <row r="24">
      <c r="A24" s="4" t="inlineStr">
        <is>
          <t>Term Loan A | Term Loan A</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term</t>
        </is>
      </c>
      <c r="B26" s="4" t="inlineStr">
        <is>
          <t>5 years</t>
        </is>
      </c>
      <c r="C26" s="4" t="inlineStr">
        <is>
          <t xml:space="preserve"> </t>
        </is>
      </c>
      <c r="D26" s="4" t="inlineStr">
        <is>
          <t xml:space="preserve"> </t>
        </is>
      </c>
      <c r="E26" s="4" t="inlineStr">
        <is>
          <t xml:space="preserve"> </t>
        </is>
      </c>
    </row>
    <row r="27">
      <c r="A27" s="4" t="inlineStr">
        <is>
          <t>Debt capacity</t>
        </is>
      </c>
      <c r="B27" s="5" t="n">
        <v>400000000</v>
      </c>
      <c r="C27" s="4" t="inlineStr">
        <is>
          <t xml:space="preserve"> </t>
        </is>
      </c>
      <c r="D27" s="4" t="inlineStr">
        <is>
          <t xml:space="preserve"> </t>
        </is>
      </c>
      <c r="E27" s="4" t="inlineStr">
        <is>
          <t xml:space="preserve"> </t>
        </is>
      </c>
    </row>
    <row r="28">
      <c r="A28" s="4" t="inlineStr">
        <is>
          <t>Debt instrument, periodic payment</t>
        </is>
      </c>
      <c r="B28" s="4" t="inlineStr">
        <is>
          <t xml:space="preserve"> </t>
        </is>
      </c>
      <c r="C28" s="4" t="inlineStr">
        <is>
          <t xml:space="preserve"> </t>
        </is>
      </c>
      <c r="D28" s="6" t="n">
        <v>5000000</v>
      </c>
      <c r="E28" s="4" t="inlineStr">
        <is>
          <t xml:space="preserve"> </t>
        </is>
      </c>
    </row>
    <row r="29">
      <c r="A29" s="4" t="inlineStr">
        <is>
          <t>Debt instrument, issued, principal</t>
        </is>
      </c>
      <c r="B29" s="4" t="inlineStr">
        <is>
          <t xml:space="preserve"> </t>
        </is>
      </c>
      <c r="C29" s="4" t="inlineStr">
        <is>
          <t xml:space="preserve"> </t>
        </is>
      </c>
      <c r="D29" s="6" t="n">
        <v>335000000</v>
      </c>
      <c r="E29" s="4" t="inlineStr">
        <is>
          <t xml:space="preserve"> </t>
        </is>
      </c>
    </row>
    <row r="30">
      <c r="A30" s="4" t="inlineStr">
        <is>
          <t>Debt instrument, periodic payment, principal</t>
        </is>
      </c>
      <c r="B30" s="4" t="inlineStr">
        <is>
          <t xml:space="preserve"> </t>
        </is>
      </c>
      <c r="C30" s="6" t="n">
        <v>25000000</v>
      </c>
      <c r="D30" s="6" t="n">
        <v>45000000</v>
      </c>
      <c r="E30" s="4" t="inlineStr">
        <is>
          <t xml:space="preserve"> </t>
        </is>
      </c>
    </row>
    <row r="31">
      <c r="A31" s="4" t="inlineStr">
        <is>
          <t>Long-term debt</t>
        </is>
      </c>
      <c r="B31" s="4" t="inlineStr">
        <is>
          <t xml:space="preserve"> </t>
        </is>
      </c>
      <c r="C31" s="5" t="n">
        <v>345000000</v>
      </c>
      <c r="D31" s="5" t="n">
        <v>345000000</v>
      </c>
      <c r="E31" s="6" t="n">
        <v>390000000</v>
      </c>
    </row>
    <row r="32">
      <c r="A32" s="4" t="inlineStr">
        <is>
          <t>Effective annual interest rate</t>
        </is>
      </c>
      <c r="B32" s="4" t="inlineStr">
        <is>
          <t xml:space="preserve"> </t>
        </is>
      </c>
      <c r="C32" s="13" t="n">
        <v>0.056</v>
      </c>
      <c r="D32" s="13" t="n">
        <v>0.056</v>
      </c>
      <c r="E32" s="4" t="inlineStr">
        <is>
          <t xml:space="preserve"> </t>
        </is>
      </c>
    </row>
    <row r="33">
      <c r="A33" s="4" t="inlineStr">
        <is>
          <t>Total long-term debt</t>
        </is>
      </c>
      <c r="B33" s="4" t="inlineStr">
        <is>
          <t xml:space="preserve"> </t>
        </is>
      </c>
      <c r="C33" s="5" t="n">
        <v>344100000</v>
      </c>
      <c r="D33" s="5" t="n">
        <v>344100000</v>
      </c>
      <c r="E33" s="5" t="n">
        <v>388481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 Senior Notes (Details) - 4.125% Notes, due 2029 - Senior Notes - USD ($) $ in Millions</t>
        </is>
      </c>
      <c r="B1" s="2" t="inlineStr">
        <is>
          <t>Nov. 18, 2021</t>
        </is>
      </c>
      <c r="C1" s="2" t="inlineStr">
        <is>
          <t>Dec. 28, 2024</t>
        </is>
      </c>
      <c r="D1" s="2" t="inlineStr">
        <is>
          <t>Dec. 30, 2023</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5" t="n">
        <v>400</v>
      </c>
      <c r="C3" s="5" t="n">
        <v>400</v>
      </c>
      <c r="D3" s="5" t="n">
        <v>400</v>
      </c>
    </row>
    <row r="4">
      <c r="A4" s="4" t="inlineStr">
        <is>
          <t>Debt instrument, interest rate, stated percentage</t>
        </is>
      </c>
      <c r="B4" s="11" t="n">
        <v>0.04125</v>
      </c>
      <c r="C4" s="4" t="inlineStr">
        <is>
          <t xml:space="preserve"> </t>
        </is>
      </c>
      <c r="D4" s="4" t="inlineStr">
        <is>
          <t xml:space="preserve"> </t>
        </is>
      </c>
    </row>
    <row r="5">
      <c r="A5" s="4" t="inlineStr">
        <is>
          <t>Effective annual interest rate</t>
        </is>
      </c>
      <c r="B5" s="4" t="inlineStr">
        <is>
          <t xml:space="preserve"> </t>
        </is>
      </c>
      <c r="C5" s="13" t="n">
        <v>0.043</v>
      </c>
      <c r="D5" s="4" t="inlineStr">
        <is>
          <t xml:space="preserve"> </t>
        </is>
      </c>
    </row>
    <row r="6">
      <c r="A6" s="4" t="inlineStr">
        <is>
          <t>Debt Instrument, Redemption, Period Two</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redemption price, percentage of principal maximum amount</t>
        </is>
      </c>
      <c r="B8" s="8" t="n">
        <v>0.9</v>
      </c>
      <c r="C8" s="4" t="inlineStr">
        <is>
          <t xml:space="preserve"> </t>
        </is>
      </c>
      <c r="D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Payments of Long-Term Debt (Details) - USD ($) $ in Thousands</t>
        </is>
      </c>
      <c r="B1" s="2" t="inlineStr">
        <is>
          <t>Dec. 28, 2024</t>
        </is>
      </c>
      <c r="C1" s="2" t="inlineStr">
        <is>
          <t>Dec. 30, 2023</t>
        </is>
      </c>
    </row>
    <row r="2">
      <c r="A2" s="3" t="inlineStr">
        <is>
          <t>Debt Disclosure [Abstract]</t>
        </is>
      </c>
      <c r="B2" s="4" t="inlineStr">
        <is>
          <t xml:space="preserve"> </t>
        </is>
      </c>
      <c r="C2" s="4" t="inlineStr">
        <is>
          <t xml:space="preserve"> </t>
        </is>
      </c>
    </row>
    <row r="3">
      <c r="A3" s="4" t="inlineStr">
        <is>
          <t>2025</t>
        </is>
      </c>
      <c r="B3" s="5" t="n">
        <v>0</v>
      </c>
      <c r="C3" s="4" t="inlineStr">
        <is>
          <t xml:space="preserve"> </t>
        </is>
      </c>
    </row>
    <row r="4">
      <c r="A4" s="4" t="inlineStr">
        <is>
          <t>2026</t>
        </is>
      </c>
      <c r="B4" s="6" t="n">
        <v>34500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400000</v>
      </c>
      <c r="C7" s="4" t="inlineStr">
        <is>
          <t xml:space="preserve"> </t>
        </is>
      </c>
    </row>
    <row r="8">
      <c r="A8" s="4" t="inlineStr">
        <is>
          <t>Thereafter</t>
        </is>
      </c>
      <c r="B8" s="6" t="n">
        <v>0</v>
      </c>
      <c r="C8" s="4" t="inlineStr">
        <is>
          <t xml:space="preserve"> </t>
        </is>
      </c>
    </row>
    <row r="9">
      <c r="A9" s="4" t="inlineStr">
        <is>
          <t>Long-term debt</t>
        </is>
      </c>
      <c r="B9" s="6" t="n">
        <v>745000</v>
      </c>
      <c r="C9" s="4" t="inlineStr">
        <is>
          <t xml:space="preserve"> </t>
        </is>
      </c>
    </row>
    <row r="10">
      <c r="A10" s="4" t="inlineStr">
        <is>
          <t>Less: unamortized deferred financing costs</t>
        </is>
      </c>
      <c r="B10" s="6" t="n">
        <v>-4685</v>
      </c>
      <c r="C10" s="4" t="inlineStr">
        <is>
          <t xml:space="preserve"> </t>
        </is>
      </c>
    </row>
    <row r="11">
      <c r="A11" s="4" t="inlineStr">
        <is>
          <t>Total long-term debt</t>
        </is>
      </c>
      <c r="B11" s="6" t="n">
        <v>740315</v>
      </c>
      <c r="C11" s="5" t="n">
        <v>783921</v>
      </c>
    </row>
    <row r="12">
      <c r="A12" s="4" t="inlineStr">
        <is>
          <t>Less: current portion</t>
        </is>
      </c>
      <c r="B12" s="6" t="n">
        <v>0</v>
      </c>
      <c r="C12" s="6" t="n">
        <v>-20000</v>
      </c>
    </row>
    <row r="13">
      <c r="A13" s="4" t="inlineStr">
        <is>
          <t>Long-term debt, due beyond one year</t>
        </is>
      </c>
      <c r="B13" s="5" t="n">
        <v>740315</v>
      </c>
      <c r="C13" s="5" t="n">
        <v>7639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IABILITIES - Components of Accrued Liabilities (Details) - USD ($) $ in Thousands</t>
        </is>
      </c>
      <c r="B1" s="2" t="inlineStr">
        <is>
          <t>Dec. 28, 2024</t>
        </is>
      </c>
      <c r="C1" s="2" t="inlineStr">
        <is>
          <t>Dec. 30, 2023</t>
        </is>
      </c>
    </row>
    <row r="2">
      <c r="A2" s="3" t="inlineStr">
        <is>
          <t>Payables and Accruals [Abstract]</t>
        </is>
      </c>
      <c r="B2" s="4" t="inlineStr">
        <is>
          <t xml:space="preserve"> </t>
        </is>
      </c>
      <c r="C2" s="4" t="inlineStr">
        <is>
          <t xml:space="preserve"> </t>
        </is>
      </c>
    </row>
    <row r="3">
      <c r="A3" s="4" t="inlineStr">
        <is>
          <t>Advertising</t>
        </is>
      </c>
      <c r="B3" s="5" t="n">
        <v>6737</v>
      </c>
      <c r="C3" s="5" t="n">
        <v>7826</v>
      </c>
    </row>
    <row r="4">
      <c r="A4" s="4" t="inlineStr">
        <is>
          <t>Compensation</t>
        </is>
      </c>
      <c r="B4" s="6" t="n">
        <v>59234</v>
      </c>
      <c r="C4" s="6" t="n">
        <v>37501</v>
      </c>
    </row>
    <row r="5">
      <c r="A5" s="4" t="inlineStr">
        <is>
          <t>Contract liabilities</t>
        </is>
      </c>
      <c r="B5" s="6" t="n">
        <v>1757</v>
      </c>
      <c r="C5" s="6" t="n">
        <v>1713</v>
      </c>
    </row>
    <row r="6">
      <c r="A6" s="4" t="inlineStr">
        <is>
          <t>Customer deposits</t>
        </is>
      </c>
      <c r="B6" s="6" t="n">
        <v>6391</v>
      </c>
      <c r="C6" s="6" t="n">
        <v>5833</v>
      </c>
    </row>
    <row r="7">
      <c r="A7" s="4" t="inlineStr">
        <is>
          <t>Customer discounts, allowances and incentives</t>
        </is>
      </c>
      <c r="B7" s="6" t="n">
        <v>39510</v>
      </c>
      <c r="C7" s="6" t="n">
        <v>42159</v>
      </c>
    </row>
    <row r="8">
      <c r="A8" s="4" t="inlineStr">
        <is>
          <t>Deferred compensation</t>
        </is>
      </c>
      <c r="B8" s="6" t="n">
        <v>6104</v>
      </c>
      <c r="C8" s="6" t="n">
        <v>6284</v>
      </c>
    </row>
    <row r="9">
      <c r="A9" s="4" t="inlineStr">
        <is>
          <t>Derivative liabilities</t>
        </is>
      </c>
      <c r="B9" s="6" t="n">
        <v>10659</v>
      </c>
      <c r="C9" s="6" t="n">
        <v>4009</v>
      </c>
    </row>
    <row r="10">
      <c r="A10" s="4" t="inlineStr">
        <is>
          <t>Income taxes payable</t>
        </is>
      </c>
      <c r="B10" s="6" t="n">
        <v>10478</v>
      </c>
      <c r="C10" s="6" t="n">
        <v>11552</v>
      </c>
    </row>
    <row r="11">
      <c r="A11" s="4" t="inlineStr">
        <is>
          <t>Other taxes</t>
        </is>
      </c>
      <c r="B11" s="6" t="n">
        <v>22350</v>
      </c>
      <c r="C11" s="6" t="n">
        <v>21580</v>
      </c>
    </row>
    <row r="12">
      <c r="A12" s="4" t="inlineStr">
        <is>
          <t>Professional services</t>
        </is>
      </c>
      <c r="B12" s="6" t="n">
        <v>8967</v>
      </c>
      <c r="C12" s="6" t="n">
        <v>8598</v>
      </c>
    </row>
    <row r="13">
      <c r="A13" s="4" t="inlineStr">
        <is>
          <t>Restructuring</t>
        </is>
      </c>
      <c r="B13" s="6" t="n">
        <v>1830</v>
      </c>
      <c r="C13" s="6" t="n">
        <v>827</v>
      </c>
    </row>
    <row r="14">
      <c r="A14" s="4" t="inlineStr">
        <is>
          <t>Other</t>
        </is>
      </c>
      <c r="B14" s="6" t="n">
        <v>19318</v>
      </c>
      <c r="C14" s="6" t="n">
        <v>23532</v>
      </c>
    </row>
    <row r="15">
      <c r="A15" s="4" t="inlineStr">
        <is>
          <t>Accrued and other current liabilities</t>
        </is>
      </c>
      <c r="B15" s="5" t="n">
        <v>193335</v>
      </c>
      <c r="C15" s="5" t="n">
        <v>1714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IABILITIES - Components of Other Liabilities (Details) - USD ($) $ in Thousands</t>
        </is>
      </c>
      <c r="B1" s="2" t="inlineStr">
        <is>
          <t>Dec. 28, 2024</t>
        </is>
      </c>
      <c r="C1" s="2" t="inlineStr">
        <is>
          <t>Dec. 30, 2023</t>
        </is>
      </c>
    </row>
    <row r="2">
      <c r="A2" s="3" t="inlineStr">
        <is>
          <t>Payables and Accruals [Abstract]</t>
        </is>
      </c>
      <c r="B2" s="4" t="inlineStr">
        <is>
          <t xml:space="preserve"> </t>
        </is>
      </c>
      <c r="C2" s="4" t="inlineStr">
        <is>
          <t xml:space="preserve"> </t>
        </is>
      </c>
    </row>
    <row r="3">
      <c r="A3" s="4" t="inlineStr">
        <is>
          <t>Deferred compensation (Note 13)</t>
        </is>
      </c>
      <c r="B3" s="5" t="n">
        <v>47229</v>
      </c>
      <c r="C3" s="5" t="n">
        <v>42855</v>
      </c>
    </row>
    <row r="4">
      <c r="A4" s="4" t="inlineStr">
        <is>
          <t>Derivative liabilities (Note 15)</t>
        </is>
      </c>
      <c r="B4" s="6" t="n">
        <v>961</v>
      </c>
      <c r="C4" s="6" t="n">
        <v>1112</v>
      </c>
    </row>
    <row r="5">
      <c r="A5" s="4" t="inlineStr">
        <is>
          <t>Income taxes payable</t>
        </is>
      </c>
      <c r="B5" s="6" t="n">
        <v>15256</v>
      </c>
      <c r="C5" s="6" t="n">
        <v>13949</v>
      </c>
    </row>
    <row r="6">
      <c r="A6" s="4" t="inlineStr">
        <is>
          <t>Pension liabilities (Note 13)</t>
        </is>
      </c>
      <c r="B6" s="6" t="n">
        <v>4007</v>
      </c>
      <c r="C6" s="6" t="n">
        <v>3491</v>
      </c>
    </row>
    <row r="7">
      <c r="A7" s="4" t="inlineStr">
        <is>
          <t>Restructuring (Note 22)</t>
        </is>
      </c>
      <c r="B7" s="6" t="n">
        <v>65</v>
      </c>
      <c r="C7" s="6" t="n">
        <v>0</v>
      </c>
    </row>
    <row r="8">
      <c r="A8" s="4" t="inlineStr">
        <is>
          <t>Other</t>
        </is>
      </c>
      <c r="B8" s="6" t="n">
        <v>13069</v>
      </c>
      <c r="C8" s="6" t="n">
        <v>13197</v>
      </c>
    </row>
    <row r="9">
      <c r="A9" s="4" t="inlineStr">
        <is>
          <t>Other liabilities</t>
        </is>
      </c>
      <c r="B9" s="5" t="n">
        <v>80587</v>
      </c>
      <c r="C9" s="5" t="n">
        <v>746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AVINGS BENEFIT PLANS - Reconciliation of Changes in Fair Value of Defined Benefit Plan Assets and Projected Benefit Obligations (Details) - USD ($) $ in Thousands</t>
        </is>
      </c>
      <c r="B1" s="2" t="inlineStr">
        <is>
          <t>12 Months Ended</t>
        </is>
      </c>
    </row>
    <row r="2">
      <c r="B2" s="2" t="inlineStr">
        <is>
          <t>Dec. 28, 2024</t>
        </is>
      </c>
      <c r="C2" s="2" t="inlineStr">
        <is>
          <t>Dec. 30, 2023</t>
        </is>
      </c>
      <c r="D2" s="2" t="inlineStr">
        <is>
          <t>Dec. 31, 2022</t>
        </is>
      </c>
    </row>
    <row r="3">
      <c r="A3" s="3" t="inlineStr">
        <is>
          <t>Amounts included in the statements of operations:</t>
        </is>
      </c>
      <c r="B3" s="4" t="inlineStr">
        <is>
          <t xml:space="preserve"> </t>
        </is>
      </c>
      <c r="C3" s="4" t="inlineStr">
        <is>
          <t xml:space="preserve"> </t>
        </is>
      </c>
      <c r="D3" s="4" t="inlineStr">
        <is>
          <t xml:space="preserve"> </t>
        </is>
      </c>
    </row>
    <row r="4">
      <c r="A4" s="4" t="inlineStr">
        <is>
          <t>Net pension costs</t>
        </is>
      </c>
      <c r="B4" s="5" t="n">
        <v>251</v>
      </c>
      <c r="C4" s="5" t="n">
        <v>322</v>
      </c>
      <c r="D4" s="5" t="n">
        <v>811</v>
      </c>
    </row>
    <row r="5">
      <c r="A5" s="4" t="inlineStr">
        <is>
          <t>Curtailments</t>
        </is>
      </c>
      <c r="B5" s="5" t="n">
        <v>0</v>
      </c>
      <c r="C5" s="5" t="n">
        <v>0</v>
      </c>
      <c r="D5" s="5" t="n">
        <v>-2581</v>
      </c>
    </row>
    <row r="6">
      <c r="A6" s="3" t="inlineStr">
        <is>
          <t>Actuarial assumptions used to determine pension expense:</t>
        </is>
      </c>
      <c r="B6" s="4" t="inlineStr">
        <is>
          <t xml:space="preserve"> </t>
        </is>
      </c>
      <c r="C6" s="4" t="inlineStr">
        <is>
          <t xml:space="preserve"> </t>
        </is>
      </c>
      <c r="D6" s="4" t="inlineStr">
        <is>
          <t xml:space="preserve"> </t>
        </is>
      </c>
    </row>
    <row r="7">
      <c r="A7" s="4" t="inlineStr">
        <is>
          <t>Discount rate in effect for determining service cost</t>
        </is>
      </c>
      <c r="B7" s="13" t="n">
        <v>0.0318</v>
      </c>
      <c r="C7" s="13" t="n">
        <v>0.0091</v>
      </c>
      <c r="D7" s="13" t="n">
        <v>0.0064</v>
      </c>
    </row>
    <row r="8">
      <c r="A8" s="4" t="inlineStr">
        <is>
          <t>Rate of inflation</t>
        </is>
      </c>
      <c r="B8" s="13" t="n">
        <v>0.022</v>
      </c>
      <c r="C8" s="13" t="n">
        <v>0.019</v>
      </c>
      <c r="D8" s="13" t="n">
        <v>0.017</v>
      </c>
    </row>
    <row r="9">
      <c r="A9" s="4" t="inlineStr">
        <is>
          <t>Expected long-term return on plan assets</t>
        </is>
      </c>
      <c r="B9" s="8" t="n">
        <v>0.03</v>
      </c>
      <c r="C9" s="8" t="n">
        <v>0.03</v>
      </c>
      <c r="D9" s="8" t="n">
        <v>0.03</v>
      </c>
    </row>
    <row r="10">
      <c r="A10" s="4" t="inlineStr">
        <is>
          <t>Rate of compensation increase</t>
        </is>
      </c>
      <c r="B10" s="13" t="n">
        <v>0.034</v>
      </c>
      <c r="C10" s="13" t="n">
        <v>0.031</v>
      </c>
      <c r="D10" s="13" t="n">
        <v>0.029</v>
      </c>
    </row>
    <row r="11">
      <c r="A11" s="3" t="inlineStr">
        <is>
          <t>Amounts included in the balance sheets:</t>
        </is>
      </c>
      <c r="B11" s="4" t="inlineStr">
        <is>
          <t xml:space="preserve"> </t>
        </is>
      </c>
      <c r="C11" s="4" t="inlineStr">
        <is>
          <t xml:space="preserve"> </t>
        </is>
      </c>
      <c r="D11" s="4" t="inlineStr">
        <is>
          <t xml:space="preserve"> </t>
        </is>
      </c>
    </row>
    <row r="12">
      <c r="A12" s="4" t="inlineStr">
        <is>
          <t>Projected benefit obligations</t>
        </is>
      </c>
      <c r="B12" s="5" t="n">
        <v>14789</v>
      </c>
      <c r="C12" s="5" t="n">
        <v>14348</v>
      </c>
      <c r="D12" s="4" t="inlineStr">
        <is>
          <t xml:space="preserve"> </t>
        </is>
      </c>
    </row>
    <row r="13">
      <c r="A13" s="4" t="inlineStr">
        <is>
          <t>Fair value of plan assets</t>
        </is>
      </c>
      <c r="B13" s="6" t="n">
        <v>10782</v>
      </c>
      <c r="C13" s="6" t="n">
        <v>10857</v>
      </c>
      <c r="D13" s="4" t="inlineStr">
        <is>
          <t xml:space="preserve"> </t>
        </is>
      </c>
    </row>
    <row r="14">
      <c r="A14" s="4" t="inlineStr">
        <is>
          <t>Funded status - recorded in other liabilities (Note 12)</t>
        </is>
      </c>
      <c r="B14" s="6" t="n">
        <v>4007</v>
      </c>
      <c r="C14" s="6" t="n">
        <v>3491</v>
      </c>
      <c r="D14" s="4" t="inlineStr">
        <is>
          <t xml:space="preserve"> </t>
        </is>
      </c>
    </row>
    <row r="15">
      <c r="A15" s="4" t="inlineStr">
        <is>
          <t>Accumulated other comprehensive gain, pretax - net deferred amounts</t>
        </is>
      </c>
      <c r="B15" s="5" t="n">
        <v>2838</v>
      </c>
      <c r="C15" s="5" t="n">
        <v>3875</v>
      </c>
      <c r="D15" s="4" t="inlineStr">
        <is>
          <t xml:space="preserve"> </t>
        </is>
      </c>
    </row>
    <row r="16">
      <c r="A16" s="3" t="inlineStr">
        <is>
          <t>Actuarial assumptions used to determine pension obligations:</t>
        </is>
      </c>
      <c r="B16" s="4" t="inlineStr">
        <is>
          <t xml:space="preserve"> </t>
        </is>
      </c>
      <c r="C16" s="4" t="inlineStr">
        <is>
          <t xml:space="preserve"> </t>
        </is>
      </c>
      <c r="D16" s="4" t="inlineStr">
        <is>
          <t xml:space="preserve"> </t>
        </is>
      </c>
    </row>
    <row r="17">
      <c r="A17" s="4" t="inlineStr">
        <is>
          <t>Discount rate</t>
        </is>
      </c>
      <c r="B17" s="13" t="n">
        <v>0.0376</v>
      </c>
      <c r="C17" s="13" t="n">
        <v>0.0318</v>
      </c>
      <c r="D17" s="4" t="inlineStr">
        <is>
          <t xml:space="preserve"> </t>
        </is>
      </c>
    </row>
    <row r="18">
      <c r="A18" s="4" t="inlineStr">
        <is>
          <t>Rate of compensation increase</t>
        </is>
      </c>
      <c r="B18" s="13" t="n">
        <v>0.033</v>
      </c>
      <c r="C18" s="13" t="n">
        <v>0.034</v>
      </c>
      <c r="D18" s="4" t="inlineStr">
        <is>
          <t xml:space="preserve"> </t>
        </is>
      </c>
    </row>
    <row r="19">
      <c r="A19" s="4" t="inlineStr">
        <is>
          <t>Accumulated benefit obligations</t>
        </is>
      </c>
      <c r="B19" s="5" t="n">
        <v>12378</v>
      </c>
      <c r="C19" s="5" t="n">
        <v>11808</v>
      </c>
      <c r="D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AVINGS BENEFIT PLANS - Narrative (Details) - USD ($) $ in Thousand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cost (credit), gain (loss) due to curtailment</t>
        </is>
      </c>
      <c r="B4" s="5" t="n">
        <v>0</v>
      </c>
      <c r="C4" s="5" t="n">
        <v>0</v>
      </c>
      <c r="D4" s="5" t="n">
        <v>2581</v>
      </c>
    </row>
    <row r="5">
      <c r="A5" s="4" t="inlineStr">
        <is>
          <t>Current liability to participants of the deferred compensation plans</t>
        </is>
      </c>
      <c r="B5" s="6" t="n">
        <v>6104</v>
      </c>
      <c r="C5" s="6" t="n">
        <v>6284</v>
      </c>
      <c r="D5" s="4" t="inlineStr">
        <is>
          <t xml:space="preserve"> </t>
        </is>
      </c>
    </row>
    <row r="6">
      <c r="A6" s="4" t="inlineStr">
        <is>
          <t>Deferred compensation</t>
        </is>
      </c>
      <c r="B6" s="6" t="n">
        <v>47229</v>
      </c>
      <c r="C6" s="6" t="n">
        <v>42855</v>
      </c>
      <c r="D6" s="4" t="inlineStr">
        <is>
          <t xml:space="preserve"> </t>
        </is>
      </c>
    </row>
    <row r="7">
      <c r="A7" s="4" t="inlineStr">
        <is>
          <t>Other Postretirement Benefit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erred compensation liability, current and noncurrent</t>
        </is>
      </c>
      <c r="B9" s="6" t="n">
        <v>49000</v>
      </c>
      <c r="C9" s="6" t="n">
        <v>46300</v>
      </c>
      <c r="D9" s="4" t="inlineStr">
        <is>
          <t xml:space="preserve"> </t>
        </is>
      </c>
    </row>
    <row r="10">
      <c r="A10" s="4" t="inlineStr">
        <is>
          <t>Current liability to participants of the deferred compensation plans</t>
        </is>
      </c>
      <c r="B10" s="6" t="n">
        <v>6100</v>
      </c>
      <c r="C10" s="6" t="n">
        <v>6300</v>
      </c>
      <c r="D10" s="4" t="inlineStr">
        <is>
          <t xml:space="preserve"> </t>
        </is>
      </c>
    </row>
    <row r="11">
      <c r="A11" s="4" t="inlineStr">
        <is>
          <t>Deferred compensation</t>
        </is>
      </c>
      <c r="B11" s="6" t="n">
        <v>42900</v>
      </c>
      <c r="C11" s="6" t="n">
        <v>40000</v>
      </c>
      <c r="D11" s="4" t="inlineStr">
        <is>
          <t xml:space="preserve"> </t>
        </is>
      </c>
    </row>
    <row r="12">
      <c r="A12" s="4" t="inlineStr">
        <is>
          <t>Fair value of investments</t>
        </is>
      </c>
      <c r="B12" s="6" t="n">
        <v>49000</v>
      </c>
      <c r="C12" s="6" t="n">
        <v>46300</v>
      </c>
      <c r="D12" s="4" t="inlineStr">
        <is>
          <t xml:space="preserve"> </t>
        </is>
      </c>
    </row>
    <row r="13">
      <c r="A13" s="4" t="inlineStr">
        <is>
          <t>Deferred compensation plans expense</t>
        </is>
      </c>
      <c r="B13" s="6" t="n">
        <v>10000</v>
      </c>
      <c r="C13" s="6" t="n">
        <v>9800</v>
      </c>
      <c r="D13" s="5" t="n">
        <v>9300</v>
      </c>
    </row>
    <row r="14">
      <c r="A14" s="4" t="inlineStr">
        <is>
          <t>Other Postretirement Benefit Plans | Other current asse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investments</t>
        </is>
      </c>
      <c r="B16" s="6" t="n">
        <v>6100</v>
      </c>
      <c r="C16" s="6" t="n">
        <v>6300</v>
      </c>
      <c r="D16" s="4" t="inlineStr">
        <is>
          <t xml:space="preserve"> </t>
        </is>
      </c>
    </row>
    <row r="17">
      <c r="A17" s="4" t="inlineStr">
        <is>
          <t>Other Postretirement Benefit Plans | Other asse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investments</t>
        </is>
      </c>
      <c r="B19" s="6" t="n">
        <v>42900</v>
      </c>
      <c r="C19" s="6" t="n">
        <v>40000</v>
      </c>
      <c r="D19" s="4" t="inlineStr">
        <is>
          <t xml:space="preserve"> </t>
        </is>
      </c>
    </row>
    <row r="20">
      <c r="A20" s="4" t="inlineStr">
        <is>
          <t>Other Postretirement Benefit Plans | Directo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erred compensation liability, current and noncurrent</t>
        </is>
      </c>
      <c r="B22" s="5" t="n">
        <v>4400</v>
      </c>
      <c r="C22" s="5" t="n">
        <v>2900</v>
      </c>
      <c r="D2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es of Financial Assets and Financial Liabilities Measured and Recorded at Fair Value on Recurring Basis (Details) - USD ($) $ in Thousands</t>
        </is>
      </c>
      <c r="B1" s="2" t="inlineStr">
        <is>
          <t>Dec. 28, 2024</t>
        </is>
      </c>
      <c r="C1" s="2" t="inlineStr">
        <is>
          <t>Dec. 30, 2023</t>
        </is>
      </c>
    </row>
    <row r="2">
      <c r="A2" s="3" t="inlineStr">
        <is>
          <t>Cash equivalents:</t>
        </is>
      </c>
      <c r="B2" s="4" t="inlineStr">
        <is>
          <t xml:space="preserve"> </t>
        </is>
      </c>
      <c r="C2" s="4" t="inlineStr">
        <is>
          <t xml:space="preserve"> </t>
        </is>
      </c>
    </row>
    <row r="3">
      <c r="A3" s="4" t="inlineStr">
        <is>
          <t>Derivative asset</t>
        </is>
      </c>
      <c r="B3" s="5" t="n">
        <v>9642</v>
      </c>
      <c r="C3" s="5" t="n">
        <v>18863</v>
      </c>
    </row>
    <row r="4">
      <c r="A4" s="4" t="inlineStr">
        <is>
          <t>Investment securities</t>
        </is>
      </c>
      <c r="B4" s="6" t="n">
        <v>48976</v>
      </c>
      <c r="C4" s="6" t="n">
        <v>46250</v>
      </c>
    </row>
    <row r="5">
      <c r="A5" s="3" t="inlineStr">
        <is>
          <t>Financial liabilities:</t>
        </is>
      </c>
      <c r="B5" s="4" t="inlineStr">
        <is>
          <t xml:space="preserve"> </t>
        </is>
      </c>
      <c r="C5" s="4" t="inlineStr">
        <is>
          <t xml:space="preserve"> </t>
        </is>
      </c>
    </row>
    <row r="6">
      <c r="A6" s="4" t="inlineStr">
        <is>
          <t>Derivative liabilities (Note 15)</t>
        </is>
      </c>
      <c r="B6" s="6" t="n">
        <v>11620</v>
      </c>
      <c r="C6" s="6" t="n">
        <v>5121</v>
      </c>
    </row>
    <row r="7">
      <c r="A7" s="4" t="inlineStr">
        <is>
          <t>Deferred compensation</t>
        </is>
      </c>
      <c r="B7" s="6" t="n">
        <v>53333</v>
      </c>
      <c r="C7" s="6" t="n">
        <v>49139</v>
      </c>
    </row>
    <row r="8">
      <c r="A8" s="4" t="inlineStr">
        <is>
          <t>Money market funds</t>
        </is>
      </c>
      <c r="B8" s="4" t="inlineStr">
        <is>
          <t xml:space="preserve"> </t>
        </is>
      </c>
      <c r="C8" s="4" t="inlineStr">
        <is>
          <t xml:space="preserve"> </t>
        </is>
      </c>
    </row>
    <row r="9">
      <c r="A9" s="3" t="inlineStr">
        <is>
          <t>Cash equivalents:</t>
        </is>
      </c>
      <c r="B9" s="4" t="inlineStr">
        <is>
          <t xml:space="preserve"> </t>
        </is>
      </c>
      <c r="C9" s="4" t="inlineStr">
        <is>
          <t xml:space="preserve"> </t>
        </is>
      </c>
    </row>
    <row r="10">
      <c r="A10" s="4" t="inlineStr">
        <is>
          <t>Cash equivalent</t>
        </is>
      </c>
      <c r="B10" s="6" t="n">
        <v>263637</v>
      </c>
      <c r="C10" s="6" t="n">
        <v>145554</v>
      </c>
    </row>
    <row r="11">
      <c r="A11" s="4" t="inlineStr">
        <is>
          <t>Time deposits</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Cash equivalent</t>
        </is>
      </c>
      <c r="B13" s="6" t="n">
        <v>2575</v>
      </c>
      <c r="C13" s="6" t="n">
        <v>2283</v>
      </c>
    </row>
    <row r="14">
      <c r="A14" s="4" t="inlineStr">
        <is>
          <t>Level 1</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Investment securities</t>
        </is>
      </c>
      <c r="B16" s="6" t="n">
        <v>48976</v>
      </c>
      <c r="C16" s="6" t="n">
        <v>46250</v>
      </c>
    </row>
    <row r="17">
      <c r="A17" s="3" t="inlineStr">
        <is>
          <t>Financial liabilities:</t>
        </is>
      </c>
      <c r="B17" s="4" t="inlineStr">
        <is>
          <t xml:space="preserve"> </t>
        </is>
      </c>
      <c r="C17" s="4" t="inlineStr">
        <is>
          <t xml:space="preserve"> </t>
        </is>
      </c>
    </row>
    <row r="18">
      <c r="A18" s="4" t="inlineStr">
        <is>
          <t>Deferred compensation</t>
        </is>
      </c>
      <c r="B18" s="6" t="n">
        <v>0</v>
      </c>
      <c r="C18" s="6" t="n">
        <v>0</v>
      </c>
    </row>
    <row r="19">
      <c r="A19" s="4" t="inlineStr">
        <is>
          <t>Level 1 | Money market funds</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Cash equivalent</t>
        </is>
      </c>
      <c r="B21" s="6" t="n">
        <v>263637</v>
      </c>
      <c r="C21" s="6" t="n">
        <v>145554</v>
      </c>
    </row>
    <row r="22">
      <c r="A22" s="4" t="inlineStr">
        <is>
          <t>Level 1 | Time deposit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ash equivalent</t>
        </is>
      </c>
      <c r="B24" s="6" t="n">
        <v>2575</v>
      </c>
      <c r="C24" s="6" t="n">
        <v>2283</v>
      </c>
    </row>
    <row r="25">
      <c r="A25" s="4" t="inlineStr">
        <is>
          <t>Level 2</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Investment securities</t>
        </is>
      </c>
      <c r="B27" s="6" t="n">
        <v>0</v>
      </c>
      <c r="C27" s="6" t="n">
        <v>0</v>
      </c>
    </row>
    <row r="28">
      <c r="A28" s="3" t="inlineStr">
        <is>
          <t>Financial liabilities:</t>
        </is>
      </c>
      <c r="B28" s="4" t="inlineStr">
        <is>
          <t xml:space="preserve"> </t>
        </is>
      </c>
      <c r="C28" s="4" t="inlineStr">
        <is>
          <t xml:space="preserve"> </t>
        </is>
      </c>
    </row>
    <row r="29">
      <c r="A29" s="4" t="inlineStr">
        <is>
          <t>Deferred compensation</t>
        </is>
      </c>
      <c r="B29" s="6" t="n">
        <v>53333</v>
      </c>
      <c r="C29" s="6" t="n">
        <v>49139</v>
      </c>
    </row>
    <row r="30">
      <c r="A30" s="4" t="inlineStr">
        <is>
          <t>Level 2 | Money market funds</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Cash equivalent</t>
        </is>
      </c>
      <c r="B32" s="6" t="n">
        <v>0</v>
      </c>
      <c r="C32" s="6" t="n">
        <v>0</v>
      </c>
    </row>
    <row r="33">
      <c r="A33" s="4" t="inlineStr">
        <is>
          <t>Level 2 | Time deposits</t>
        </is>
      </c>
      <c r="B33" s="4" t="inlineStr">
        <is>
          <t xml:space="preserve"> </t>
        </is>
      </c>
      <c r="C33" s="4" t="inlineStr">
        <is>
          <t xml:space="preserve"> </t>
        </is>
      </c>
    </row>
    <row r="34">
      <c r="A34" s="3" t="inlineStr">
        <is>
          <t>Cash equivalents:</t>
        </is>
      </c>
      <c r="B34" s="4" t="inlineStr">
        <is>
          <t xml:space="preserve"> </t>
        </is>
      </c>
      <c r="C34" s="4" t="inlineStr">
        <is>
          <t xml:space="preserve"> </t>
        </is>
      </c>
    </row>
    <row r="35">
      <c r="A35" s="4" t="inlineStr">
        <is>
          <t>Cash equivalent</t>
        </is>
      </c>
      <c r="B35" s="6" t="n">
        <v>0</v>
      </c>
      <c r="C35" s="6" t="n">
        <v>0</v>
      </c>
    </row>
    <row r="36">
      <c r="A36" s="4" t="inlineStr">
        <is>
          <t>Level 3</t>
        </is>
      </c>
      <c r="B36" s="4" t="inlineStr">
        <is>
          <t xml:space="preserve"> </t>
        </is>
      </c>
      <c r="C36" s="4" t="inlineStr">
        <is>
          <t xml:space="preserve"> </t>
        </is>
      </c>
    </row>
    <row r="37">
      <c r="A37" s="3" t="inlineStr">
        <is>
          <t>Cash equivalents:</t>
        </is>
      </c>
      <c r="B37" s="4" t="inlineStr">
        <is>
          <t xml:space="preserve"> </t>
        </is>
      </c>
      <c r="C37" s="4" t="inlineStr">
        <is>
          <t xml:space="preserve"> </t>
        </is>
      </c>
    </row>
    <row r="38">
      <c r="A38" s="4" t="inlineStr">
        <is>
          <t>Investment securities</t>
        </is>
      </c>
      <c r="B38" s="6" t="n">
        <v>0</v>
      </c>
      <c r="C38" s="6" t="n">
        <v>0</v>
      </c>
    </row>
    <row r="39">
      <c r="A39" s="3" t="inlineStr">
        <is>
          <t>Financial liabilities:</t>
        </is>
      </c>
      <c r="B39" s="4" t="inlineStr">
        <is>
          <t xml:space="preserve"> </t>
        </is>
      </c>
      <c r="C39" s="4" t="inlineStr">
        <is>
          <t xml:space="preserve"> </t>
        </is>
      </c>
    </row>
    <row r="40">
      <c r="A40" s="4" t="inlineStr">
        <is>
          <t>Deferred compensation</t>
        </is>
      </c>
      <c r="B40" s="6" t="n">
        <v>0</v>
      </c>
      <c r="C40" s="6" t="n">
        <v>0</v>
      </c>
    </row>
    <row r="41">
      <c r="A41" s="4" t="inlineStr">
        <is>
          <t>Level 3 | Money market funds</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Cash equivalent</t>
        </is>
      </c>
      <c r="B43" s="6" t="n">
        <v>0</v>
      </c>
      <c r="C43" s="6" t="n">
        <v>0</v>
      </c>
    </row>
    <row r="44">
      <c r="A44" s="4" t="inlineStr">
        <is>
          <t>Level 3 | Time deposits</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Cash equivalent</t>
        </is>
      </c>
      <c r="B46" s="6" t="n">
        <v>0</v>
      </c>
      <c r="C46" s="6" t="n">
        <v>0</v>
      </c>
    </row>
    <row r="47">
      <c r="A47" s="4" t="inlineStr">
        <is>
          <t>Foreign currency exchange contracts</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Derivative asset</t>
        </is>
      </c>
      <c r="B49" s="6" t="n">
        <v>7720</v>
      </c>
      <c r="C49" s="6" t="n">
        <v>16504</v>
      </c>
    </row>
    <row r="50">
      <c r="A50" s="3" t="inlineStr">
        <is>
          <t>Financial liabilities:</t>
        </is>
      </c>
      <c r="B50" s="4" t="inlineStr">
        <is>
          <t xml:space="preserve"> </t>
        </is>
      </c>
      <c r="C50" s="4" t="inlineStr">
        <is>
          <t xml:space="preserve"> </t>
        </is>
      </c>
    </row>
    <row r="51">
      <c r="A51" s="4" t="inlineStr">
        <is>
          <t>Derivative liabilities (Note 15)</t>
        </is>
      </c>
      <c r="B51" s="6" t="n">
        <v>11620</v>
      </c>
      <c r="C51" s="6" t="n">
        <v>5121</v>
      </c>
    </row>
    <row r="52">
      <c r="A52" s="4" t="inlineStr">
        <is>
          <t>Foreign currency exchange contracts | Level 1</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Derivative asset</t>
        </is>
      </c>
      <c r="B54" s="6" t="n">
        <v>0</v>
      </c>
      <c r="C54" s="6" t="n">
        <v>0</v>
      </c>
    </row>
    <row r="55">
      <c r="A55" s="3" t="inlineStr">
        <is>
          <t>Financial liabilities:</t>
        </is>
      </c>
      <c r="B55" s="4" t="inlineStr">
        <is>
          <t xml:space="preserve"> </t>
        </is>
      </c>
      <c r="C55" s="4" t="inlineStr">
        <is>
          <t xml:space="preserve"> </t>
        </is>
      </c>
    </row>
    <row r="56">
      <c r="A56" s="4" t="inlineStr">
        <is>
          <t>Derivative liabilities (Note 15)</t>
        </is>
      </c>
      <c r="B56" s="6" t="n">
        <v>0</v>
      </c>
      <c r="C56" s="6" t="n">
        <v>0</v>
      </c>
    </row>
    <row r="57">
      <c r="A57" s="4" t="inlineStr">
        <is>
          <t>Foreign currency exchange contracts | Level 2</t>
        </is>
      </c>
      <c r="B57" s="4" t="inlineStr">
        <is>
          <t xml:space="preserve"> </t>
        </is>
      </c>
      <c r="C57" s="4" t="inlineStr">
        <is>
          <t xml:space="preserve"> </t>
        </is>
      </c>
    </row>
    <row r="58">
      <c r="A58" s="3" t="inlineStr">
        <is>
          <t>Cash equivalents:</t>
        </is>
      </c>
      <c r="B58" s="4" t="inlineStr">
        <is>
          <t xml:space="preserve"> </t>
        </is>
      </c>
      <c r="C58" s="4" t="inlineStr">
        <is>
          <t xml:space="preserve"> </t>
        </is>
      </c>
    </row>
    <row r="59">
      <c r="A59" s="4" t="inlineStr">
        <is>
          <t>Derivative asset</t>
        </is>
      </c>
      <c r="B59" s="6" t="n">
        <v>7720</v>
      </c>
      <c r="C59" s="6" t="n">
        <v>16504</v>
      </c>
    </row>
    <row r="60">
      <c r="A60" s="3" t="inlineStr">
        <is>
          <t>Financial liabilities:</t>
        </is>
      </c>
      <c r="B60" s="4" t="inlineStr">
        <is>
          <t xml:space="preserve"> </t>
        </is>
      </c>
      <c r="C60" s="4" t="inlineStr">
        <is>
          <t xml:space="preserve"> </t>
        </is>
      </c>
    </row>
    <row r="61">
      <c r="A61" s="4" t="inlineStr">
        <is>
          <t>Derivative liabilities (Note 15)</t>
        </is>
      </c>
      <c r="B61" s="6" t="n">
        <v>11620</v>
      </c>
      <c r="C61" s="6" t="n">
        <v>5121</v>
      </c>
    </row>
    <row r="62">
      <c r="A62" s="4" t="inlineStr">
        <is>
          <t>Foreign currency exchange contracts | Level 3</t>
        </is>
      </c>
      <c r="B62" s="4" t="inlineStr">
        <is>
          <t xml:space="preserve"> </t>
        </is>
      </c>
      <c r="C62" s="4" t="inlineStr">
        <is>
          <t xml:space="preserve"> </t>
        </is>
      </c>
    </row>
    <row r="63">
      <c r="A63" s="3" t="inlineStr">
        <is>
          <t>Cash equivalents:</t>
        </is>
      </c>
      <c r="B63" s="4" t="inlineStr">
        <is>
          <t xml:space="preserve"> </t>
        </is>
      </c>
      <c r="C63" s="4" t="inlineStr">
        <is>
          <t xml:space="preserve"> </t>
        </is>
      </c>
    </row>
    <row r="64">
      <c r="A64" s="4" t="inlineStr">
        <is>
          <t>Derivative asset</t>
        </is>
      </c>
      <c r="B64" s="6" t="n">
        <v>0</v>
      </c>
      <c r="C64" s="6" t="n">
        <v>0</v>
      </c>
    </row>
    <row r="65">
      <c r="A65" s="3" t="inlineStr">
        <is>
          <t>Financial liabilities:</t>
        </is>
      </c>
      <c r="B65" s="4" t="inlineStr">
        <is>
          <t xml:space="preserve"> </t>
        </is>
      </c>
      <c r="C65" s="4" t="inlineStr">
        <is>
          <t xml:space="preserve"> </t>
        </is>
      </c>
    </row>
    <row r="66">
      <c r="A66" s="4" t="inlineStr">
        <is>
          <t>Derivative liabilities (Note 15)</t>
        </is>
      </c>
      <c r="B66" s="6" t="n">
        <v>0</v>
      </c>
      <c r="C66" s="6" t="n">
        <v>0</v>
      </c>
    </row>
    <row r="67">
      <c r="A67" s="4" t="inlineStr">
        <is>
          <t>Interest rate swap agreements</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Derivative asset</t>
        </is>
      </c>
      <c r="B69" s="6" t="n">
        <v>5390</v>
      </c>
      <c r="C69" s="6" t="n">
        <v>3253</v>
      </c>
    </row>
    <row r="70">
      <c r="A70" s="4" t="inlineStr">
        <is>
          <t>Interest rate swap agreements | Level 1</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Derivative asset</t>
        </is>
      </c>
      <c r="B72" s="6" t="n">
        <v>0</v>
      </c>
      <c r="C72" s="6" t="n">
        <v>0</v>
      </c>
    </row>
    <row r="73">
      <c r="A73" s="4" t="inlineStr">
        <is>
          <t>Interest rate swap agreements | Level 2</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Derivative asset</t>
        </is>
      </c>
      <c r="B75" s="6" t="n">
        <v>5390</v>
      </c>
      <c r="C75" s="6" t="n">
        <v>3253</v>
      </c>
    </row>
    <row r="76">
      <c r="A76" s="4" t="inlineStr">
        <is>
          <t>Interest rate swap agreements | Level 3</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Derivative asset</t>
        </is>
      </c>
      <c r="B78" s="5" t="n">
        <v>0</v>
      </c>
      <c r="C78"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28, 2024</t>
        </is>
      </c>
      <c r="C2" s="2" t="inlineStr">
        <is>
          <t>Dec.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 carrying value</t>
        </is>
      </c>
      <c r="B4" s="5" t="n">
        <v>740315000</v>
      </c>
      <c r="C4" s="5" t="n">
        <v>783921000</v>
      </c>
      <c r="D4" s="4" t="inlineStr">
        <is>
          <t xml:space="preserve"> </t>
        </is>
      </c>
    </row>
    <row r="5">
      <c r="A5" s="4" t="inlineStr">
        <is>
          <t>Impairment of operating lease assets</t>
        </is>
      </c>
      <c r="B5" s="4" t="inlineStr">
        <is>
          <t xml:space="preserve"> </t>
        </is>
      </c>
      <c r="C5" s="6" t="n">
        <v>2300000</v>
      </c>
      <c r="D5" s="4" t="inlineStr">
        <is>
          <t xml:space="preserve"> </t>
        </is>
      </c>
    </row>
    <row r="6">
      <c r="A6" s="4" t="inlineStr">
        <is>
          <t>Tangible asset impairment charges</t>
        </is>
      </c>
      <c r="B6" s="6" t="n">
        <v>3600000</v>
      </c>
      <c r="C6" s="6" t="n">
        <v>800000</v>
      </c>
      <c r="D6" s="4" t="inlineStr">
        <is>
          <t xml:space="preserve"> </t>
        </is>
      </c>
    </row>
    <row r="7">
      <c r="A7" s="4" t="inlineStr">
        <is>
          <t>Goodwill impairment charges</t>
        </is>
      </c>
      <c r="B7" s="6" t="n">
        <v>0</v>
      </c>
      <c r="C7" s="6" t="n">
        <v>0</v>
      </c>
      <c r="D7" s="5" t="n">
        <v>0</v>
      </c>
    </row>
    <row r="8">
      <c r="A8" s="4" t="inlineStr">
        <is>
          <t>Operating lease and property plant and equipment, impairment loss</t>
        </is>
      </c>
      <c r="B8" s="6" t="n">
        <v>1700000</v>
      </c>
      <c r="C8" s="6" t="n">
        <v>1400000</v>
      </c>
      <c r="D8" s="4" t="inlineStr">
        <is>
          <t xml:space="preserve"> </t>
        </is>
      </c>
    </row>
    <row r="9">
      <c r="A9" s="4" t="inlineStr">
        <is>
          <t>Impairment of indefinite lived intangible assets</t>
        </is>
      </c>
      <c r="B9" s="6" t="n">
        <v>0</v>
      </c>
      <c r="C9" s="6" t="n">
        <v>0</v>
      </c>
      <c r="D9" s="5" t="n">
        <v>0</v>
      </c>
    </row>
    <row r="10">
      <c r="A10" s="4" t="inlineStr">
        <is>
          <t>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ong-term debt, fair value</t>
        </is>
      </c>
      <c r="B12" s="5" t="n">
        <v>710800000</v>
      </c>
      <c r="C12" s="5" t="n">
        <v>747100000</v>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RIVATIVE FINANCIAL INSTRUMENTS AND HEDGING ACTIVITIES - Narrative (Details) - USD ($)</t>
        </is>
      </c>
      <c r="B1" s="2" t="inlineStr">
        <is>
          <t>12 Months Ended</t>
        </is>
      </c>
    </row>
    <row r="2">
      <c r="B2" s="2" t="inlineStr">
        <is>
          <t>Dec. 28, 2024</t>
        </is>
      </c>
      <c r="C2" s="2" t="inlineStr">
        <is>
          <t>Dec. 30,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Reclassified from AOCL into earnings</t>
        </is>
      </c>
      <c r="B4" s="5" t="n">
        <v>0</v>
      </c>
      <c r="C4" s="5" t="n">
        <v>0</v>
      </c>
      <c r="D4" s="5" t="n">
        <v>0</v>
      </c>
    </row>
    <row r="5">
      <c r="A5" s="4" t="inlineStr">
        <is>
          <t>Derivative instruments not designated as hedging instruments gain (loss), net</t>
        </is>
      </c>
      <c r="B5" s="6" t="n">
        <v>0</v>
      </c>
      <c r="C5" s="6" t="n">
        <v>0</v>
      </c>
      <c r="D5" s="5" t="n">
        <v>0</v>
      </c>
    </row>
    <row r="6">
      <c r="A6" s="4" t="inlineStr">
        <is>
          <t>Cash flow hedge gain to be reclassified during next 12 months</t>
        </is>
      </c>
      <c r="B6" s="6" t="n">
        <v>3200000</v>
      </c>
      <c r="C6" s="4" t="inlineStr">
        <is>
          <t xml:space="preserve"> </t>
        </is>
      </c>
      <c r="D6" s="4" t="inlineStr">
        <is>
          <t xml:space="preserve"> </t>
        </is>
      </c>
    </row>
    <row r="7">
      <c r="A7" s="4" t="inlineStr">
        <is>
          <t>Foreign currency exchange contract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Notional amount</t>
        </is>
      </c>
      <c r="B9" s="5" t="n">
        <v>303000000</v>
      </c>
      <c r="C9" s="6" t="n">
        <v>348800000</v>
      </c>
      <c r="D9" s="4" t="inlineStr">
        <is>
          <t xml:space="preserve"> </t>
        </is>
      </c>
    </row>
    <row r="10">
      <c r="A10" s="4" t="inlineStr">
        <is>
          <t>Term of contract</t>
        </is>
      </c>
      <c r="B10" s="4" t="inlineStr">
        <is>
          <t>20 months</t>
        </is>
      </c>
      <c r="C10" s="4" t="inlineStr">
        <is>
          <t xml:space="preserve"> </t>
        </is>
      </c>
      <c r="D10" s="4" t="inlineStr">
        <is>
          <t xml:space="preserve"> </t>
        </is>
      </c>
    </row>
    <row r="11">
      <c r="A11" s="4" t="inlineStr">
        <is>
          <t>Interest rate swap agreemen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Notional amount</t>
        </is>
      </c>
      <c r="B13" s="5" t="n">
        <v>150000000</v>
      </c>
      <c r="C13" s="5" t="n">
        <v>300000000</v>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28, 2024</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USD per share)</t>
        </is>
      </c>
      <c r="B4" s="7" t="n">
        <v>2.02</v>
      </c>
      <c r="C4" s="7" t="n">
        <v>1.94</v>
      </c>
      <c r="D4" s="7" t="n">
        <v>1.8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utstanding Derivatives on Individual Contract Basis (Details) - USD ($) $ in Thousands</t>
        </is>
      </c>
      <c r="B1" s="2" t="inlineStr">
        <is>
          <t>Dec. 28, 2024</t>
        </is>
      </c>
      <c r="C1" s="2" t="inlineStr">
        <is>
          <t>Dec. 30, 2023</t>
        </is>
      </c>
    </row>
    <row r="2">
      <c r="A2" s="3" t="inlineStr">
        <is>
          <t>Fair Value of Derivatives with Unrealized Gains</t>
        </is>
      </c>
      <c r="B2" s="4" t="inlineStr">
        <is>
          <t xml:space="preserve"> </t>
        </is>
      </c>
      <c r="C2" s="4" t="inlineStr">
        <is>
          <t xml:space="preserve"> </t>
        </is>
      </c>
    </row>
    <row r="3">
      <c r="A3" s="4" t="inlineStr">
        <is>
          <t>Total derivatives</t>
        </is>
      </c>
      <c r="B3" s="5" t="n">
        <v>13110</v>
      </c>
      <c r="C3" s="5" t="n">
        <v>19757</v>
      </c>
    </row>
    <row r="4">
      <c r="A4" s="3" t="inlineStr">
        <is>
          <t>Fair Value of Derivatives with Unrealized Losses</t>
        </is>
      </c>
      <c r="B4" s="4" t="inlineStr">
        <is>
          <t xml:space="preserve"> </t>
        </is>
      </c>
      <c r="C4" s="4" t="inlineStr">
        <is>
          <t xml:space="preserve"> </t>
        </is>
      </c>
    </row>
    <row r="5">
      <c r="A5" s="4" t="inlineStr">
        <is>
          <t>Total derivatives</t>
        </is>
      </c>
      <c r="B5" s="6" t="n">
        <v>-11620</v>
      </c>
      <c r="C5" s="6" t="n">
        <v>-5121</v>
      </c>
    </row>
    <row r="6">
      <c r="A6" s="4" t="inlineStr">
        <is>
          <t>Foreign currency exchange contracts | Derivatives designated as hedging instruments:</t>
        </is>
      </c>
      <c r="B6" s="4" t="inlineStr">
        <is>
          <t xml:space="preserve"> </t>
        </is>
      </c>
      <c r="C6" s="4" t="inlineStr">
        <is>
          <t xml:space="preserve"> </t>
        </is>
      </c>
    </row>
    <row r="7">
      <c r="A7" s="3" t="inlineStr">
        <is>
          <t>Fair Value of Derivatives with Unrealized Gains</t>
        </is>
      </c>
      <c r="B7" s="4" t="inlineStr">
        <is>
          <t xml:space="preserve"> </t>
        </is>
      </c>
      <c r="C7" s="4" t="inlineStr">
        <is>
          <t xml:space="preserve"> </t>
        </is>
      </c>
    </row>
    <row r="8">
      <c r="A8" s="4" t="inlineStr">
        <is>
          <t>Derivatives designated as hedging instruments:</t>
        </is>
      </c>
      <c r="B8" s="6" t="n">
        <v>7720</v>
      </c>
      <c r="C8" s="6" t="n">
        <v>16490</v>
      </c>
    </row>
    <row r="9">
      <c r="A9" s="3" t="inlineStr">
        <is>
          <t>Fair Value of Derivatives with Unrealized Losses</t>
        </is>
      </c>
      <c r="B9" s="4" t="inlineStr">
        <is>
          <t xml:space="preserve"> </t>
        </is>
      </c>
      <c r="C9" s="4" t="inlineStr">
        <is>
          <t xml:space="preserve"> </t>
        </is>
      </c>
    </row>
    <row r="10">
      <c r="A10" s="4" t="inlineStr">
        <is>
          <t>Derivatives designated as hedging instruments:</t>
        </is>
      </c>
      <c r="B10" s="6" t="n">
        <v>-11620</v>
      </c>
      <c r="C10" s="6" t="n">
        <v>-5098</v>
      </c>
    </row>
    <row r="11">
      <c r="A11" s="4" t="inlineStr">
        <is>
          <t>Foreign currency exchange contracts | Derivatives not designated as hedging instruments:</t>
        </is>
      </c>
      <c r="B11" s="4" t="inlineStr">
        <is>
          <t xml:space="preserve"> </t>
        </is>
      </c>
      <c r="C11" s="4" t="inlineStr">
        <is>
          <t xml:space="preserve"> </t>
        </is>
      </c>
    </row>
    <row r="12">
      <c r="A12" s="3" t="inlineStr">
        <is>
          <t>Fair Value of Derivatives with Unrealized Gains</t>
        </is>
      </c>
      <c r="B12" s="4" t="inlineStr">
        <is>
          <t xml:space="preserve"> </t>
        </is>
      </c>
      <c r="C12" s="4" t="inlineStr">
        <is>
          <t xml:space="preserve"> </t>
        </is>
      </c>
    </row>
    <row r="13">
      <c r="A13" s="4" t="inlineStr">
        <is>
          <t>Derivatives not designated as hedging instruments:</t>
        </is>
      </c>
      <c r="B13" s="6" t="n">
        <v>0</v>
      </c>
      <c r="C13" s="6" t="n">
        <v>14</v>
      </c>
    </row>
    <row r="14">
      <c r="A14" s="3" t="inlineStr">
        <is>
          <t>Fair Value of Derivatives with Unrealized Losses</t>
        </is>
      </c>
      <c r="B14" s="4" t="inlineStr">
        <is>
          <t xml:space="preserve"> </t>
        </is>
      </c>
      <c r="C14" s="4" t="inlineStr">
        <is>
          <t xml:space="preserve"> </t>
        </is>
      </c>
    </row>
    <row r="15">
      <c r="A15" s="4" t="inlineStr">
        <is>
          <t>Derivatives not designated as hedging instruments:</t>
        </is>
      </c>
      <c r="B15" s="6" t="n">
        <v>0</v>
      </c>
      <c r="C15" s="6" t="n">
        <v>-23</v>
      </c>
    </row>
    <row r="16">
      <c r="A16" s="4" t="inlineStr">
        <is>
          <t>Interest rate swap agreements | Derivatives designated as hedging instruments:</t>
        </is>
      </c>
      <c r="B16" s="4" t="inlineStr">
        <is>
          <t xml:space="preserve"> </t>
        </is>
      </c>
      <c r="C16" s="4" t="inlineStr">
        <is>
          <t xml:space="preserve"> </t>
        </is>
      </c>
    </row>
    <row r="17">
      <c r="A17" s="3" t="inlineStr">
        <is>
          <t>Fair Value of Derivatives with Unrealized Gains</t>
        </is>
      </c>
      <c r="B17" s="4" t="inlineStr">
        <is>
          <t xml:space="preserve"> </t>
        </is>
      </c>
      <c r="C17" s="4" t="inlineStr">
        <is>
          <t xml:space="preserve"> </t>
        </is>
      </c>
    </row>
    <row r="18">
      <c r="A18" s="4" t="inlineStr">
        <is>
          <t>Derivatives designated as hedging instruments:</t>
        </is>
      </c>
      <c r="B18" s="6" t="n">
        <v>5390</v>
      </c>
      <c r="C18" s="6" t="n">
        <v>3253</v>
      </c>
    </row>
    <row r="19">
      <c r="A19" s="3" t="inlineStr">
        <is>
          <t>Fair Value of Derivatives with Unrealized Losses</t>
        </is>
      </c>
      <c r="B19" s="4" t="inlineStr">
        <is>
          <t xml:space="preserve"> </t>
        </is>
      </c>
      <c r="C19" s="4" t="inlineStr">
        <is>
          <t xml:space="preserve"> </t>
        </is>
      </c>
    </row>
    <row r="20">
      <c r="A20" s="4" t="inlineStr">
        <is>
          <t>Derivatives designated as hedging instruments:</t>
        </is>
      </c>
      <c r="B20" s="5" t="n">
        <v>0</v>
      </c>
      <c r="C20"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of Derivative Assets and Liabilities in Balance Sheet (Details) - USD ($) $ in Thousands</t>
        </is>
      </c>
      <c r="B1" s="2" t="inlineStr">
        <is>
          <t>Dec. 28, 2024</t>
        </is>
      </c>
      <c r="C1" s="2" t="inlineStr">
        <is>
          <t>Dec. 30, 2023</t>
        </is>
      </c>
    </row>
    <row r="2">
      <c r="A2" s="3" t="inlineStr">
        <is>
          <t>Derivative Asset</t>
        </is>
      </c>
      <c r="B2" s="4" t="inlineStr">
        <is>
          <t xml:space="preserve"> </t>
        </is>
      </c>
      <c r="C2" s="4" t="inlineStr">
        <is>
          <t xml:space="preserve"> </t>
        </is>
      </c>
    </row>
    <row r="3">
      <c r="A3" s="4" t="inlineStr">
        <is>
          <t>Gross amounts presented in the balance sheet</t>
        </is>
      </c>
      <c r="B3" s="5" t="n">
        <v>13110</v>
      </c>
      <c r="C3" s="5" t="n">
        <v>19757</v>
      </c>
    </row>
    <row r="4">
      <c r="A4" s="4" t="inlineStr">
        <is>
          <t>Gross amounts not offset in the balance sheet</t>
        </is>
      </c>
      <c r="B4" s="6" t="n">
        <v>-3468</v>
      </c>
      <c r="C4" s="6" t="n">
        <v>-894</v>
      </c>
    </row>
    <row r="5">
      <c r="A5" s="4" t="inlineStr">
        <is>
          <t>Net amounts</t>
        </is>
      </c>
      <c r="B5" s="6" t="n">
        <v>9642</v>
      </c>
      <c r="C5" s="6" t="n">
        <v>18863</v>
      </c>
    </row>
    <row r="6">
      <c r="A6" s="3" t="inlineStr">
        <is>
          <t>Derivative Liability</t>
        </is>
      </c>
      <c r="B6" s="4" t="inlineStr">
        <is>
          <t xml:space="preserve"> </t>
        </is>
      </c>
      <c r="C6" s="4" t="inlineStr">
        <is>
          <t xml:space="preserve"> </t>
        </is>
      </c>
    </row>
    <row r="7">
      <c r="A7" s="4" t="inlineStr">
        <is>
          <t>Derivative liabilities (Note 15)</t>
        </is>
      </c>
      <c r="B7" s="6" t="n">
        <v>-11620</v>
      </c>
      <c r="C7" s="6" t="n">
        <v>-5121</v>
      </c>
    </row>
    <row r="8">
      <c r="A8" s="4" t="inlineStr">
        <is>
          <t>Gross amounts not offset in the balance sheet</t>
        </is>
      </c>
      <c r="B8" s="6" t="n">
        <v>3468</v>
      </c>
      <c r="C8" s="6" t="n">
        <v>894</v>
      </c>
    </row>
    <row r="9">
      <c r="A9" s="4" t="inlineStr">
        <is>
          <t>Net amounts</t>
        </is>
      </c>
      <c r="B9" s="5" t="n">
        <v>-8152</v>
      </c>
      <c r="C9" s="5" t="n">
        <v>-42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Derivatives Classified as Current or Noncurrent Based on Maturity Dates (Details) - USD ($) $ in Thousands</t>
        </is>
      </c>
      <c r="B1" s="2" t="inlineStr">
        <is>
          <t>Dec. 28, 2024</t>
        </is>
      </c>
      <c r="C1" s="2" t="inlineStr">
        <is>
          <t>Dec. 30, 2023</t>
        </is>
      </c>
    </row>
    <row r="2">
      <c r="A2" s="3" t="inlineStr">
        <is>
          <t>Derivatives, Fair Value [Line Items]</t>
        </is>
      </c>
      <c r="B2" s="4" t="inlineStr">
        <is>
          <t xml:space="preserve"> </t>
        </is>
      </c>
      <c r="C2" s="4" t="inlineStr">
        <is>
          <t xml:space="preserve"> </t>
        </is>
      </c>
    </row>
    <row r="3">
      <c r="A3" s="4" t="inlineStr">
        <is>
          <t>Foreign currency exchange contracts</t>
        </is>
      </c>
      <c r="B3" s="5" t="n">
        <v>13110</v>
      </c>
      <c r="C3" s="5" t="n">
        <v>19757</v>
      </c>
    </row>
    <row r="4">
      <c r="A4" s="4" t="inlineStr">
        <is>
          <t>Foreign currency exchange contracts, liabilities</t>
        </is>
      </c>
      <c r="B4" s="6" t="n">
        <v>-11620</v>
      </c>
      <c r="C4" s="6" t="n">
        <v>-5121</v>
      </c>
    </row>
    <row r="5">
      <c r="A5" s="4" t="inlineStr">
        <is>
          <t>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exchange contracts</t>
        </is>
      </c>
      <c r="B7" s="6" t="n">
        <v>5845</v>
      </c>
      <c r="C7" s="6" t="n">
        <v>18319</v>
      </c>
    </row>
    <row r="8">
      <c r="A8" s="4" t="inlineStr">
        <is>
          <t>Accrued and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currency exchange contracts, liabilities</t>
        </is>
      </c>
      <c r="B10" s="6" t="n">
        <v>-10659</v>
      </c>
      <c r="C10" s="6" t="n">
        <v>-4009</v>
      </c>
    </row>
    <row r="11">
      <c r="A11" s="4" t="inlineStr">
        <is>
          <t>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oreign currency exchange contracts</t>
        </is>
      </c>
      <c r="B13" s="6" t="n">
        <v>7265</v>
      </c>
      <c r="C13" s="6" t="n">
        <v>1438</v>
      </c>
    </row>
    <row r="14">
      <c r="A14" s="4" t="inlineStr">
        <is>
          <t>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oreign currency exchange contracts, liabilities</t>
        </is>
      </c>
      <c r="B16" s="5" t="n">
        <v>-961</v>
      </c>
      <c r="C16" s="5" t="n">
        <v>-11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Cash Flow Hedging Relationships (Details) - USD ($) $ in Thousands</t>
        </is>
      </c>
      <c r="B1" s="2" t="inlineStr">
        <is>
          <t>12 Months Ended</t>
        </is>
      </c>
    </row>
    <row r="2">
      <c r="B2" s="2" t="inlineStr">
        <is>
          <t>Dec. 28, 2024</t>
        </is>
      </c>
      <c r="C2" s="2" t="inlineStr">
        <is>
          <t>Dec. 30,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on Derivatives Recognized in AOCL</t>
        </is>
      </c>
      <c r="B4" s="5" t="n">
        <v>-80</v>
      </c>
      <c r="C4" s="5" t="n">
        <v>24419</v>
      </c>
      <c r="D4" s="5" t="n">
        <v>40628</v>
      </c>
    </row>
    <row r="5">
      <c r="A5" s="4" t="inlineStr">
        <is>
          <t>Foreign currency exchang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Derivatives Recognized in AOCL</t>
        </is>
      </c>
      <c r="B7" s="6" t="n">
        <v>-6164</v>
      </c>
      <c r="C7" s="6" t="n">
        <v>22590</v>
      </c>
      <c r="D7" s="6" t="n">
        <v>23480</v>
      </c>
    </row>
    <row r="8">
      <c r="A8" s="4" t="inlineStr">
        <is>
          <t>Interest rate swap agree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on Derivatives Recognized in AOCL</t>
        </is>
      </c>
      <c r="B10" s="5" t="n">
        <v>6084</v>
      </c>
      <c r="C10" s="5" t="n">
        <v>1829</v>
      </c>
      <c r="D10" s="5" t="n">
        <v>171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Location of Gain (Loss) (Details) - USD ($) $ in Thousands</t>
        </is>
      </c>
      <c r="B1" s="2" t="inlineStr">
        <is>
          <t>12 Months Ended</t>
        </is>
      </c>
    </row>
    <row r="2">
      <c r="B2" s="2" t="inlineStr">
        <is>
          <t>Dec. 28, 2024</t>
        </is>
      </c>
      <c r="C2" s="2" t="inlineStr">
        <is>
          <t>Dec. 30,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Reclassified from AOCL into Income</t>
        </is>
      </c>
      <c r="B4" s="5" t="n">
        <v>19765</v>
      </c>
      <c r="C4" s="5" t="n">
        <v>33829</v>
      </c>
      <c r="D4" s="5" t="n">
        <v>12422</v>
      </c>
    </row>
    <row r="5">
      <c r="A5" s="4" t="inlineStr">
        <is>
          <t>Net revenu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lassified from AOCL into Income</t>
        </is>
      </c>
      <c r="B7" s="6" t="n">
        <v>-2019</v>
      </c>
      <c r="C7" s="6" t="n">
        <v>-219</v>
      </c>
      <c r="D7" s="6" t="n">
        <v>-1093</v>
      </c>
    </row>
    <row r="8">
      <c r="A8" s="4" t="inlineStr">
        <is>
          <t>Cost of goods sold</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Reclassified from AOCL into Income</t>
        </is>
      </c>
      <c r="B10" s="6" t="n">
        <v>17476</v>
      </c>
      <c r="C10" s="6" t="n">
        <v>23588</v>
      </c>
      <c r="D10" s="6" t="n">
        <v>13531</v>
      </c>
    </row>
    <row r="11">
      <c r="A11" s="4" t="inlineStr">
        <is>
          <t>Other expense, ne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Reclassified from AOCL into Income</t>
        </is>
      </c>
      <c r="B13" s="6" t="n">
        <v>361</v>
      </c>
      <c r="C13" s="6" t="n">
        <v>527</v>
      </c>
      <c r="D13" s="6" t="n">
        <v>245</v>
      </c>
    </row>
    <row r="14">
      <c r="A14" s="4" t="inlineStr">
        <is>
          <t>Interest expens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Reclassified from AOCL into Income</t>
        </is>
      </c>
      <c r="B16" s="5" t="n">
        <v>3947</v>
      </c>
      <c r="C16" s="5" t="n">
        <v>9933</v>
      </c>
      <c r="D16" s="5" t="n">
        <v>-2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6" customWidth="1" min="6" max="6"/>
  </cols>
  <sheetData>
    <row r="1">
      <c r="A1" s="1" t="inlineStr">
        <is>
          <t>CAPITAL AND ACCUMULATED OTHER COMPREHENSIVE LOSS - Narrative (Details) - USD ($)</t>
        </is>
      </c>
      <c r="B1" s="2" t="inlineStr">
        <is>
          <t>12 Months Ended</t>
        </is>
      </c>
    </row>
    <row r="2">
      <c r="B2" s="2" t="inlineStr">
        <is>
          <t>Dec. 28, 2024</t>
        </is>
      </c>
      <c r="C2" s="2" t="inlineStr">
        <is>
          <t>Dec. 30, 2023</t>
        </is>
      </c>
      <c r="D2" s="2" t="inlineStr">
        <is>
          <t>Dec. 31, 2022</t>
        </is>
      </c>
      <c r="E2" s="2" t="inlineStr">
        <is>
          <t>Dec. 11, 2023</t>
        </is>
      </c>
      <c r="F2" s="2" t="inlineStr">
        <is>
          <t>Aug. 05,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t>
        </is>
      </c>
      <c r="B4" s="4" t="inlineStr">
        <is>
          <t xml:space="preserve"> </t>
        </is>
      </c>
      <c r="C4" s="4" t="inlineStr">
        <is>
          <t xml:space="preserve"> </t>
        </is>
      </c>
      <c r="D4" s="4" t="inlineStr">
        <is>
          <t xml:space="preserve"> </t>
        </is>
      </c>
      <c r="E4" s="5" t="n">
        <v>300000000</v>
      </c>
      <c r="F4" s="5" t="n">
        <v>200000000</v>
      </c>
    </row>
    <row r="5">
      <c r="A5" s="4" t="inlineStr">
        <is>
          <t>Repurchase of common stock</t>
        </is>
      </c>
      <c r="B5" s="5" t="n">
        <v>85187000</v>
      </c>
      <c r="C5" s="5" t="n">
        <v>30111000</v>
      </c>
      <c r="D5" s="5" t="n">
        <v>62494000</v>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 of common stock (in shares)</t>
        </is>
      </c>
      <c r="B8" s="6" t="n">
        <v>1247000</v>
      </c>
      <c r="C8" s="6" t="n">
        <v>579000</v>
      </c>
      <c r="D8" s="6" t="n">
        <v>1495000</v>
      </c>
      <c r="E8" s="4" t="inlineStr">
        <is>
          <t xml:space="preserve"> </t>
        </is>
      </c>
      <c r="F8" s="4" t="inlineStr">
        <is>
          <t xml:space="preserve"> </t>
        </is>
      </c>
    </row>
    <row r="9">
      <c r="A9" s="4" t="inlineStr">
        <is>
          <t>Repurchase of common stock</t>
        </is>
      </c>
      <c r="B9" s="5" t="n">
        <v>85000000</v>
      </c>
      <c r="C9" s="5" t="n">
        <v>30000000</v>
      </c>
      <c r="D9" s="5" t="n">
        <v>62500000</v>
      </c>
      <c r="E9" s="4" t="inlineStr">
        <is>
          <t xml:space="preserve"> </t>
        </is>
      </c>
      <c r="F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ACCUMULATED OTHER COMPREHENSIVE LOSS - Deferred Components of AOCL in Equity, Net of Related Taxes (Details) - USD ($) $ in Thousands</t>
        </is>
      </c>
      <c r="B1" s="2" t="inlineStr">
        <is>
          <t>Dec. 28, 2024</t>
        </is>
      </c>
      <c r="C1" s="2" t="inlineStr">
        <is>
          <t>Dec. 30, 2023</t>
        </is>
      </c>
      <c r="D1" s="2" t="inlineStr">
        <is>
          <t>Dec. 31, 2022</t>
        </is>
      </c>
      <c r="E1" s="2" t="inlineStr">
        <is>
          <t>Jan. 0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5" t="n">
        <v>400055</v>
      </c>
      <c r="C3" s="5" t="n">
        <v>371913</v>
      </c>
      <c r="D3" s="5" t="n">
        <v>250757</v>
      </c>
      <c r="E3" s="5" t="n">
        <v>148138</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6" t="n">
        <v>-116650</v>
      </c>
      <c r="C6" s="6" t="n">
        <v>-67851</v>
      </c>
      <c r="D6" s="6" t="n">
        <v>-79665</v>
      </c>
      <c r="E6" s="6" t="n">
        <v>-92756</v>
      </c>
    </row>
    <row r="7">
      <c r="A7" s="4" t="inlineStr">
        <is>
          <t>Foreign Currency Translation</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6" t="n">
        <v>-115505</v>
      </c>
      <c r="C9" s="6" t="n">
        <v>-91057</v>
      </c>
      <c r="D9" s="6" t="n">
        <v>-107462</v>
      </c>
      <c r="E9" s="6" t="n">
        <v>-93125</v>
      </c>
    </row>
    <row r="10">
      <c r="A10" s="4" t="inlineStr">
        <is>
          <t>Defined Benefit Pension Plan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6" t="n">
        <v>2119</v>
      </c>
      <c r="C12" s="6" t="n">
        <v>2913</v>
      </c>
      <c r="D12" s="6" t="n">
        <v>2243</v>
      </c>
      <c r="E12" s="6" t="n">
        <v>-2177</v>
      </c>
    </row>
    <row r="13">
      <c r="A13" s="4" t="inlineStr">
        <is>
          <t>Derivative Financial Instrument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loss</t>
        </is>
      </c>
      <c r="B15" s="5" t="n">
        <v>-3264</v>
      </c>
      <c r="C15" s="5" t="n">
        <v>20293</v>
      </c>
      <c r="D15" s="5" t="n">
        <v>25554</v>
      </c>
      <c r="E15" s="5" t="n">
        <v>25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ACCUMULATED OTHER COMPREHENSIVE LOSS - Changes in AOCL and Related Tax Impact (Details) - USD ($) $ in Thousands</t>
        </is>
      </c>
      <c r="B1" s="2" t="inlineStr">
        <is>
          <t>12 Months Ended</t>
        </is>
      </c>
    </row>
    <row r="2">
      <c r="B2" s="2" t="inlineStr">
        <is>
          <t>Dec. 28, 2024</t>
        </is>
      </c>
      <c r="C2" s="2" t="inlineStr">
        <is>
          <t>Dec. 30,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71913</v>
      </c>
      <c r="C4" s="5" t="n">
        <v>250757</v>
      </c>
      <c r="D4" s="5" t="n">
        <v>148138</v>
      </c>
    </row>
    <row r="5">
      <c r="A5" s="4" t="inlineStr">
        <is>
          <t>Other comprehensive income (loss) due to gains (losses) arising before reclassifications</t>
        </is>
      </c>
      <c r="B5" s="6" t="n">
        <v>-25192</v>
      </c>
      <c r="C5" s="6" t="n">
        <v>41901</v>
      </c>
      <c r="D5" s="6" t="n">
        <v>34729</v>
      </c>
    </row>
    <row r="6">
      <c r="A6" s="4" t="inlineStr">
        <is>
          <t>Reclassifications to net income of previously deferred (gains) losses</t>
        </is>
      </c>
      <c r="B6" s="6" t="n">
        <v>-20138</v>
      </c>
      <c r="C6" s="6" t="n">
        <v>-34016</v>
      </c>
      <c r="D6" s="6" t="n">
        <v>-14971</v>
      </c>
    </row>
    <row r="7">
      <c r="A7" s="4" t="inlineStr">
        <is>
          <t>Net other comprehensive income (loss)</t>
        </is>
      </c>
      <c r="B7" s="6" t="n">
        <v>-45330</v>
      </c>
      <c r="C7" s="6" t="n">
        <v>7885</v>
      </c>
      <c r="D7" s="6" t="n">
        <v>19758</v>
      </c>
    </row>
    <row r="8">
      <c r="A8" s="4" t="inlineStr">
        <is>
          <t>Income taxes</t>
        </is>
      </c>
      <c r="B8" s="6" t="n">
        <v>-3469</v>
      </c>
      <c r="C8" s="6" t="n">
        <v>3929</v>
      </c>
      <c r="D8" s="6" t="n">
        <v>-6667</v>
      </c>
    </row>
    <row r="9">
      <c r="A9" s="4" t="inlineStr">
        <is>
          <t>Ending balance</t>
        </is>
      </c>
      <c r="B9" s="6" t="n">
        <v>400055</v>
      </c>
      <c r="C9" s="6" t="n">
        <v>371913</v>
      </c>
      <c r="D9" s="6" t="n">
        <v>250757</v>
      </c>
    </row>
    <row r="10">
      <c r="A10" s="4" t="inlineStr">
        <is>
          <t>Accumulated other comprehensiv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67851</v>
      </c>
      <c r="C12" s="6" t="n">
        <v>-79665</v>
      </c>
      <c r="D12" s="6" t="n">
        <v>-92756</v>
      </c>
    </row>
    <row r="13">
      <c r="A13" s="4" t="inlineStr">
        <is>
          <t>Ending balance</t>
        </is>
      </c>
      <c r="B13" s="6" t="n">
        <v>-116650</v>
      </c>
      <c r="C13" s="6" t="n">
        <v>-67851</v>
      </c>
      <c r="D13" s="6" t="n">
        <v>-79665</v>
      </c>
    </row>
    <row r="14">
      <c r="A14" s="4" t="inlineStr">
        <is>
          <t>Foreign Currency Translatio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91057</v>
      </c>
      <c r="C16" s="6" t="n">
        <v>-107462</v>
      </c>
      <c r="D16" s="6" t="n">
        <v>-93125</v>
      </c>
    </row>
    <row r="17">
      <c r="A17" s="4" t="inlineStr">
        <is>
          <t>Other comprehensive income (loss) due to gains (losses) arising before reclassifications</t>
        </is>
      </c>
      <c r="B17" s="6" t="n">
        <v>-24448</v>
      </c>
      <c r="C17" s="6" t="n">
        <v>16405</v>
      </c>
      <c r="D17" s="6" t="n">
        <v>-14337</v>
      </c>
    </row>
    <row r="18">
      <c r="A18" s="4" t="inlineStr">
        <is>
          <t>Reclassifications to net income of previously deferred (gains) losses</t>
        </is>
      </c>
      <c r="B18" s="6" t="n">
        <v>0</v>
      </c>
      <c r="C18" s="6" t="n">
        <v>0</v>
      </c>
      <c r="D18" s="6" t="n">
        <v>0</v>
      </c>
    </row>
    <row r="19">
      <c r="A19" s="4" t="inlineStr">
        <is>
          <t>Net other comprehensive income (loss)</t>
        </is>
      </c>
      <c r="B19" s="6" t="n">
        <v>-24448</v>
      </c>
      <c r="C19" s="6" t="n">
        <v>16405</v>
      </c>
      <c r="D19" s="6" t="n">
        <v>-14337</v>
      </c>
    </row>
    <row r="20">
      <c r="A20" s="4" t="inlineStr">
        <is>
          <t>Income taxes</t>
        </is>
      </c>
      <c r="B20" s="6" t="n">
        <v>0</v>
      </c>
      <c r="C20" s="6" t="n">
        <v>0</v>
      </c>
      <c r="D20" s="6" t="n">
        <v>0</v>
      </c>
    </row>
    <row r="21">
      <c r="A21" s="4" t="inlineStr">
        <is>
          <t>Ending balance</t>
        </is>
      </c>
      <c r="B21" s="6" t="n">
        <v>-115505</v>
      </c>
      <c r="C21" s="6" t="n">
        <v>-91057</v>
      </c>
      <c r="D21" s="6" t="n">
        <v>-107462</v>
      </c>
    </row>
    <row r="22">
      <c r="A22" s="4" t="inlineStr">
        <is>
          <t>Defined Benefit Pension Plan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2913</v>
      </c>
      <c r="C24" s="6" t="n">
        <v>2243</v>
      </c>
      <c r="D24" s="6" t="n">
        <v>-2177</v>
      </c>
    </row>
    <row r="25">
      <c r="A25" s="4" t="inlineStr">
        <is>
          <t>Other comprehensive income (loss) due to gains (losses) arising before reclassifications</t>
        </is>
      </c>
      <c r="B25" s="6" t="n">
        <v>-664</v>
      </c>
      <c r="C25" s="6" t="n">
        <v>1077</v>
      </c>
      <c r="D25" s="6" t="n">
        <v>8438</v>
      </c>
    </row>
    <row r="26">
      <c r="A26" s="4" t="inlineStr">
        <is>
          <t>Reclassifications to net income of previously deferred (gains) losses</t>
        </is>
      </c>
      <c r="B26" s="6" t="n">
        <v>-373</v>
      </c>
      <c r="C26" s="6" t="n">
        <v>-187</v>
      </c>
      <c r="D26" s="6" t="n">
        <v>-2549</v>
      </c>
    </row>
    <row r="27">
      <c r="A27" s="4" t="inlineStr">
        <is>
          <t>Net other comprehensive income (loss)</t>
        </is>
      </c>
      <c r="B27" s="6" t="n">
        <v>-1037</v>
      </c>
      <c r="C27" s="6" t="n">
        <v>890</v>
      </c>
      <c r="D27" s="6" t="n">
        <v>5889</v>
      </c>
    </row>
    <row r="28">
      <c r="A28" s="4" t="inlineStr">
        <is>
          <t>Income taxes</t>
        </is>
      </c>
      <c r="B28" s="6" t="n">
        <v>243</v>
      </c>
      <c r="C28" s="6" t="n">
        <v>-220</v>
      </c>
      <c r="D28" s="6" t="n">
        <v>-1469</v>
      </c>
    </row>
    <row r="29">
      <c r="A29" s="4" t="inlineStr">
        <is>
          <t>Ending balance</t>
        </is>
      </c>
      <c r="B29" s="6" t="n">
        <v>2119</v>
      </c>
      <c r="C29" s="6" t="n">
        <v>2913</v>
      </c>
      <c r="D29" s="6" t="n">
        <v>2243</v>
      </c>
    </row>
    <row r="30">
      <c r="A30" s="4" t="inlineStr">
        <is>
          <t>Derivative Financial Instrument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20293</v>
      </c>
      <c r="C32" s="6" t="n">
        <v>25554</v>
      </c>
      <c r="D32" s="6" t="n">
        <v>2546</v>
      </c>
    </row>
    <row r="33">
      <c r="A33" s="4" t="inlineStr">
        <is>
          <t>Other comprehensive income (loss) due to gains (losses) arising before reclassifications</t>
        </is>
      </c>
      <c r="B33" s="6" t="n">
        <v>-80</v>
      </c>
      <c r="C33" s="6" t="n">
        <v>24419</v>
      </c>
      <c r="D33" s="6" t="n">
        <v>40628</v>
      </c>
    </row>
    <row r="34">
      <c r="A34" s="4" t="inlineStr">
        <is>
          <t>Reclassifications to net income of previously deferred (gains) losses</t>
        </is>
      </c>
      <c r="B34" s="6" t="n">
        <v>-19765</v>
      </c>
      <c r="C34" s="6" t="n">
        <v>-33829</v>
      </c>
      <c r="D34" s="6" t="n">
        <v>-12422</v>
      </c>
    </row>
    <row r="35">
      <c r="A35" s="4" t="inlineStr">
        <is>
          <t>Net other comprehensive income (loss)</t>
        </is>
      </c>
      <c r="B35" s="6" t="n">
        <v>-19845</v>
      </c>
      <c r="C35" s="6" t="n">
        <v>-9410</v>
      </c>
      <c r="D35" s="6" t="n">
        <v>28206</v>
      </c>
    </row>
    <row r="36">
      <c r="A36" s="4" t="inlineStr">
        <is>
          <t>Income taxes</t>
        </is>
      </c>
      <c r="B36" s="6" t="n">
        <v>-3712</v>
      </c>
      <c r="C36" s="6" t="n">
        <v>4149</v>
      </c>
      <c r="D36" s="6" t="n">
        <v>-5198</v>
      </c>
    </row>
    <row r="37">
      <c r="A37" s="4" t="inlineStr">
        <is>
          <t>Ending balance</t>
        </is>
      </c>
      <c r="B37" s="5" t="n">
        <v>-3264</v>
      </c>
      <c r="C37" s="5" t="n">
        <v>20293</v>
      </c>
      <c r="D37" s="5" t="n">
        <v>2555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ACCUMULATED OTHER COMPREHENSIVE LOSS - Reclassification Out of AOCL (Details) - USD ($) $ in Thousands</t>
        </is>
      </c>
      <c r="B1" s="2" t="inlineStr">
        <is>
          <t>12 Months Ended</t>
        </is>
      </c>
    </row>
    <row r="2">
      <c r="B2" s="2" t="inlineStr">
        <is>
          <t>Dec. 28, 2024</t>
        </is>
      </c>
      <c r="C2" s="2" t="inlineStr">
        <is>
          <t>Dec. 30,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Selling, general and administrative expenses</t>
        </is>
      </c>
      <c r="B4" s="5" t="n">
        <v>819281</v>
      </c>
      <c r="C4" s="5" t="n">
        <v>768568</v>
      </c>
      <c r="D4" s="5" t="n">
        <v>777703</v>
      </c>
    </row>
    <row r="5">
      <c r="A5" s="4" t="inlineStr">
        <is>
          <t>Curtailments</t>
        </is>
      </c>
      <c r="B5" s="6" t="n">
        <v>0</v>
      </c>
      <c r="C5" s="6" t="n">
        <v>0</v>
      </c>
      <c r="D5" s="6" t="n">
        <v>2581</v>
      </c>
    </row>
    <row r="6">
      <c r="A6" s="4" t="inlineStr">
        <is>
          <t>Total before tax</t>
        </is>
      </c>
      <c r="B6" s="6" t="n">
        <v>301423</v>
      </c>
      <c r="C6" s="6" t="n">
        <v>271899</v>
      </c>
      <c r="D6" s="6" t="n">
        <v>319136</v>
      </c>
    </row>
    <row r="7">
      <c r="A7" s="4" t="inlineStr">
        <is>
          <t>Income taxes</t>
        </is>
      </c>
      <c r="B7" s="6" t="n">
        <v>-55621</v>
      </c>
      <c r="C7" s="6" t="n">
        <v>-40905</v>
      </c>
      <c r="D7" s="6" t="n">
        <v>-73643</v>
      </c>
    </row>
    <row r="8">
      <c r="A8" s="4" t="inlineStr">
        <is>
          <t>Net income</t>
        </is>
      </c>
      <c r="B8" s="6" t="n">
        <v>245802</v>
      </c>
      <c r="C8" s="6" t="n">
        <v>230994</v>
      </c>
      <c r="D8" s="6" t="n">
        <v>245493</v>
      </c>
    </row>
    <row r="9">
      <c r="A9" s="4" t="inlineStr">
        <is>
          <t>Net revenues</t>
        </is>
      </c>
      <c r="B9" s="6" t="n">
        <v>2607578</v>
      </c>
      <c r="C9" s="6" t="n">
        <v>2607472</v>
      </c>
      <c r="D9" s="6" t="n">
        <v>2631444</v>
      </c>
    </row>
    <row r="10">
      <c r="A10" s="4" t="inlineStr">
        <is>
          <t>Cost of goods sold</t>
        </is>
      </c>
      <c r="B10" s="6" t="n">
        <v>1446008</v>
      </c>
      <c r="C10" s="6" t="n">
        <v>1519635</v>
      </c>
      <c r="D10" s="6" t="n">
        <v>1497076</v>
      </c>
    </row>
    <row r="11">
      <c r="A11" s="4" t="inlineStr">
        <is>
          <t>Other expense, net</t>
        </is>
      </c>
      <c r="B11" s="6" t="n">
        <v>-11191</v>
      </c>
      <c r="C11" s="6" t="n">
        <v>-10753</v>
      </c>
      <c r="D11" s="6" t="n">
        <v>-3962</v>
      </c>
    </row>
    <row r="12">
      <c r="A12" s="4" t="inlineStr">
        <is>
          <t>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Net income</t>
        </is>
      </c>
      <c r="B14" s="6" t="n">
        <v>19033</v>
      </c>
      <c r="C14" s="6" t="n">
        <v>30428</v>
      </c>
      <c r="D14" s="6" t="n">
        <v>13410</v>
      </c>
    </row>
    <row r="15">
      <c r="A15" s="4" t="inlineStr">
        <is>
          <t>Defined Benefit Pension Plans | Reclassification out of Accumulated Other Comprehensive Income</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Selling, general and administrative expenses</t>
        </is>
      </c>
      <c r="B17" s="6" t="n">
        <v>373</v>
      </c>
      <c r="C17" s="6" t="n">
        <v>187</v>
      </c>
      <c r="D17" s="6" t="n">
        <v>-32</v>
      </c>
    </row>
    <row r="18">
      <c r="A18" s="4" t="inlineStr">
        <is>
          <t>Curtailments</t>
        </is>
      </c>
      <c r="B18" s="6" t="n">
        <v>0</v>
      </c>
      <c r="C18" s="6" t="n">
        <v>0</v>
      </c>
      <c r="D18" s="6" t="n">
        <v>2581</v>
      </c>
    </row>
    <row r="19">
      <c r="A19" s="4" t="inlineStr">
        <is>
          <t>Total before tax</t>
        </is>
      </c>
      <c r="B19" s="6" t="n">
        <v>373</v>
      </c>
      <c r="C19" s="6" t="n">
        <v>187</v>
      </c>
      <c r="D19" s="6" t="n">
        <v>2549</v>
      </c>
    </row>
    <row r="20">
      <c r="A20" s="4" t="inlineStr">
        <is>
          <t>Income taxes</t>
        </is>
      </c>
      <c r="B20" s="6" t="n">
        <v>-93</v>
      </c>
      <c r="C20" s="6" t="n">
        <v>-47</v>
      </c>
      <c r="D20" s="6" t="n">
        <v>-637</v>
      </c>
    </row>
    <row r="21">
      <c r="A21" s="4" t="inlineStr">
        <is>
          <t>Net income</t>
        </is>
      </c>
      <c r="B21" s="6" t="n">
        <v>280</v>
      </c>
      <c r="C21" s="6" t="n">
        <v>140</v>
      </c>
      <c r="D21" s="6" t="n">
        <v>1912</v>
      </c>
    </row>
    <row r="22">
      <c r="A22" s="4" t="inlineStr">
        <is>
          <t>Derivative Financial Instruments | Reclassification out of Accumulated Other Comprehensive Income</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Total before tax</t>
        </is>
      </c>
      <c r="B24" s="6" t="n">
        <v>19765</v>
      </c>
      <c r="C24" s="6" t="n">
        <v>33829</v>
      </c>
      <c r="D24" s="6" t="n">
        <v>12422</v>
      </c>
    </row>
    <row r="25">
      <c r="A25" s="4" t="inlineStr">
        <is>
          <t>Income taxes</t>
        </is>
      </c>
      <c r="B25" s="6" t="n">
        <v>-1012</v>
      </c>
      <c r="C25" s="6" t="n">
        <v>-3541</v>
      </c>
      <c r="D25" s="6" t="n">
        <v>-924</v>
      </c>
    </row>
    <row r="26">
      <c r="A26" s="4" t="inlineStr">
        <is>
          <t>Net income</t>
        </is>
      </c>
      <c r="B26" s="6" t="n">
        <v>18753</v>
      </c>
      <c r="C26" s="6" t="n">
        <v>30288</v>
      </c>
      <c r="D26" s="6" t="n">
        <v>11498</v>
      </c>
    </row>
    <row r="27">
      <c r="A27" s="4" t="inlineStr">
        <is>
          <t>Derivative Financial Instruments | Reclassification out of Accumulated Other Comprehensive Income | Foreign currency exchange contract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Net revenues</t>
        </is>
      </c>
      <c r="B29" s="6" t="n">
        <v>-2019</v>
      </c>
      <c r="C29" s="6" t="n">
        <v>-219</v>
      </c>
      <c r="D29" s="6" t="n">
        <v>-1093</v>
      </c>
    </row>
    <row r="30">
      <c r="A30" s="4" t="inlineStr">
        <is>
          <t>Cost of goods sold</t>
        </is>
      </c>
      <c r="B30" s="6" t="n">
        <v>17476</v>
      </c>
      <c r="C30" s="6" t="n">
        <v>23588</v>
      </c>
      <c r="D30" s="6" t="n">
        <v>13531</v>
      </c>
    </row>
    <row r="31">
      <c r="A31" s="4" t="inlineStr">
        <is>
          <t>Other expense, net</t>
        </is>
      </c>
      <c r="B31" s="6" t="n">
        <v>361</v>
      </c>
      <c r="C31" s="6" t="n">
        <v>527</v>
      </c>
      <c r="D31" s="6" t="n">
        <v>245</v>
      </c>
    </row>
    <row r="32">
      <c r="A32" s="4" t="inlineStr">
        <is>
          <t>Derivative Financial Instruments | Reclassification out of Accumulated Other Comprehensive Income | Interest rate swap agreements</t>
        </is>
      </c>
      <c r="B32" s="4" t="inlineStr">
        <is>
          <t xml:space="preserve"> </t>
        </is>
      </c>
      <c r="C32" s="4" t="inlineStr">
        <is>
          <t xml:space="preserve"> </t>
        </is>
      </c>
      <c r="D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row>
    <row r="34">
      <c r="A34" s="4" t="inlineStr">
        <is>
          <t>Interest rate swap agreements</t>
        </is>
      </c>
      <c r="B34" s="5" t="n">
        <v>3947</v>
      </c>
      <c r="C34" s="5" t="n">
        <v>9933</v>
      </c>
      <c r="D34" s="5" t="n">
        <v>-2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4" customWidth="1" min="6" max="6"/>
  </cols>
  <sheetData>
    <row r="1">
      <c r="A1" s="1" t="inlineStr">
        <is>
          <t>STOCK-BASED COMPENSATION - Narrative (Details) - USD ($)</t>
        </is>
      </c>
      <c r="C1" s="2" t="inlineStr">
        <is>
          <t>12 Months Ended</t>
        </is>
      </c>
    </row>
    <row r="2">
      <c r="B2" s="2" t="inlineStr">
        <is>
          <t>May 23, 2019</t>
        </is>
      </c>
      <c r="C2" s="2" t="inlineStr">
        <is>
          <t>Dec. 28, 2024</t>
        </is>
      </c>
      <c r="D2" s="2" t="inlineStr">
        <is>
          <t>Dec. 30, 2023</t>
        </is>
      </c>
      <c r="E2" s="2" t="inlineStr">
        <is>
          <t>Dec. 31, 2022</t>
        </is>
      </c>
      <c r="F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s authorized (in shares)</t>
        </is>
      </c>
      <c r="B4" s="4" t="inlineStr">
        <is>
          <t xml:space="preserve"> </t>
        </is>
      </c>
      <c r="C4" s="6" t="n">
        <v>7500000</v>
      </c>
      <c r="D4" s="4" t="inlineStr">
        <is>
          <t xml:space="preserve"> </t>
        </is>
      </c>
      <c r="E4" s="4" t="inlineStr">
        <is>
          <t xml:space="preserve"> </t>
        </is>
      </c>
      <c r="F4" s="4" t="inlineStr">
        <is>
          <t xml:space="preserve"> </t>
        </is>
      </c>
    </row>
    <row r="5">
      <c r="A5" s="4" t="inlineStr">
        <is>
          <t>Shares available for future grant (in shares)</t>
        </is>
      </c>
      <c r="B5" s="4" t="inlineStr">
        <is>
          <t xml:space="preserve"> </t>
        </is>
      </c>
      <c r="C5" s="6" t="n">
        <v>3300000</v>
      </c>
      <c r="D5" s="4" t="inlineStr">
        <is>
          <t xml:space="preserve"> </t>
        </is>
      </c>
      <c r="E5" s="4" t="inlineStr">
        <is>
          <t xml:space="preserve"> </t>
        </is>
      </c>
      <c r="F5" s="4" t="inlineStr">
        <is>
          <t xml:space="preserve"> </t>
        </is>
      </c>
    </row>
    <row r="6">
      <c r="A6" s="4" t="inlineStr">
        <is>
          <t>Shares issued in period (in shares)</t>
        </is>
      </c>
      <c r="B6" s="6" t="n">
        <v>2400000</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26585000</v>
      </c>
      <c r="D7" s="5" t="n">
        <v>16725000</v>
      </c>
      <c r="E7" s="5" t="n">
        <v>21891000</v>
      </c>
      <c r="F7" s="4" t="inlineStr">
        <is>
          <t xml:space="preserve"> </t>
        </is>
      </c>
    </row>
    <row r="8">
      <c r="A8" s="4" t="inlineStr">
        <is>
          <t>Total unrecognized compensation cost related to nonvested stock-based compensation</t>
        </is>
      </c>
      <c r="B8" s="4" t="inlineStr">
        <is>
          <t xml:space="preserve"> </t>
        </is>
      </c>
      <c r="C8" s="5" t="n">
        <v>15700000</v>
      </c>
      <c r="D8" s="4" t="inlineStr">
        <is>
          <t xml:space="preserve"> </t>
        </is>
      </c>
      <c r="E8" s="4" t="inlineStr">
        <is>
          <t xml:space="preserve"> </t>
        </is>
      </c>
      <c r="F8" s="4" t="inlineStr">
        <is>
          <t xml:space="preserve"> </t>
        </is>
      </c>
    </row>
    <row r="9">
      <c r="A9" s="4" t="inlineStr">
        <is>
          <t>Period for recognition</t>
        </is>
      </c>
      <c r="B9" s="4" t="inlineStr">
        <is>
          <t xml:space="preserve"> </t>
        </is>
      </c>
      <c r="C9" s="4" t="inlineStr">
        <is>
          <t>1 year 3 months 18 days</t>
        </is>
      </c>
      <c r="D9" s="4" t="inlineStr">
        <is>
          <t xml:space="preserve"> </t>
        </is>
      </c>
      <c r="E9" s="4" t="inlineStr">
        <is>
          <t xml:space="preserve"> </t>
        </is>
      </c>
      <c r="F9" s="4" t="inlineStr">
        <is>
          <t xml:space="preserve"> </t>
        </is>
      </c>
    </row>
    <row r="10">
      <c r="A10" s="4" t="inlineStr">
        <is>
          <t>Shares paid for tax withholding for share based compensation (in shares)</t>
        </is>
      </c>
      <c r="B10" s="4" t="inlineStr">
        <is>
          <t xml:space="preserve"> </t>
        </is>
      </c>
      <c r="C10" s="6" t="n">
        <v>191870</v>
      </c>
      <c r="D10" s="4" t="inlineStr">
        <is>
          <t xml:space="preserve"> </t>
        </is>
      </c>
      <c r="E10" s="4" t="inlineStr">
        <is>
          <t xml:space="preserve"> </t>
        </is>
      </c>
      <c r="F10" s="4" t="inlineStr">
        <is>
          <t xml:space="preserve"> </t>
        </is>
      </c>
    </row>
    <row r="11">
      <c r="A11" s="4" t="inlineStr">
        <is>
          <t>Share based compensation vesting period</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Award expiration period from grant date</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Total intrinsic value of stock options exercised</t>
        </is>
      </c>
      <c r="B13" s="4" t="inlineStr">
        <is>
          <t xml:space="preserve"> </t>
        </is>
      </c>
      <c r="C13" s="5" t="n">
        <v>22600000</v>
      </c>
      <c r="D13" s="6" t="n">
        <v>9200000</v>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formance goal</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Inventor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5" t="n">
        <v>0</v>
      </c>
      <c r="D19" s="5" t="n">
        <v>0</v>
      </c>
      <c r="E19" s="5" t="n">
        <v>0</v>
      </c>
      <c r="F19" s="4" t="inlineStr">
        <is>
          <t xml:space="preserve"> </t>
        </is>
      </c>
    </row>
    <row r="20">
      <c r="A20" s="4" t="inlineStr">
        <is>
          <t>Nonperformance-bas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ed (in USD per share)</t>
        </is>
      </c>
      <c r="B22" s="4" t="inlineStr">
        <is>
          <t xml:space="preserve"> </t>
        </is>
      </c>
      <c r="C22" s="7" t="n">
        <v>63.19</v>
      </c>
      <c r="D22" s="7" t="n">
        <v>48.45</v>
      </c>
      <c r="E22" s="4" t="inlineStr">
        <is>
          <t xml:space="preserve"> </t>
        </is>
      </c>
      <c r="F22" s="4" t="inlineStr">
        <is>
          <t xml:space="preserve"> </t>
        </is>
      </c>
    </row>
    <row r="23">
      <c r="A23" s="4" t="inlineStr">
        <is>
          <t>Nonperformance-based | Employe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of common stock to be issued for each restricted stock unit granted (in shares)</t>
        </is>
      </c>
      <c r="B25" s="4" t="inlineStr">
        <is>
          <t xml:space="preserve"> </t>
        </is>
      </c>
      <c r="C25" s="6" t="n">
        <v>1</v>
      </c>
      <c r="D25" s="4" t="inlineStr">
        <is>
          <t xml:space="preserve"> </t>
        </is>
      </c>
      <c r="E25" s="4" t="inlineStr">
        <is>
          <t xml:space="preserve"> </t>
        </is>
      </c>
      <c r="F25" s="4" t="inlineStr">
        <is>
          <t xml:space="preserve"> </t>
        </is>
      </c>
    </row>
    <row r="26">
      <c r="A26" s="4" t="inlineStr">
        <is>
          <t>Share based compensation vesting period</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Nonperformance-based | Nonemployees | Direc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based compensation vesting period</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Share payout (in shares)</t>
        </is>
      </c>
      <c r="B30" s="4" t="inlineStr">
        <is>
          <t xml:space="preserve"> </t>
        </is>
      </c>
      <c r="C30" s="6" t="n">
        <v>1</v>
      </c>
      <c r="D30" s="4" t="inlineStr">
        <is>
          <t xml:space="preserve"> </t>
        </is>
      </c>
      <c r="E30" s="4" t="inlineStr">
        <is>
          <t xml:space="preserve"> </t>
        </is>
      </c>
      <c r="F30" s="4" t="inlineStr">
        <is>
          <t xml:space="preserve"> </t>
        </is>
      </c>
    </row>
    <row r="31">
      <c r="A31" s="4" t="inlineStr">
        <is>
          <t>Performance-bas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formance period, years</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Percentage adjustment</t>
        </is>
      </c>
      <c r="B34" s="4" t="inlineStr">
        <is>
          <t xml:space="preserve"> </t>
        </is>
      </c>
      <c r="C34" s="8" t="n">
        <v>0.25</v>
      </c>
      <c r="D34" s="4" t="inlineStr">
        <is>
          <t xml:space="preserve"> </t>
        </is>
      </c>
      <c r="E34" s="4" t="inlineStr">
        <is>
          <t xml:space="preserve"> </t>
        </is>
      </c>
      <c r="F34" s="4" t="inlineStr">
        <is>
          <t xml:space="preserve"> </t>
        </is>
      </c>
    </row>
    <row r="35">
      <c r="A35" s="4" t="inlineStr">
        <is>
          <t>Total shareholder return adjustment (in USD per share)</t>
        </is>
      </c>
      <c r="B35" s="4" t="inlineStr">
        <is>
          <t xml:space="preserve"> </t>
        </is>
      </c>
      <c r="C35" s="7" t="n">
        <v>5.73</v>
      </c>
      <c r="D35" s="12" t="n">
        <v>6.59</v>
      </c>
      <c r="E35" s="4" t="inlineStr">
        <is>
          <t xml:space="preserve"> </t>
        </is>
      </c>
      <c r="F35" s="7" t="n">
        <v>4.03</v>
      </c>
    </row>
    <row r="36">
      <c r="A36" s="4" t="inlineStr">
        <is>
          <t>Granted (in USD per share)</t>
        </is>
      </c>
      <c r="B36" s="4" t="inlineStr">
        <is>
          <t xml:space="preserve"> </t>
        </is>
      </c>
      <c r="C36" s="7" t="n">
        <v>57.54</v>
      </c>
      <c r="D36" s="7" t="n">
        <v>47.5</v>
      </c>
      <c r="E36" s="4" t="inlineStr">
        <is>
          <t xml:space="preserve"> </t>
        </is>
      </c>
      <c r="F36" s="4" t="inlineStr">
        <is>
          <t xml:space="preserve"> </t>
        </is>
      </c>
    </row>
    <row r="37">
      <c r="A37" s="4" t="inlineStr">
        <is>
          <t>Performance-based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 payout (in shares)</t>
        </is>
      </c>
      <c r="B39" s="4" t="inlineStr">
        <is>
          <t xml:space="preserve"> </t>
        </is>
      </c>
      <c r="C39" s="6" t="n">
        <v>0</v>
      </c>
      <c r="D39" s="4" t="inlineStr">
        <is>
          <t xml:space="preserve"> </t>
        </is>
      </c>
      <c r="E39" s="4" t="inlineStr">
        <is>
          <t xml:space="preserve"> </t>
        </is>
      </c>
      <c r="F39" s="4" t="inlineStr">
        <is>
          <t xml:space="preserve"> </t>
        </is>
      </c>
    </row>
    <row r="40">
      <c r="A40" s="4" t="inlineStr">
        <is>
          <t>Performance-based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 payout (in shares)</t>
        </is>
      </c>
      <c r="B42" s="4" t="inlineStr">
        <is>
          <t xml:space="preserve"> </t>
        </is>
      </c>
      <c r="C42" s="6" t="n">
        <v>2</v>
      </c>
      <c r="D42" s="4" t="inlineStr">
        <is>
          <t xml:space="preserve"> </t>
        </is>
      </c>
      <c r="E42" s="4" t="inlineStr">
        <is>
          <t xml:space="preserve"> </t>
        </is>
      </c>
      <c r="F42"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20:41Z</dcterms:created>
  <dcterms:modified xmlns:dcterms="http://purl.org/dc/terms/" xmlns:xsi="http://www.w3.org/2001/XMLSchema-instance" xsi:type="dcterms:W3CDTF">2025-02-25T21:20:41Z</dcterms:modified>
</cp:coreProperties>
</file>